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Net (Loss) Income Per Common Sh" sheetId="10" state="visible" r:id="rId10"/>
    <sheet xmlns:r="http://schemas.openxmlformats.org/officeDocument/2006/relationships" name="Investment Securities" sheetId="11" state="visible" r:id="rId11"/>
    <sheet xmlns:r="http://schemas.openxmlformats.org/officeDocument/2006/relationships" name="Fair Value Measurements and Der" sheetId="12" state="visible" r:id="rId12"/>
    <sheet xmlns:r="http://schemas.openxmlformats.org/officeDocument/2006/relationships" name="Accumulated Other Comprehensive" sheetId="13" state="visible" r:id="rId13"/>
    <sheet xmlns:r="http://schemas.openxmlformats.org/officeDocument/2006/relationships" name="Supplemental Cash Flow Informat" sheetId="14" state="visible" r:id="rId14"/>
    <sheet xmlns:r="http://schemas.openxmlformats.org/officeDocument/2006/relationships" name="Accounting for Stock-Based Comp" sheetId="15" state="visible" r:id="rId15"/>
    <sheet xmlns:r="http://schemas.openxmlformats.org/officeDocument/2006/relationships" name="Supply Chain Financing" sheetId="16" state="visible" r:id="rId16"/>
    <sheet xmlns:r="http://schemas.openxmlformats.org/officeDocument/2006/relationships" name="Research and Development" sheetId="17" state="visible" r:id="rId17"/>
    <sheet xmlns:r="http://schemas.openxmlformats.org/officeDocument/2006/relationships" name="Goodwill and Intangible Assets" sheetId="18" state="visible" r:id="rId18"/>
    <sheet xmlns:r="http://schemas.openxmlformats.org/officeDocument/2006/relationships" name="Equity Investment" sheetId="19" state="visible" r:id="rId19"/>
    <sheet xmlns:r="http://schemas.openxmlformats.org/officeDocument/2006/relationships" name="Income Taxes" sheetId="20" state="visible" r:id="rId20"/>
    <sheet xmlns:r="http://schemas.openxmlformats.org/officeDocument/2006/relationships" name="Inventory" sheetId="21" state="visible" r:id="rId21"/>
    <sheet xmlns:r="http://schemas.openxmlformats.org/officeDocument/2006/relationships" name="Product Warranties and Product " sheetId="22" state="visible" r:id="rId22"/>
    <sheet xmlns:r="http://schemas.openxmlformats.org/officeDocument/2006/relationships" name="Financing Arrangements" sheetId="23" state="visible" r:id="rId23"/>
    <sheet xmlns:r="http://schemas.openxmlformats.org/officeDocument/2006/relationships" name="Other Income (Expense)" sheetId="24" state="visible" r:id="rId24"/>
    <sheet xmlns:r="http://schemas.openxmlformats.org/officeDocument/2006/relationships" name="Foreign Currency" sheetId="25" state="visible" r:id="rId25"/>
    <sheet xmlns:r="http://schemas.openxmlformats.org/officeDocument/2006/relationships" name="Lease Obligations" sheetId="26" state="visible" r:id="rId26"/>
    <sheet xmlns:r="http://schemas.openxmlformats.org/officeDocument/2006/relationships" name="Capital Structure" sheetId="27" state="visible" r:id="rId27"/>
    <sheet xmlns:r="http://schemas.openxmlformats.org/officeDocument/2006/relationships" name="Variable Interest Entity" sheetId="28" state="visible" r:id="rId28"/>
    <sheet xmlns:r="http://schemas.openxmlformats.org/officeDocument/2006/relationships" name="Segment Reporting" sheetId="29" state="visible" r:id="rId29"/>
    <sheet xmlns:r="http://schemas.openxmlformats.org/officeDocument/2006/relationships" name="Revenue from Contracts with Cus" sheetId="30" state="visible" r:id="rId30"/>
    <sheet xmlns:r="http://schemas.openxmlformats.org/officeDocument/2006/relationships" name="Contingencies" sheetId="31" state="visible" r:id="rId31"/>
    <sheet xmlns:r="http://schemas.openxmlformats.org/officeDocument/2006/relationships" name="New Accounting Pronouncements" sheetId="32" state="visible" r:id="rId32"/>
    <sheet xmlns:r="http://schemas.openxmlformats.org/officeDocument/2006/relationships" name="Acquisitions (Tables)" sheetId="33" state="visible" r:id="rId33"/>
    <sheet xmlns:r="http://schemas.openxmlformats.org/officeDocument/2006/relationships" name="Net (Loss) Income Per Common _2" sheetId="34" state="visible" r:id="rId34"/>
    <sheet xmlns:r="http://schemas.openxmlformats.org/officeDocument/2006/relationships" name="Investment Securities (Tables)" sheetId="35" state="visible" r:id="rId35"/>
    <sheet xmlns:r="http://schemas.openxmlformats.org/officeDocument/2006/relationships" name="Fair Value Measurements and D_2" sheetId="36" state="visible" r:id="rId36"/>
    <sheet xmlns:r="http://schemas.openxmlformats.org/officeDocument/2006/relationships" name="Accumulated Other Comprehensi_2" sheetId="37" state="visible" r:id="rId37"/>
    <sheet xmlns:r="http://schemas.openxmlformats.org/officeDocument/2006/relationships" name="Supplemental Cash Flow Inform_2" sheetId="38" state="visible" r:id="rId38"/>
    <sheet xmlns:r="http://schemas.openxmlformats.org/officeDocument/2006/relationships" name="Accounting for Stock-Based Co_2" sheetId="39" state="visible" r:id="rId39"/>
    <sheet xmlns:r="http://schemas.openxmlformats.org/officeDocument/2006/relationships" name="Goodwill and Intangible Assets " sheetId="40" state="visible" r:id="rId40"/>
    <sheet xmlns:r="http://schemas.openxmlformats.org/officeDocument/2006/relationships" name="Equity Investment (Tables)" sheetId="41" state="visible" r:id="rId41"/>
    <sheet xmlns:r="http://schemas.openxmlformats.org/officeDocument/2006/relationships" name="Inventory (Tables)" sheetId="42" state="visible" r:id="rId42"/>
    <sheet xmlns:r="http://schemas.openxmlformats.org/officeDocument/2006/relationships" name="Product Warranties and Produc_2" sheetId="43" state="visible" r:id="rId43"/>
    <sheet xmlns:r="http://schemas.openxmlformats.org/officeDocument/2006/relationships" name="Financing Arrangements (Tables)" sheetId="44" state="visible" r:id="rId44"/>
    <sheet xmlns:r="http://schemas.openxmlformats.org/officeDocument/2006/relationships" name="Other Income (Expense) (Tables)" sheetId="45" state="visible" r:id="rId45"/>
    <sheet xmlns:r="http://schemas.openxmlformats.org/officeDocument/2006/relationships" name="Lease Obligations (Tables)" sheetId="46" state="visible" r:id="rId46"/>
    <sheet xmlns:r="http://schemas.openxmlformats.org/officeDocument/2006/relationships" name="Capital Structure (Tables)" sheetId="47" state="visible" r:id="rId47"/>
    <sheet xmlns:r="http://schemas.openxmlformats.org/officeDocument/2006/relationships" name="Variable Interest Entity (Table" sheetId="48" state="visible" r:id="rId48"/>
    <sheet xmlns:r="http://schemas.openxmlformats.org/officeDocument/2006/relationships" name="Segment Reporting (Tables)" sheetId="49" state="visible" r:id="rId49"/>
    <sheet xmlns:r="http://schemas.openxmlformats.org/officeDocument/2006/relationships" name="Revenue from Contracts with C_2" sheetId="50" state="visible" r:id="rId50"/>
    <sheet xmlns:r="http://schemas.openxmlformats.org/officeDocument/2006/relationships" name="Basis of Presentation - Additio" sheetId="51" state="visible" r:id="rId51"/>
    <sheet xmlns:r="http://schemas.openxmlformats.org/officeDocument/2006/relationships" name="Acquisitions - Additional Infor" sheetId="52" state="visible" r:id="rId52"/>
    <sheet xmlns:r="http://schemas.openxmlformats.org/officeDocument/2006/relationships" name="Acquisitions - Summary of Alloc" sheetId="53" state="visible" r:id="rId53"/>
    <sheet xmlns:r="http://schemas.openxmlformats.org/officeDocument/2006/relationships" name="Acquisitions - Summary of Preli" sheetId="54" state="visible" r:id="rId54"/>
    <sheet xmlns:r="http://schemas.openxmlformats.org/officeDocument/2006/relationships" name="Acquisitions - Rollforward of t" sheetId="55" state="visible" r:id="rId55"/>
    <sheet xmlns:r="http://schemas.openxmlformats.org/officeDocument/2006/relationships" name="Net (Loss) Income Per Common _3" sheetId="56" state="visible" r:id="rId56"/>
    <sheet xmlns:r="http://schemas.openxmlformats.org/officeDocument/2006/relationships" name="Net (Loss) Income Per Common _4" sheetId="57" state="visible" r:id="rId57"/>
    <sheet xmlns:r="http://schemas.openxmlformats.org/officeDocument/2006/relationships" name="Investment Securities - Unreali" sheetId="58" state="visible" r:id="rId58"/>
    <sheet xmlns:r="http://schemas.openxmlformats.org/officeDocument/2006/relationships" name="Investment Securities - Additio" sheetId="59" state="visible" r:id="rId59"/>
    <sheet xmlns:r="http://schemas.openxmlformats.org/officeDocument/2006/relationships" name="Fair Value Measurements and D_3" sheetId="60" state="visible" r:id="rId60"/>
    <sheet xmlns:r="http://schemas.openxmlformats.org/officeDocument/2006/relationships" name="Fair Value Measurements and D_4" sheetId="61" state="visible" r:id="rId61"/>
    <sheet xmlns:r="http://schemas.openxmlformats.org/officeDocument/2006/relationships" name="Fair Value Measurements and D_5" sheetId="62" state="visible" r:id="rId62"/>
    <sheet xmlns:r="http://schemas.openxmlformats.org/officeDocument/2006/relationships" name="Fair Value Measurements and D_6"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upplemental Cash Flow Inform_3" sheetId="66" state="visible" r:id="rId66"/>
    <sheet xmlns:r="http://schemas.openxmlformats.org/officeDocument/2006/relationships" name="Accounting for Stock-Based Co_3" sheetId="67" state="visible" r:id="rId67"/>
    <sheet xmlns:r="http://schemas.openxmlformats.org/officeDocument/2006/relationships" name="Accounting for Stock-Based Co_4" sheetId="68" state="visible" r:id="rId68"/>
    <sheet xmlns:r="http://schemas.openxmlformats.org/officeDocument/2006/relationships" name="Supply Chain Financing - Additi" sheetId="69" state="visible" r:id="rId69"/>
    <sheet xmlns:r="http://schemas.openxmlformats.org/officeDocument/2006/relationships" name="Research and Development - Addi"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Equity Investment - Additional " sheetId="75" state="visible" r:id="rId75"/>
    <sheet xmlns:r="http://schemas.openxmlformats.org/officeDocument/2006/relationships" name="Equity Investment - Equity Meth" sheetId="76" state="visible" r:id="rId76"/>
    <sheet xmlns:r="http://schemas.openxmlformats.org/officeDocument/2006/relationships" name="Income Taxes - Additional Infor" sheetId="77" state="visible" r:id="rId77"/>
    <sheet xmlns:r="http://schemas.openxmlformats.org/officeDocument/2006/relationships" name="Inventory - Schedule of Invento" sheetId="78" state="visible" r:id="rId78"/>
    <sheet xmlns:r="http://schemas.openxmlformats.org/officeDocument/2006/relationships" name="Product Warranties and Produc_3" sheetId="79" state="visible" r:id="rId79"/>
    <sheet xmlns:r="http://schemas.openxmlformats.org/officeDocument/2006/relationships" name="Financing Arrangements - Schedu" sheetId="80" state="visible" r:id="rId80"/>
    <sheet xmlns:r="http://schemas.openxmlformats.org/officeDocument/2006/relationships" name="Financing Arrangements - Sche_2" sheetId="81" state="visible" r:id="rId81"/>
    <sheet xmlns:r="http://schemas.openxmlformats.org/officeDocument/2006/relationships" name="Other Income (Expense) - Schedu" sheetId="82" state="visible" r:id="rId82"/>
    <sheet xmlns:r="http://schemas.openxmlformats.org/officeDocument/2006/relationships" name="Foreign Currency - Additional I" sheetId="83" state="visible" r:id="rId83"/>
    <sheet xmlns:r="http://schemas.openxmlformats.org/officeDocument/2006/relationships" name="Lease Obligations - Additional " sheetId="84" state="visible" r:id="rId84"/>
    <sheet xmlns:r="http://schemas.openxmlformats.org/officeDocument/2006/relationships" name="Lease Obligations - Schedule of" sheetId="85" state="visible" r:id="rId85"/>
    <sheet xmlns:r="http://schemas.openxmlformats.org/officeDocument/2006/relationships" name="Lease Obligations - Schedule _2" sheetId="86" state="visible" r:id="rId86"/>
    <sheet xmlns:r="http://schemas.openxmlformats.org/officeDocument/2006/relationships" name="Lease Obligations - Schedule _3" sheetId="87" state="visible" r:id="rId87"/>
    <sheet xmlns:r="http://schemas.openxmlformats.org/officeDocument/2006/relationships" name="Capital Structure - Schedule of" sheetId="88" state="visible" r:id="rId88"/>
    <sheet xmlns:r="http://schemas.openxmlformats.org/officeDocument/2006/relationships" name="Capital Structure - Additional " sheetId="89" state="visible" r:id="rId89"/>
    <sheet xmlns:r="http://schemas.openxmlformats.org/officeDocument/2006/relationships" name="Variable Interest Entity - Addi" sheetId="90" state="visible" r:id="rId90"/>
    <sheet xmlns:r="http://schemas.openxmlformats.org/officeDocument/2006/relationships" name="Variable Interest Entity - Summ" sheetId="91" state="visible" r:id="rId91"/>
    <sheet xmlns:r="http://schemas.openxmlformats.org/officeDocument/2006/relationships" name="Variable Interest Entity - Su_2" sheetId="92" state="visible" r:id="rId92"/>
    <sheet xmlns:r="http://schemas.openxmlformats.org/officeDocument/2006/relationships" name="Segment Reporting - Additional " sheetId="93" state="visible" r:id="rId93"/>
    <sheet xmlns:r="http://schemas.openxmlformats.org/officeDocument/2006/relationships" name="Segment Reporting - Schedule of" sheetId="94" state="visible" r:id="rId94"/>
    <sheet xmlns:r="http://schemas.openxmlformats.org/officeDocument/2006/relationships" name="Segment Reporting - Schedule _2" sheetId="95" state="visible" r:id="rId95"/>
    <sheet xmlns:r="http://schemas.openxmlformats.org/officeDocument/2006/relationships" name="Revenue from Contracts with C_3" sheetId="96" state="visible" r:id="rId96"/>
    <sheet xmlns:r="http://schemas.openxmlformats.org/officeDocument/2006/relationships" name="Revenue from Contracts with C_4" sheetId="97" state="visible" r:id="rId97"/>
    <sheet xmlns:r="http://schemas.openxmlformats.org/officeDocument/2006/relationships" name="Revenue from Contracts with C_5" sheetId="98" state="visible" r:id="rId98"/>
    <sheet xmlns:r="http://schemas.openxmlformats.org/officeDocument/2006/relationships" name="Contingencies - Additional Info" sheetId="99" state="visible" r:id="rId9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Document and Entity Information Document - shares</t>
        </is>
      </c>
      <c r="B1" s="2" t="inlineStr">
        <is>
          <t>9 Months Ended</t>
        </is>
      </c>
    </row>
    <row r="2">
      <c r="B2" s="2" t="inlineStr">
        <is>
          <t>Nov. 30, 2021</t>
        </is>
      </c>
      <c r="C2" s="2" t="inlineStr">
        <is>
          <t>Jan. 07, 2022</t>
        </is>
      </c>
    </row>
    <row r="3">
      <c r="A3" s="3" t="inlineStr">
        <is>
          <t>Document Information [Line Items]</t>
        </is>
      </c>
    </row>
    <row r="4">
      <c r="A4" s="4" t="inlineStr">
        <is>
          <t>Entity Registrant Name</t>
        </is>
      </c>
      <c r="B4" s="4" t="inlineStr">
        <is>
          <t>VOXX International Corporation</t>
        </is>
      </c>
    </row>
    <row r="5">
      <c r="A5" s="4" t="inlineStr">
        <is>
          <t>Title of 12(b) Security</t>
        </is>
      </c>
      <c r="B5" s="4" t="inlineStr">
        <is>
          <t>Class A Common Stock $.01 par value</t>
        </is>
      </c>
    </row>
    <row r="6">
      <c r="A6" s="4" t="inlineStr">
        <is>
          <t>Entity Trading Symbol</t>
        </is>
      </c>
      <c r="B6" s="4" t="inlineStr">
        <is>
          <t>VOXX</t>
        </is>
      </c>
    </row>
    <row r="7">
      <c r="A7" s="4" t="inlineStr">
        <is>
          <t>Security Exchange Name</t>
        </is>
      </c>
      <c r="B7" s="4" t="inlineStr">
        <is>
          <t>NASDAQ</t>
        </is>
      </c>
    </row>
    <row r="8">
      <c r="A8" s="4" t="inlineStr">
        <is>
          <t>Entity Central Index Key</t>
        </is>
      </c>
      <c r="B8" s="4" t="inlineStr">
        <is>
          <t>0000807707</t>
        </is>
      </c>
    </row>
    <row r="9">
      <c r="A9" s="4" t="inlineStr">
        <is>
          <t>Entity Current Reporting Status</t>
        </is>
      </c>
      <c r="B9" s="4" t="inlineStr">
        <is>
          <t>Yes</t>
        </is>
      </c>
    </row>
    <row r="10">
      <c r="A10" s="4" t="inlineStr">
        <is>
          <t>Entity Interactive Data Current</t>
        </is>
      </c>
      <c r="B10" s="4" t="inlineStr">
        <is>
          <t>Yes</t>
        </is>
      </c>
    </row>
    <row r="11">
      <c r="A11" s="4" t="inlineStr">
        <is>
          <t>Current Fiscal Year End Date</t>
        </is>
      </c>
      <c r="B11" s="4" t="inlineStr">
        <is>
          <t>--02-28</t>
        </is>
      </c>
    </row>
    <row r="12">
      <c r="A12" s="4" t="inlineStr">
        <is>
          <t>Entity Filer Category</t>
        </is>
      </c>
      <c r="B12" s="4" t="inlineStr">
        <is>
          <t>Accelerated Filer</t>
        </is>
      </c>
    </row>
    <row r="13">
      <c r="A13" s="4" t="inlineStr">
        <is>
          <t>Document Type</t>
        </is>
      </c>
      <c r="B13" s="4" t="inlineStr">
        <is>
          <t>10-Q</t>
        </is>
      </c>
    </row>
    <row r="14">
      <c r="A14" s="4" t="inlineStr">
        <is>
          <t>Document Period End Date</t>
        </is>
      </c>
      <c r="B14" s="4" t="inlineStr">
        <is>
          <t>Nov. 30,
		2021</t>
        </is>
      </c>
    </row>
    <row r="15">
      <c r="A15" s="4" t="inlineStr">
        <is>
          <t>Document Fiscal Year Focus</t>
        </is>
      </c>
      <c r="B15" s="4" t="inlineStr">
        <is>
          <t>2022</t>
        </is>
      </c>
    </row>
    <row r="16">
      <c r="A16" s="4" t="inlineStr">
        <is>
          <t>Document Fiscal Period Focus</t>
        </is>
      </c>
      <c r="B16" s="4" t="inlineStr">
        <is>
          <t>Q3</t>
        </is>
      </c>
    </row>
    <row r="17">
      <c r="A17" s="4" t="inlineStr">
        <is>
          <t>Amendment Flag</t>
        </is>
      </c>
      <c r="B17" s="4" t="inlineStr">
        <is>
          <t>false</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Address, State or Province</t>
        </is>
      </c>
      <c r="B21" s="4" t="inlineStr">
        <is>
          <t>FL</t>
        </is>
      </c>
    </row>
    <row r="22">
      <c r="A22" s="4" t="inlineStr">
        <is>
          <t>Entity File Number</t>
        </is>
      </c>
      <c r="B22" s="4" t="inlineStr">
        <is>
          <t>0-28839</t>
        </is>
      </c>
    </row>
    <row r="23">
      <c r="A23" s="4" t="inlineStr">
        <is>
          <t>Entity Incorporation, State or Country Code</t>
        </is>
      </c>
      <c r="B23" s="4" t="inlineStr">
        <is>
          <t>DE</t>
        </is>
      </c>
    </row>
    <row r="24">
      <c r="A24" s="4" t="inlineStr">
        <is>
          <t>Entity Tax Identification Number</t>
        </is>
      </c>
      <c r="B24" s="4" t="inlineStr">
        <is>
          <t>13-1964841</t>
        </is>
      </c>
    </row>
    <row r="25">
      <c r="A25" s="4" t="inlineStr">
        <is>
          <t>Entity Address, Address Line One</t>
        </is>
      </c>
      <c r="B25" s="4" t="inlineStr">
        <is>
          <t>2351 J Lawson Blvd</t>
        </is>
      </c>
    </row>
    <row r="26">
      <c r="A26" s="4" t="inlineStr">
        <is>
          <t>Entity Address, City or Town</t>
        </is>
      </c>
      <c r="B26" s="4" t="inlineStr">
        <is>
          <t>Orlando</t>
        </is>
      </c>
    </row>
    <row r="27">
      <c r="A27" s="4" t="inlineStr">
        <is>
          <t>Entity Address, Postal Zip Code</t>
        </is>
      </c>
      <c r="B27" s="4" t="inlineStr">
        <is>
          <t>32824</t>
        </is>
      </c>
    </row>
    <row r="28">
      <c r="A28" s="4" t="inlineStr">
        <is>
          <t>City Area Code</t>
        </is>
      </c>
      <c r="B28" s="4" t="inlineStr">
        <is>
          <t>800</t>
        </is>
      </c>
    </row>
    <row r="29">
      <c r="A29" s="4" t="inlineStr">
        <is>
          <t>Local Phone Number</t>
        </is>
      </c>
      <c r="B29" s="4" t="inlineStr">
        <is>
          <t>645-7750</t>
        </is>
      </c>
    </row>
    <row r="30">
      <c r="A30" s="4" t="inlineStr">
        <is>
          <t>Document Quarterly Report</t>
        </is>
      </c>
      <c r="B30" s="4" t="inlineStr">
        <is>
          <t>true</t>
        </is>
      </c>
    </row>
    <row r="31">
      <c r="A31" s="4" t="inlineStr">
        <is>
          <t>Document Transition Report</t>
        </is>
      </c>
      <c r="B31" s="4" t="inlineStr">
        <is>
          <t>false</t>
        </is>
      </c>
    </row>
    <row r="32">
      <c r="A32" s="4" t="inlineStr">
        <is>
          <t>Class A Common Stock [Member]</t>
        </is>
      </c>
    </row>
    <row r="33">
      <c r="A33" s="3" t="inlineStr">
        <is>
          <t>Document Information [Line Items]</t>
        </is>
      </c>
    </row>
    <row r="34">
      <c r="A34" s="4" t="inlineStr">
        <is>
          <t>Entity Common Stock, Shares Outstanding</t>
        </is>
      </c>
      <c r="C34" s="5" t="n">
        <v>21614629</v>
      </c>
    </row>
    <row r="35">
      <c r="A35" s="4" t="inlineStr">
        <is>
          <t>Class B Common Stock [Member]</t>
        </is>
      </c>
    </row>
    <row r="36">
      <c r="A36" s="3" t="inlineStr">
        <is>
          <t>Document Information [Line Items]</t>
        </is>
      </c>
    </row>
    <row r="37">
      <c r="A37" s="4" t="inlineStr">
        <is>
          <t>Entity Common Stock, Shares Outstanding</t>
        </is>
      </c>
      <c r="C37" s="5" t="n">
        <v>22609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Common Share</t>
        </is>
      </c>
      <c r="B1" s="2" t="inlineStr">
        <is>
          <t>9 Months Ended</t>
        </is>
      </c>
    </row>
    <row r="2">
      <c r="B2" s="2" t="inlineStr">
        <is>
          <t>Nov. 30, 2021</t>
        </is>
      </c>
    </row>
    <row r="3">
      <c r="A3" s="3" t="inlineStr">
        <is>
          <t>Net Income Per Common Share [Abstract]</t>
        </is>
      </c>
    </row>
    <row r="4">
      <c r="A4" s="4" t="inlineStr">
        <is>
          <t>Net (Loss) Income Per Common Share</t>
        </is>
      </c>
      <c r="B4" s="4" t="inlineStr">
        <is>
          <t>( 3 )
Net (Loss) Income Per Common Share Basic net (loss) income per common share, net of non-controlling interest, is based upon the weighted-average common shares outstanding during the period. Diluted net (loss) income per common share, net of non-controlling interest, reflects the potential dilution that would occur if common stock equivalent securities or other contracts to issue common stock were exercised or converted into common stock. There are no reconciling items which impact the numerator of basic and diluted net (loss) income per common share. A reconciliation between the denominator of basic and diluted net (loss) income per common share is as follows:
Three months ended November 30,
Nine months ended November 30,
2021
2020
2021
2020
Weighted-average common shares outstanding (basic)
24,289,909
24,197,786
24,279,084
24,196,393
Effect of dilutive securities:
Restricted stock units, stock grants, and market stock units
—
479,739
—
335,936
Weighted-average common shares and potential common shares outstanding (diluted)
24,289,909
24,677,525
24,279,084
24,532,329
Restricted stock units, stock grants, and market stock units of 650,325 and 0 for the three months ended November 30, 2021 and 2020, respectively, and 695,589 and 17,009 for the nine months ended November 30, 2021 and 2020, respectively, were not included in the net (loss) income per diluted share calculation because the grant price of the restricted stock units, stock grants, and market stock units was greater than the average market price of the Company’s common stock during these periods, or the inclusion of these components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Nov. 30, 2021</t>
        </is>
      </c>
    </row>
    <row r="3">
      <c r="A3" s="3" t="inlineStr">
        <is>
          <t>Investment Securities [Abstract]</t>
        </is>
      </c>
    </row>
    <row r="4">
      <c r="A4" s="4" t="inlineStr">
        <is>
          <t>Investment Securities</t>
        </is>
      </c>
      <c r="B4" s="4" t="inlineStr">
        <is>
          <t>( 4 )
Investment Securities As of November 30, 2021, and February 28, 2021, the Company had the following investments:
November 30, 2021
Fair Value
Investment Securities
Marketable Equity Securities
Mutual funds
$
1,440
Total Marketable Equity Securities
1,440
Total Investment Securities
$
1,440
February 28, 2021
Fair Value
Investment Securities
Marketable Equity Securities
Mutual funds
$
1,777
Total Marketable Securities
1,777
Total Investment Securities
$
1,777
Equity Securities Mutual Funds The Company’s mutual funds are held in connection with its deferred compensation plan. Changes in the carrying value of these securities are offset by changes in the corresponding deferred compensation liability. Other Long-Term Investments In July 2017, the Company sold its investment in RxNetworks, a non-controlled corporation, consisting of shares of the investee’s preferred stock. Voxx recognized a gain of $1,416 during Fiscal 2018 for the sale of this investment. A portion of the cash proceeds for the sale was subject to a hold-back provision, which was not included in the calculation of the gain recognized in Fiscal 2018, as it was considered a gain contingency. During the second quarter of Fiscal 2020, the hold-back provision expired, and the Company received additional proceeds from the sale in August 2019, recording an investment gain of $775 for the nine months ended November 30, 2019. In November 2020, a final disbursement of all remaining proceeds from the sale of RxNetworks attributable to Voxx was received in the amount of $42, which was recorded as an investment gain for the three and nine months ended Nov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9 Months Ended</t>
        </is>
      </c>
    </row>
    <row r="2">
      <c r="B2" s="2" t="inlineStr">
        <is>
          <t>Nov. 30, 2021</t>
        </is>
      </c>
    </row>
    <row r="3">
      <c r="A3" s="3" t="inlineStr">
        <is>
          <t>Fair Value Disclosures [Abstract]</t>
        </is>
      </c>
    </row>
    <row r="4">
      <c r="A4" s="4" t="inlineStr">
        <is>
          <t>Fair Value Measurements and Derivatives</t>
        </is>
      </c>
      <c r="B4" s="4" t="inlineStr">
        <is>
          <t>( 5 )
Fair Value Measurements and Derivatives The Company applies the authoritative guidance on “Fair Value Measurements," which among other things, requires enhanced disclosures about assets and liabilitie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At February 28, 2021, the Company did not have any assets or liabilities measured at fair value on a recurring basis using significant unobservable inputs (Level 3). The following table presents financial assets and liabilities measured at fair value on a recurring basis at November 30, 2021:
Fair Value Measurements at Reporting Date Using
Total
Level 1
Level 2
Level 3
Assets:
Cash and money market funds
$
21,162
$
21,162
$
—
$
—
Mutual funds
1,440
1,440
-
-
Liabilities:
Derivatives designated for hedging
$
200
$
—
$
200
$
—
Contingent consideration
6,403
-
-
6,403
The following table presents financial assets and liabilities measured at fair value on a recurring basis at February 28, 2021:
Fair Value Measurements at Reporting Date Using
Total
Level 1
Level 2
Level 3
Assets
Cash and money market funds
$
59,404
$
59,404
$
—
$
—
Mutual funds
1,777
1,777
-
-
Liabilities:
Derivatives designated for hedging
$
765
$
—
$
765
$
—
At November 30, 2021, the carrying value of the Company's accounts receivable, short-term debt, accounts payable, accrued expenses, bank obligations, and long-term debt approximates fair value because of either (i) the short-term nature of the financial instrument; (ii) the interest rate on the financial instrument being reset every quarter to reflect current market rates; or (iii) the stated or implicit interest rate approximates the current market rates or are not materially different from market rates. Contingent consideration is related to the Company’s Onkyo acquisition (see Note 2). The estimated fair value of the contingent consideration is classified within Level 3 and was determined using an income approach. Under this method, potential future purchases applicable to the contingent consideration were determined using internal estimates for growth. The potential future purchases applicable to the contingent consideration were multiplied by the appropriate percentage of payments due to OHEC, and the resulting contingent consideration amounts were adjusted for risk at the appropriate discount rate. The value of the contingent consideration was further discounted to reflect the credit risk of the Company. Changes in either the revenue growth rate assumptions or the discount rate could result in a material change to the amount of contingent consideration accrued and such changes will be recorded in the Company's Unaudited Consolidated Statements of Operations and Comprehensive (Loss) Income. Derivative Instruments The Company’s derivative instruments include forward foreign currency contracts and an interest rate swap agreement. The forward foreign currency contracts are utilized to hedge a portion of the Company’s foreign currency inventory purchases. The forward foreign currency derivatives qualifying for hedge accounting are designated as cash flow hedges and valued using observable forward rates for the same or similar instruments (Level 2). The duration of open forward foreign currency contracts ranges from 1 month to 3 months and are classified in the balance sheet according to their terms. The Company’s interest rate swap agreement hedges interest rate exposure related to the outstanding balance of its Florida Mortgage, with monthly payments due through March 2026. The swap agreement locks the interest rate on the debt at 3.48% (inclusive of credit spread) through the maturity date of the loan.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Interest rate swaps are classified in the balance sheet as either assets or liabilities based on the fair value of the instruments at the end of the period. Financial Statement Classification The following table discloses the fair value as of November 30, 2021 and February 28, 2021 of the Company’s derivative instruments:
Derivative Assets and Liabilities
Fair Value
Account
November 30, 2021
February 28, 2021
Designated derivative instruments
Foreign currency contracts
Prepaid expenses and other current assets
$
561
$
412
Accrued expenses and other current liabilities
(456
)
(731
)
Interest rate swap agreement
Other long-term liabilities
(305
)
(446
)
Total derivatives
$
(200
)
$
(765
) Cash Flow Hedges The Company's policy is to enter into derivative instrument contracts with terms that coincide with the underlying exposure being hedged. As such, the Company’s derivative instruments are expected to be highly effective. For derivative instruments that are designated and qualify as cash flow hedges, the entire change in fair value of the hedging instrument included in the assessment of the hedge ineffectiveness is recorded to Other comprehensive (loss) income. When the amounts recorded in Other comprehensive (loss) income are reclassified to earnings, they are presented in the same income statement line item as the effect of the hedged item. During Fiscal 2021, the Company entered into forward foreign currency contracts, which have a current outstanding notional value of $2,700 and are designated as cash flow hedges at November 30, 2021. The current outstanding notional value of the Company's interest rate swap at November 30, 2021 is $6,739. For cash flow hedges, the gain or loss is reported as a component of Other comprehensive (loss) income and reclassified into earnings in the same period or periods during which the hedged transaction affects earnings. The net (loss) income recognized in Other comprehensive (loss) income for foreign currency contracts is expected to be recognized in Cost of sales during the next six months. No amounts were excluded from the assessment of hedge effectiveness during the respective periods. The gain or loss on the Company’s interest rate swap is recorded in Other comprehensive (loss) income and subsequently reclassified into Interest and bank charges in the period in which the hedged transaction affects earnings. As of November 30, 2021, no interest rate swaps originally designated for hedge accounting were de-designated or terminated. Activity related to cash flow hedges recorded during the three and nine months ended November 30, 2021 and 2020 was as follows:
Three months ended
Nine months ended
November 30, 2021
November 30, 2021
Pretax Gain Recognized in Other Comprehensive Income
Pretax Loss Reclassified from Accumulated Other Comprehensive Income
Pretax Gain Recognized in Other Comprehensive Income
Pretax Loss Reclassified from Accumulated Other Comprehensive Income
Cash flow hedges
Foreign currency contracts
$
89
$
(30
)
$
233
$
(235
)
Interest rate swaps
104
—
141
—
Three months ended
Nine months ended
November 30, 2020
November 30, 2020
Pretax (Loss) Gain Recognized in Other Comprehensive Income
Pretax Loss Reclassified from Accumulated Other Comprehensive Income
Pretax Loss Recognized in Other Comprehensive Income
Pretax Loss Reclassified from Accumulated Other Comprehensive Income
Cash flow hedges
Foreign currency contracts
$
(242
)
$
(121
)
$
(707
)
$
(69
)
Interest rate swaps
39
—
(7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9 Months Ended</t>
        </is>
      </c>
    </row>
    <row r="2">
      <c r="B2" s="2" t="inlineStr">
        <is>
          <t>Nov. 30, 2021</t>
        </is>
      </c>
    </row>
    <row r="3">
      <c r="A3" s="3" t="inlineStr">
        <is>
          <t>Other Comprehensive Income [Abstract]</t>
        </is>
      </c>
    </row>
    <row r="4">
      <c r="A4" s="4" t="inlineStr">
        <is>
          <t>Accumulated Other Comprehensive Loss</t>
        </is>
      </c>
      <c r="B4" s="4" t="inlineStr">
        <is>
          <t>( 6 )
Accumulated Other Comprehensive Loss The Company’s accumulated other comprehensive loss consists of the following:
Foreign Currency Translation Losses
Pension plan adjustments, net of tax
Derivatives designated in a hedging relationship, net of tax
Total
Balance at February 28, 2021
$
(13,374
)
$
(869
)
$
(734
)
$
(14,977
)
Other comprehensive (loss) income before reclassifications
(2,797
)
59
306
(2,432
)
Reclassified from accumulated other comprehensive loss
—
—
160
160
Net current-period other comprehensive income
(2,797
)
59
466
(2,272
)
Balance at November 30, 2021
$
(16,171
)
$
(810
)
$
(268
)
$
(17,249
) During the three and nine months ended November 30, 2021, the Company recorded other comprehensive income (loss), net of the associated tax impact of $37 and $141, respectively, related to derivatives designated in a hedging relationship, and $0 in both periods related to pension plan adjustments. The other comprehensive income (loss) before reclassification of $(2,797) includes the remeasurement of intercompany transactions of a long-term investment nature of $222 with certain subsidiaries whose functional currency is not the U.S. dollar, and $(3,019) from translating the financial statements of the Company's non-U.S. dollar functional currency subsidiaries into our reporting currency, which is the U.S. dol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Nov. 30, 2021</t>
        </is>
      </c>
    </row>
    <row r="3">
      <c r="A3" s="3" t="inlineStr">
        <is>
          <t>Supplemental Cash Flow Information [Abstract]</t>
        </is>
      </c>
    </row>
    <row r="4">
      <c r="A4" s="4" t="inlineStr">
        <is>
          <t>Supplemental Cash Flow Information</t>
        </is>
      </c>
      <c r="B4" s="4" t="inlineStr">
        <is>
          <t>( 7 )
Supplemental Cash Flow Information The following is supplemental information relating to the Unaudited Consolidated Statements of Cash Flows:
Nine months ended November 30,
2021
2020
Non-cash investing and financing activities:
Change in redeemable equity
$
188
$
478
Change in goodwill due to measurement period adjustments, net
(1,353
)
638
Settlement of debt with receivables
-
607
Additional goodwill from the recognition of the fair value of non-controlling interest in connection with business acquisition
8,463
-
Contingent purchase price consideration in connection with business acquisition
6,710
-
Right of use assets obtained in exchange for operating lease obligations
419
735
Cash paid for amounts included in the measurement of lease liabilities:
Operating cash flows from operating leases
$
1,018
$
836
Operating cash flows from finance leases
9
23
Finance cash flows from finance leases
323
470
Cash paid during the period:
Interest (excluding bank charges)
$
492
$
831
Income taxes (net of refunds)
625
1,1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for Stock-Based Compensation</t>
        </is>
      </c>
      <c r="B1" s="2" t="inlineStr">
        <is>
          <t>9 Months Ended</t>
        </is>
      </c>
    </row>
    <row r="2">
      <c r="B2" s="2" t="inlineStr">
        <is>
          <t>Nov. 30, 2021</t>
        </is>
      </c>
    </row>
    <row r="3">
      <c r="A3" s="3" t="inlineStr">
        <is>
          <t>Accounting For Stock Based Compensation [Abstract]</t>
        </is>
      </c>
    </row>
    <row r="4">
      <c r="A4" s="4" t="inlineStr">
        <is>
          <t>Accounting for Stock-Based Compensation</t>
        </is>
      </c>
      <c r="B4" s="4" t="inlineStr">
        <is>
          <t>( 8 )
Accounting for Stock-Based Compensation The Company has various stock-based compensation plans, which are more fully described in Note 1 of the Notes to the Consolidated Financial Statements contained in the Company’s Form 10-K for the fiscal year ended February 28, 2021. Restricted stock awards are granted pursuant to the Company's 2012 Equity Incentive Plan (the "2012 Plan").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The Company's Omnibus Equity Incentive Plan was established in 2014 (the "2014 Plan"). Pursuant to the 2014 Plan, Restricted Stock Units ("RSUs") may be awarded by the Company to any individual who is employed by, provides services to, or serves as a director of the Company or its affiliates. RSUs vest on the later of three years from the date of grant, or the grantee reaching the age of 65 years. The RSU awards will also vest upon the sale of all of the Company's issued and outstanding stock, the sale of all, or substantially all, of the assets of a subsidiary of which the grantee serves as CEO and/or President, or the termination of the grantee's employment without cause, provided that the grantee, at the time of termination, has been employed for at least 10 years. When vested, RSU awards may be settled in shares of Class A Common Stock or in cash, at the Company's sole option. There are no market conditions inherent in an RSU award, only the employee performance requirement for performance awards, and the service requirement that the respective employee continues employment with the Company through the vesting date. In July 2021, the Company granted 48,527 RSU awards to employees under the 2014 Plan. The Company expenses the cost of RSU awards on a straight-line basis over the requisite service period of each grantee. For these purposes, the fair market value of each RSU is determined based on the mean of the high and low price of the Company's common stock on the grant date. The fair market value of each RSU granted in July 2021 was $13.59. Grant of Shares to Chief Executive Officer On July 8, 2019, the Board of Directors approved a five-year
-
An initial stock grant of 200,000 fully vested shares of Class A Common Stock issued in July 2019 under the 2012 Plan.
-
Additional stock grants of 100,000 shares of Class A Common Stock to be issued on each of March 1, 2020, March 1, 2021, and March 1, 2022. Compensation expense of $40 and $118 was recognized during the three and nine months ended November 30, 2021, respectively, compared to $102 and $308 for the three and nine months ended November 30, 2020, respectively, based upon the grant fair value of $4.15 per share using the graded vesting attribution method. On March 1, 2020, 100,000 of these stock grants vested, resulting in 100,000 shares of the Company’s Class A Common Stock being issued to Mr. Lavelle. On March 1, 2021, an additional 100,000 of these stock grants vested, resulting in 60,653 shares of Class A Common Stock being issued to Mr. Lavelle and 39,347 shares being withheld for taxes.
-
Grant of market stock units (“MSU’s”) up to a maximum value of $5,000, based upon the achievement of a 90-calendar day average stock price of no less than $5.49 over the performance period ending on the third and fifth anniversary of the effective date of the Employment Agreement. The value of the MSU award increases based upon predetermined targeted 90-calendar day average stock prices with a maximum of $5,000 if the 90-calendar day average high stock price equals or exceeds $15.00. The number of shares to be issued related to the MSUs based upon achievement of the maximum award value of $5,000, and if issued at $15.00 per share, is estimated at 333,333 shares. Actual results may differ based upon when the high average stock price is achieved and settled. We recognized stock-based compensation expense of $60 and $182, during both the three and nine months ended November 30, 2021 and November 30, 2020, respectively, related to these MSU’s using the graded vesting attribution method over the performance period. As of November 30, 2021, all of the MSU’s remain outstanding. All stock grants under the Employment Agreement are subject to a hold requirement as specified in the Employment Agreement. The Employment Agreement gave Mr. Lavelle, in certain limited change of control situations, the right to require the Company to purchase shares issued in connection with the Employment Agreement, shares personally acquired by Mr. Lavelle, and shares issued to him under other incentive compensation arrangements. Accordingly, the stock awards issued in connection with the Employment Agreement are presented as redeemable equity on the Consolidated Balance Sheets at grant-date fair value. RSUs previously held by Mr. Lavelle under the 2014 Plan and shares personally purchased by Mr. Lavelle have been reclassified from permanent equity to redeemable equity. As the contingent events that would allow Mr. Lavelle to redeem the shares are not probable at this time, remeasurement of the amounts in redeemable equity have not been recorded. The Employment Agreement contains certain restrictive and non-solicitation covenants. The following table presents a summary of the activity related to the initial stock grant, additional stock grants under the Employment Agreement, and RSU grants under the 2014 Plan for the nine months ended November 30, 2021:
Number of Shares
Weighted Average Grant Date Fair Value
Unvested award balance at February 28, 2021
603,724
$
5.18
Granted
48,527
13.59
Vested
(136,008
)
5.50
Vested and settled
(100,000
)
4.15
Unvested award balance at November 30, 2021
416,243
$
6.30
At November 30, 2021, there were 414,326 vested and unsettled stock grants and RSU awards under the Company’s 2014 Plan with a weighted average fair value of $6.98. During the three and nine months ended November 30, 2021 and November 30, 2020, the Company recorded $221 and $694, respectively, compared to $768 and $1,454, respectively, in total stock-based compensation related to the 2014 Plan, as well as additional stock grants and MSU’s under the Employment Agreement. As of November 30, 2021, there was approximately $1,435 of unrecognized stock-based compensation expense related to unvested RSU awards, stock grants, and M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y Chain Financing</t>
        </is>
      </c>
      <c r="B1" s="2" t="inlineStr">
        <is>
          <t>9 Months Ended</t>
        </is>
      </c>
    </row>
    <row r="2">
      <c r="B2" s="2" t="inlineStr">
        <is>
          <t>Nov. 30, 2021</t>
        </is>
      </c>
    </row>
    <row r="3">
      <c r="A3" s="3" t="inlineStr">
        <is>
          <t>Supply Chain Financing [Abstract]</t>
        </is>
      </c>
    </row>
    <row r="4">
      <c r="A4" s="4" t="inlineStr">
        <is>
          <t>Supply Chain Financing</t>
        </is>
      </c>
      <c r="B4" s="4" t="inlineStr">
        <is>
          <t xml:space="preserve">( 9 )
Supply Chain Financing The Company has supply chain financing agreements and factoring agreements that were entered into for the purpose of accelerating receivable collection and better managing cash flow. The balances under the agreements are sold without recourse and are accounted for as sales of accounts receivable. Total receivable balances sold for the three and nine months ended November 30, 2021, net of discounts, were $20,681 and $62,136, respectively, compared to $20,876 and $60,039 for the three and nine months ended November 30,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9 Months Ended</t>
        </is>
      </c>
    </row>
    <row r="2">
      <c r="B2" s="2" t="inlineStr">
        <is>
          <t>Nov. 30, 2021</t>
        </is>
      </c>
    </row>
    <row r="3">
      <c r="A3" s="3" t="inlineStr">
        <is>
          <t>Research And Development [Abstract]</t>
        </is>
      </c>
    </row>
    <row r="4">
      <c r="A4" s="4" t="inlineStr">
        <is>
          <t>Research and Development</t>
        </is>
      </c>
      <c r="B4" s="4" t="inlineStr">
        <is>
          <t>( 10 )
Research and Development Expenditures for research and development are charged to expense as incurred. Such expenditures amounted to $3,986 and $9,931 for the three and nine months ended November 30, 2021, respectively, compared to $1,892 and $5,413 for the three and nine months ended November 30, 2020, respectively. All amounts are net of customer reimbursements and are included within Engineering and technical support expenses on the Unaudited Consolidated Statements of Operations and Comprehensive (Loss)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Nov. 30, 2021</t>
        </is>
      </c>
    </row>
    <row r="3">
      <c r="A3" s="3" t="inlineStr">
        <is>
          <t>Goodwill And Intangible Assets Disclosure [Abstract]</t>
        </is>
      </c>
    </row>
    <row r="4">
      <c r="A4" s="4" t="inlineStr">
        <is>
          <t>Goodwill and Intangible Assets</t>
        </is>
      </c>
      <c r="B4" s="4" t="inlineStr">
        <is>
          <t>(1 1 )
Goodwill and Intangible Assets The change in goodwill by segment is as follows:
Automotive Electronics:
Amount
Beginning balance at March 1, 2021
$
11,778
Activity during the period
(1,353
)
Balance at November 30, 2021
$
10,425
Gross carrying value at November 30, 2021
$
10,425
Accumulated impairment charge
—
Net carrying value at November 30, 2021
$
10,425
Consumer Electronics:
Beginning balance at March 1, 2021
$
46,533
Goodwill acquired during the period
10,187
Foreign currency adjustments
(232
)
Balance at November 30, 2021
$
56,488
Gross carrying value at November 30, 2021
$
88,651
Accumulated impairment charge
(32,163
)
Net carrying value at November 30, 2021
$
56,488
Total Goodwill, net
$
66,913
The Company's Biometrics segment did not carry a goodwill balance at November 30, 2021 or February 28, 2021. At November 30, 2021, intangible assets consisted of the following:
Gross Carrying Value
Accumulated Amortization
Total Net Book Value
Finite-lived intangible assets:
Customer relationships
$
54,227
$
38,828
$
15,399
Trademarks/Tradenames
24,504
1,674
22,830
Developed technology
21,498
12,902
8,596
Patents
6,736
5,329
1,407
License
1,400
1,400
—
Contracts
1,556
1,556
—
Total finite-lived intangible assets
$
109,921
$
61,689
48,232
Indefinite-lived intangible assets
Trademarks
63,061
Total intangible assets, net
$
111,293
At February 28, 2021, intangible assets consisted of the following:
Gross Carrying Value
Accumulated Amortization
Total Net Book Value
Finite-lived intangible assets:
Customer relationships
$
54,688
$
36,412
$
18,276
Trademarks/Tradenames
5,545
811
4,734
Developed technology
14,144
12,516
1,628
Patents
6,736
4,629
2,107
License
1,400
1,400
—
Contracts
1,556
1,556
—
Total finite-lived intangible assets
$
84,069
$
57,324
26,745
Indefinite-lived intangible assets
Trademarks
63,359
Total intangible assets, net
$
90,104
The Company recorded amortization expense of $2,017 and $4,803 for the three and nine months ended November 30, 2021, respectively, compared to $1,477 and $3,973 for the three and nine months ended November 30, 2020, respectively. The estimated aggregate amortization expense for all amortizable intangibles for November 30 of each of the succeeding years is as follows:
Year
Amount
2022
$
7,549
2023
6,956
2024
6,738
2025
6,614
2026
4,7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t>
        </is>
      </c>
      <c r="B1" s="2" t="inlineStr">
        <is>
          <t>9 Months Ended</t>
        </is>
      </c>
    </row>
    <row r="2">
      <c r="B2" s="2" t="inlineStr">
        <is>
          <t>Nov. 30, 2021</t>
        </is>
      </c>
    </row>
    <row r="3">
      <c r="A3" s="3" t="inlineStr">
        <is>
          <t>Equity Method Investment Summarized Financial Information [Abstract]</t>
        </is>
      </c>
    </row>
    <row r="4">
      <c r="A4" s="4" t="inlineStr">
        <is>
          <t>Equity Investment</t>
        </is>
      </c>
      <c r="B4" s="4" t="inlineStr">
        <is>
          <t>(1 2 )
Equity Investment As of November 30, 2021 and February 28, 2021, the Company had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November 30, 2021
February 28, 2021
Current assets
$
50,885
$
49,956
Non-current assets
4,932
4,757
Liabilities
10,561
8,179
Members' equity
45,256
46,534
Nine months ended November 30,
2021
2020
Net sales
$
91,153
$
67,940
Gross profit
22,976
16,749
Operating income
13,867
8,761
Net income
13,928
9,012
The Company's share of income from ASA was $2,206 and $6,964 for the three and nine months ended November 30, 2021, respectively, compared to $1,761 and $4,506 for the three and nine months ended November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1</t>
        </is>
      </c>
      <c r="C1" s="2" t="inlineStr">
        <is>
          <t>Feb. 28, 2021</t>
        </is>
      </c>
    </row>
    <row r="2">
      <c r="A2" s="3" t="inlineStr">
        <is>
          <t>Current assets:</t>
        </is>
      </c>
    </row>
    <row r="3">
      <c r="A3" s="4" t="inlineStr">
        <is>
          <t>Cash and cash equivalents</t>
        </is>
      </c>
      <c r="B3" s="6" t="n">
        <v>21162</v>
      </c>
      <c r="C3" s="6" t="n">
        <v>59404</v>
      </c>
    </row>
    <row r="4">
      <c r="A4" s="4" t="inlineStr">
        <is>
          <t>Accounts receivable, net</t>
        </is>
      </c>
      <c r="B4" s="5" t="n">
        <v>131811</v>
      </c>
      <c r="C4" s="5" t="n">
        <v>106165</v>
      </c>
    </row>
    <row r="5">
      <c r="A5" s="4" t="inlineStr">
        <is>
          <t>Inventory</t>
        </is>
      </c>
      <c r="B5" s="5" t="n">
        <v>166361</v>
      </c>
      <c r="C5" s="5" t="n">
        <v>130793</v>
      </c>
    </row>
    <row r="6">
      <c r="A6" s="4" t="inlineStr">
        <is>
          <t>Receivables from vendors</t>
        </is>
      </c>
      <c r="B6" s="5" t="n">
        <v>398</v>
      </c>
      <c r="C6" s="5" t="n">
        <v>277</v>
      </c>
    </row>
    <row r="7">
      <c r="A7" s="4" t="inlineStr">
        <is>
          <t>Prepaid expenses and other current assets</t>
        </is>
      </c>
      <c r="B7" s="5" t="n">
        <v>24935</v>
      </c>
      <c r="C7" s="5" t="n">
        <v>22266</v>
      </c>
    </row>
    <row r="8">
      <c r="A8" s="4" t="inlineStr">
        <is>
          <t>Income tax receivable</t>
        </is>
      </c>
      <c r="B8" s="5" t="n">
        <v>431</v>
      </c>
      <c r="C8" s="5" t="n">
        <v>434</v>
      </c>
    </row>
    <row r="9">
      <c r="A9" s="4" t="inlineStr">
        <is>
          <t>Total current assets</t>
        </is>
      </c>
      <c r="B9" s="5" t="n">
        <v>345098</v>
      </c>
      <c r="C9" s="5" t="n">
        <v>319339</v>
      </c>
    </row>
    <row r="10">
      <c r="A10" s="4" t="inlineStr">
        <is>
          <t>Investment securities</t>
        </is>
      </c>
      <c r="B10" s="5" t="n">
        <v>1440</v>
      </c>
      <c r="C10" s="5" t="n">
        <v>1777</v>
      </c>
    </row>
    <row r="11">
      <c r="A11" s="4" t="inlineStr">
        <is>
          <t>Equity investment</t>
        </is>
      </c>
      <c r="B11" s="5" t="n">
        <v>22628</v>
      </c>
      <c r="C11" s="5" t="n">
        <v>23267</v>
      </c>
    </row>
    <row r="12">
      <c r="A12" s="4" t="inlineStr">
        <is>
          <t>Property, plant and equipment, net</t>
        </is>
      </c>
      <c r="B12" s="5" t="n">
        <v>50692</v>
      </c>
      <c r="C12" s="5" t="n">
        <v>52026</v>
      </c>
    </row>
    <row r="13">
      <c r="A13" s="4" t="inlineStr">
        <is>
          <t>Operating lease, right of use asset</t>
        </is>
      </c>
      <c r="B13" s="5" t="n">
        <v>4010</v>
      </c>
      <c r="C13" s="5" t="n">
        <v>4572</v>
      </c>
    </row>
    <row r="14">
      <c r="A14" s="4" t="inlineStr">
        <is>
          <t>Goodwill</t>
        </is>
      </c>
      <c r="B14" s="5" t="n">
        <v>66913</v>
      </c>
      <c r="C14" s="5" t="n">
        <v>58311</v>
      </c>
    </row>
    <row r="15">
      <c r="A15" s="4" t="inlineStr">
        <is>
          <t>Intangible assets, net</t>
        </is>
      </c>
      <c r="B15" s="5" t="n">
        <v>111293</v>
      </c>
      <c r="C15" s="5" t="n">
        <v>90104</v>
      </c>
    </row>
    <row r="16">
      <c r="A16" s="4" t="inlineStr">
        <is>
          <t>Deferred income tax assets</t>
        </is>
      </c>
      <c r="B16" s="5" t="n">
        <v>95</v>
      </c>
      <c r="C16" s="5" t="n">
        <v>99</v>
      </c>
    </row>
    <row r="17">
      <c r="A17" s="4" t="inlineStr">
        <is>
          <t>Other assets</t>
        </is>
      </c>
      <c r="B17" s="5" t="n">
        <v>946</v>
      </c>
      <c r="C17" s="5" t="n">
        <v>1323</v>
      </c>
    </row>
    <row r="18">
      <c r="A18" s="4" t="inlineStr">
        <is>
          <t>Total assets</t>
        </is>
      </c>
      <c r="B18" s="5" t="n">
        <v>603115</v>
      </c>
      <c r="C18" s="5" t="n">
        <v>550818</v>
      </c>
    </row>
    <row r="19">
      <c r="A19" s="3" t="inlineStr">
        <is>
          <t>Current liabilities:</t>
        </is>
      </c>
    </row>
    <row r="20">
      <c r="A20" s="4" t="inlineStr">
        <is>
          <t>Accounts payable</t>
        </is>
      </c>
      <c r="B20" s="5" t="n">
        <v>78274</v>
      </c>
      <c r="C20" s="5" t="n">
        <v>61826</v>
      </c>
    </row>
    <row r="21">
      <c r="A21" s="4" t="inlineStr">
        <is>
          <t>Accrued expenses and other current liabilities</t>
        </is>
      </c>
      <c r="B21" s="5" t="n">
        <v>64782</v>
      </c>
      <c r="C21" s="5" t="n">
        <v>53392</v>
      </c>
    </row>
    <row r="22">
      <c r="A22" s="4" t="inlineStr">
        <is>
          <t>Income taxes payable</t>
        </is>
      </c>
      <c r="B22" s="5" t="n">
        <v>1172</v>
      </c>
      <c r="C22" s="5" t="n">
        <v>1587</v>
      </c>
    </row>
    <row r="23">
      <c r="A23" s="4" t="inlineStr">
        <is>
          <t>Accrued sales incentives</t>
        </is>
      </c>
      <c r="B23" s="5" t="n">
        <v>31450</v>
      </c>
      <c r="C23" s="5" t="n">
        <v>25313</v>
      </c>
    </row>
    <row r="24">
      <c r="A24" s="4" t="inlineStr">
        <is>
          <t>Interim arbitration award payable (see Note 24)</t>
        </is>
      </c>
      <c r="B24" s="5" t="n">
        <v>39444</v>
      </c>
      <c r="C24" s="5" t="n">
        <v>0</v>
      </c>
    </row>
    <row r="25">
      <c r="A25" s="4" t="inlineStr">
        <is>
          <t>Contract liabilities, current</t>
        </is>
      </c>
      <c r="B25" s="5" t="n">
        <v>3713</v>
      </c>
      <c r="C25" s="5" t="n">
        <v>4178</v>
      </c>
    </row>
    <row r="26">
      <c r="A26" s="4" t="inlineStr">
        <is>
          <t>Current portion of long-term debt</t>
        </is>
      </c>
      <c r="B26" s="5" t="n">
        <v>2091</v>
      </c>
      <c r="C26" s="5" t="n">
        <v>500</v>
      </c>
    </row>
    <row r="27">
      <c r="A27" s="4" t="inlineStr">
        <is>
          <t>Total current liabilities</t>
        </is>
      </c>
      <c r="B27" s="5" t="n">
        <v>220926</v>
      </c>
      <c r="C27" s="5" t="n">
        <v>146796</v>
      </c>
    </row>
    <row r="28">
      <c r="A28" s="4" t="inlineStr">
        <is>
          <t>Long-term debt, net of debt issuance costs</t>
        </is>
      </c>
      <c r="B28" s="5" t="n">
        <v>9925</v>
      </c>
      <c r="C28" s="5" t="n">
        <v>5962</v>
      </c>
    </row>
    <row r="29">
      <c r="A29" s="4" t="inlineStr">
        <is>
          <t>Finance lease liabilities, less current portion</t>
        </is>
      </c>
      <c r="B29" s="5" t="n">
        <v>117</v>
      </c>
      <c r="C29" s="5" t="n">
        <v>302</v>
      </c>
    </row>
    <row r="30">
      <c r="A30" s="4" t="inlineStr">
        <is>
          <t>Operating lease liabilities, less current portion</t>
        </is>
      </c>
      <c r="B30" s="5" t="n">
        <v>3073</v>
      </c>
      <c r="C30" s="5" t="n">
        <v>3582</v>
      </c>
    </row>
    <row r="31">
      <c r="A31" s="4" t="inlineStr">
        <is>
          <t>Deferred compensation</t>
        </is>
      </c>
      <c r="B31" s="5" t="n">
        <v>1440</v>
      </c>
      <c r="C31" s="5" t="n">
        <v>1777</v>
      </c>
    </row>
    <row r="32">
      <c r="A32" s="4" t="inlineStr">
        <is>
          <t>Contingent consideration, less current portion (see Note 2)</t>
        </is>
      </c>
      <c r="B32" s="5" t="n">
        <v>5582</v>
      </c>
      <c r="C32" s="5" t="n">
        <v>0</v>
      </c>
    </row>
    <row r="33">
      <c r="A33" s="4" t="inlineStr">
        <is>
          <t>Deferred income tax liabilities</t>
        </is>
      </c>
      <c r="B33" s="5" t="n">
        <v>6128</v>
      </c>
      <c r="C33" s="5" t="n">
        <v>6645</v>
      </c>
    </row>
    <row r="34">
      <c r="A34" s="4" t="inlineStr">
        <is>
          <t>Other tax liabilities</t>
        </is>
      </c>
      <c r="B34" s="5" t="n">
        <v>1002</v>
      </c>
      <c r="C34" s="5" t="n">
        <v>1170</v>
      </c>
    </row>
    <row r="35">
      <c r="A35" s="4" t="inlineStr">
        <is>
          <t>Other long-term liabilities</t>
        </is>
      </c>
      <c r="B35" s="5" t="n">
        <v>5790</v>
      </c>
      <c r="C35" s="5" t="n">
        <v>5255</v>
      </c>
    </row>
    <row r="36">
      <c r="A36" s="4" t="inlineStr">
        <is>
          <t>Total liabilities</t>
        </is>
      </c>
      <c r="B36" s="5" t="n">
        <v>253983</v>
      </c>
      <c r="C36" s="5" t="n">
        <v>171489</v>
      </c>
    </row>
    <row r="37">
      <c r="A37" s="4" t="inlineStr">
        <is>
          <t>Commitments and contingencies (see Note 24)</t>
        </is>
      </c>
      <c r="B37" s="4" t="inlineStr">
        <is>
          <t xml:space="preserve"> </t>
        </is>
      </c>
      <c r="C37" s="4" t="inlineStr">
        <is>
          <t xml:space="preserve"> </t>
        </is>
      </c>
    </row>
    <row r="38">
      <c r="A38" s="4" t="inlineStr">
        <is>
          <t>Redeemable equity (see Note 8)</t>
        </is>
      </c>
      <c r="B38" s="5" t="n">
        <v>3448</v>
      </c>
      <c r="C38" s="5" t="n">
        <v>3260</v>
      </c>
    </row>
    <row r="39">
      <c r="A39" s="4" t="inlineStr">
        <is>
          <t>Redeemable non-controlling interest (see Note 2)</t>
        </is>
      </c>
      <c r="B39" s="5" t="n">
        <v>1355</v>
      </c>
      <c r="C39" s="5" t="n">
        <v>0</v>
      </c>
    </row>
    <row r="40">
      <c r="A40" s="3" t="inlineStr">
        <is>
          <t>Stockholders' equity:</t>
        </is>
      </c>
    </row>
    <row r="41">
      <c r="A41" s="4" t="inlineStr">
        <is>
          <t>Preferred stock:</t>
        </is>
      </c>
      <c r="B41" s="5" t="n">
        <v>0</v>
      </c>
      <c r="C41" s="5" t="n">
        <v>0</v>
      </c>
    </row>
    <row r="42">
      <c r="A42" s="4" t="inlineStr">
        <is>
          <t>Paid-in capital</t>
        </is>
      </c>
      <c r="B42" s="5" t="n">
        <v>300240</v>
      </c>
      <c r="C42" s="5" t="n">
        <v>300402</v>
      </c>
    </row>
    <row r="43">
      <c r="A43" s="4" t="inlineStr">
        <is>
          <t>Retained earnings</t>
        </is>
      </c>
      <c r="B43" s="5" t="n">
        <v>123812</v>
      </c>
      <c r="C43" s="5" t="n">
        <v>148906</v>
      </c>
    </row>
    <row r="44">
      <c r="A44" s="4" t="inlineStr">
        <is>
          <t>Accumulated other comprehensive loss</t>
        </is>
      </c>
      <c r="B44" s="5" t="n">
        <v>-17249</v>
      </c>
      <c r="C44" s="5" t="n">
        <v>-14977</v>
      </c>
    </row>
    <row r="45">
      <c r="A45" s="4" t="inlineStr">
        <is>
          <t>Less: Treasury stock, at cost, 2,862,218 and 2,749,218 shares of Class A Common Stock at November 31, 2021 and February 28, 2021, respectively</t>
        </is>
      </c>
      <c r="B45" s="5" t="n">
        <v>-25138</v>
      </c>
      <c r="C45" s="5" t="n">
        <v>-23918</v>
      </c>
    </row>
    <row r="46">
      <c r="A46" s="4" t="inlineStr">
        <is>
          <t>Less: Redeemable equity</t>
        </is>
      </c>
      <c r="B46" s="5" t="n">
        <v>-3448</v>
      </c>
      <c r="C46" s="5" t="n">
        <v>-3260</v>
      </c>
    </row>
    <row r="47">
      <c r="A47" s="4" t="inlineStr">
        <is>
          <t>Total VOXX International Corporation stockholders' equity</t>
        </is>
      </c>
      <c r="B47" s="5" t="n">
        <v>378484</v>
      </c>
      <c r="C47" s="5" t="n">
        <v>407420</v>
      </c>
    </row>
    <row r="48">
      <c r="A48" s="4" t="inlineStr">
        <is>
          <t>Non-controlling interest</t>
        </is>
      </c>
      <c r="B48" s="5" t="n">
        <v>-34155</v>
      </c>
      <c r="C48" s="5" t="n">
        <v>-31351</v>
      </c>
    </row>
    <row r="49">
      <c r="A49" s="4" t="inlineStr">
        <is>
          <t>Total stockholders' equity</t>
        </is>
      </c>
      <c r="B49" s="5" t="n">
        <v>344329</v>
      </c>
      <c r="C49" s="5" t="n">
        <v>376069</v>
      </c>
    </row>
    <row r="50">
      <c r="A50" s="4" t="inlineStr">
        <is>
          <t>Total liabilities, redeemable equity, redeemable non-controlling interest, and stockholders' equity</t>
        </is>
      </c>
      <c r="B50" s="5" t="n">
        <v>603115</v>
      </c>
      <c r="C50" s="5" t="n">
        <v>550818</v>
      </c>
    </row>
    <row r="51">
      <c r="A51" s="4" t="inlineStr">
        <is>
          <t>Common Class A [Member]</t>
        </is>
      </c>
    </row>
    <row r="52">
      <c r="A52" s="3" t="inlineStr">
        <is>
          <t>Stockholders' equity:</t>
        </is>
      </c>
    </row>
    <row r="53">
      <c r="A53" s="4" t="inlineStr">
        <is>
          <t>Common stock</t>
        </is>
      </c>
      <c r="B53" s="5" t="n">
        <v>245</v>
      </c>
      <c r="C53" s="5" t="n">
        <v>245</v>
      </c>
    </row>
    <row r="54">
      <c r="A54" s="4" t="inlineStr">
        <is>
          <t>Common Class B [Member]</t>
        </is>
      </c>
    </row>
    <row r="55">
      <c r="A55" s="3" t="inlineStr">
        <is>
          <t>Stockholders' equity:</t>
        </is>
      </c>
    </row>
    <row r="56">
      <c r="A56" s="4" t="inlineStr">
        <is>
          <t>Common stock</t>
        </is>
      </c>
      <c r="B56" s="6" t="n">
        <v>22</v>
      </c>
      <c r="C56"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1</t>
        </is>
      </c>
    </row>
    <row r="3">
      <c r="A3" s="3" t="inlineStr">
        <is>
          <t>Income Tax Disclosure [Abstract]</t>
        </is>
      </c>
    </row>
    <row r="4">
      <c r="A4" s="4" t="inlineStr">
        <is>
          <t>Income Taxes</t>
        </is>
      </c>
      <c r="B4" s="4" t="inlineStr">
        <is>
          <t>(1 3 )
Income Taxes The Company’s provision for income taxes consists of federal, foreign, and state taxes necessary to align the Company’s year-to-date tax provision with the annual effective rate that it expects to achieve for the full year. At each interim period, the Company updates its estimate of the annual effective tax rate and records cumulative adjustments, as necessary. For the three months ended November 30, 2021, the Company recorded an income tax benefit of $641, which includes a discrete income tax provision of $175 related primarily to finalization of the federal and certain state tax return filings. For the three months ended November 30, 2020, the Company recorded an income tax provision of $2,334, which includes a discrete income tax benefit of $542 related primarily to finalization of the federal and certain state tax return filings. The effective tax rates for the three months ended November 30, 2021 and 2020 were an income tax benefit of 2.1% on a pre-tax loss of $30,313 and an income tax provision of 11.8% on pre-tax income of $19,774, respectively. The effective tax rate for the three months ended November 30, 2021 differs from the U.S. statutory rate of 21% primarily as a result of an increase in valuation allowance as the Company recorded a limited tax benefit with respect to the Arbitration Settlement as it could not conclude that all of its US deferred tax assets were realizable on a more-likely-than-not basis. The effective tax rate for the three months ended November 30, 2020 differed from the statutory rate of 21% primarily due to the anticipated reversal of a portion of the U.S. valuation allowance based on projected current year earnings, immediate U.S. taxation of foreign earnings, non-controlling interest related to EyeLock LLC, state and local income taxes, nondeductible permanent differences, and income taxed in foreign jurisdictions at varying tax rates. For the nine months ended November 30, 2021, the Company recorded an income tax benefit of $374, which includes a discrete income tax provision of $31 related to the finalization of federal and state tax filings during the quarter ended November 30, 2021 and the accrual of interest for unrecognized tax benefits, offset with the reversal of uncertain tax provision liabilities as a result of the lapse of the applicable statute of limitations. For the nine months ended November 30, 2020, the Company recorded an income tax provision of $6,724, which includes a discrete income tax provision of $3,609. The Company recorded a discrete tax provision of $4,275 related to an increase in valuation allowance as a result of the technical correction to net operating losses as provided in the CARES Act and a discrete tax benefit of $697 related to the finalization of federal and state filings during the quarter ended November 30, 2020, and the reversal of uncertain tax provision liabilities as a result of the lapse of the applicable statute of limitations, offset with a discrete tax provision of $31 related to the accrual of interest for unrecognized tax benefits. The effective tax rates for the nine months ended November 30, 2021 and 2020 were an income tax benefit of 1.3% on pre-tax loss of $28,941 and an income tax provision of 31.1% on pre-tax income of $21,614, respectively. The effective tax rate for the nine months ended November 30, 2021 differs from the U.S. statutory rate of 21% as a result of a number of factors, including the non-controlling interest related to EyeLock LLC, state and local income taxes, nondeductible permanent differences, income taxed in foreign jurisdictions at varying tax rates, and an increase in valuation allowance as the Company recorded a limited tax benefit with respect to the Arbitration Settlement as it could not conclude that all of its US deferred tax assets were realizable on a more-likely-than-not basis. The effective tax rate for the nine months ended November 30, 2020 differed from the statutory rate of 21% primarily due to the anticipated reversal of a portion of the U.S. valuation allowance based on projected current year earnings, immediate U.S. taxation of foreign earnings, non-controlling interest related to EyeLock LLC, state and local income taxes, nondeductible permanent differences, and income taxed in foreign jurisdictions at varying tax rates. At November 30, 2021, the Company had an uncertain tax position liability of $1,002, including interest and penalties. The unrecognized tax benefits include amounts related to various U.S. federal, state, and local, and foreign tax iss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Nov. 30, 2021</t>
        </is>
      </c>
    </row>
    <row r="3">
      <c r="A3" s="3" t="inlineStr">
        <is>
          <t>Inventory Disclosure [Abstract]</t>
        </is>
      </c>
    </row>
    <row r="4">
      <c r="A4" s="4" t="inlineStr">
        <is>
          <t>Inventory</t>
        </is>
      </c>
      <c r="B4" s="4" t="inlineStr">
        <is>
          <t>(1 4 )
Inventory Inventories by major category are as follows:
November 30, 2021
February 28, 2021
Raw materials
$
23,683
$
21,228
Work in process
1,264
1,732
Finished goods
141,414
107,833
Inventory
$
166,361
$
130,7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ies and Product Repair Costs</t>
        </is>
      </c>
      <c r="B1" s="2" t="inlineStr">
        <is>
          <t>9 Months Ended</t>
        </is>
      </c>
    </row>
    <row r="2">
      <c r="B2" s="2" t="inlineStr">
        <is>
          <t>Nov. 30, 2021</t>
        </is>
      </c>
    </row>
    <row r="3">
      <c r="A3" s="3" t="inlineStr">
        <is>
          <t>Payables And Accruals Warranties [Abstract]</t>
        </is>
      </c>
    </row>
    <row r="4">
      <c r="A4" s="4" t="inlineStr">
        <is>
          <t>Product Warranties and Product Repair Costs</t>
        </is>
      </c>
      <c r="B4" s="4" t="inlineStr">
        <is>
          <t>(1 5 )
Product Warranties and Product Repair Costs The following table provides a summary of the activity with respect to product warranties and product repair costs. The liability for product warranties is included within Accrued expenses and other current liabilities and the reserve for product repair costs is recorded as a reduction of Inventory on the Consolidated Balance Sheets.
Three months ended November 30,
Nine months ended November 30,
2021
2020
2021
2020
Opening balance
$
4,495
$
5,520
$
5,290
$
4,748
Liabilities for warranties accrued during the period
1,978
864
3,215
2,339
Liabilities (adjusted) acquired during acquisition
—
—
(352
)
1,200
Warranty claims settled during the period
(1,016
)
(884
)
(2,696
)
(2,787
)
Ending balance
$
5,457
$
5,500
$
5,457
$
5,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Nov. 30, 2021</t>
        </is>
      </c>
    </row>
    <row r="3">
      <c r="A3" s="3" t="inlineStr">
        <is>
          <t>Debt Disclosure [Abstract]</t>
        </is>
      </c>
    </row>
    <row r="4">
      <c r="A4" s="4" t="inlineStr">
        <is>
          <t>Financing Arrangements</t>
        </is>
      </c>
      <c r="B4" s="4" t="inlineStr">
        <is>
          <t>(16)
Financing Arrangements The Company has the following financing arrangements:
November 30, 2021
February 28, 2021
Debt
Domestic credit facility (a)
$
—
$
—
Florida mortgage (b)
6,739
7,114
Euro asset-based lending obligation - VOXX Germany (c)
1,591
—
Shareholder loan payable to Sharp (d)
4,795
—
Total debt
13,125
7,114
Less: current portion of long-term debt
2,091
500
Long-term debt
11,034
6,614
Less: debt issuance costs
1,109
652
Total long-term debt, net of debt issuance costs
$
9,925
$
5,962
(a)
Domestic Credit Facility The Company has a senior secured credit facility (the "Credit Facility"), which was amended on April 19, 2021 to provide for a revolving credit facility with committed availability of up to $140,000. The Credit Facility also includes a $30,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6(b)). The availability under the revolving credit line of the Credit Facility was $128,517 as of November 30, 2021. All amounts outstanding under the Credit Facility will mature and become due on April 19, 2026; however, it is subject to acceleration upon the occurrence of an Event of Default as defined in the Second Amended and Restated Credit Agreement (“the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2.00% at November 30, 2021). Loans designated as Base Rate loans bear interest at a rate equal to the applicable margin for Base Rate Loans plus a range of 0.75 - 1.25% as defined in the Agreement and shall not be lower than 1.75% (4.00% at November 30, 2021). The amendment to the Credit Facility in April 2021 provided for a Benchmark Replacement that will replace the LIBOR rate for all revolver usage. The Benchmark Replacement is subject to the occurrence of a Benchmark Transition Event, as defined in the Second Amended and Restated Credit Agreement and becomes effective after a five-day transition period following the event. Provided that the Company is in a Compliance Period (the period commencing on that day in which Excess Availability is less than 15% of the Maximum Revolver Amount and ending on a day in which Excess Availability is equal to or greater than 15% for any consecutive 30-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November 30, 2021, the Company was not in a Compliance Period. The obligations under the Credit Facility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Agreement. Charges incurred on the unused portion of the Credit Facility during the three and nine months ended November 30, 2021 totaled $208 and $531, respectively, compared to $130 and $371 during the three and nine months ended November 30, 2020, respectively. These charges are included within Interest and bank charges on the Unaudited Consolidated Statements of Operations and Comprehensive (Loss) Income. The Company has deferred financing costs related to the Credit Facility and previous amendments and modifications of the Credit Facility. In conjunction with the amendment to its Credit Facility on April 19, 2021, the Company incurred additional financing fees of $667 that will be amortized over the remaining term of the facility. The Company accounted for the April 2021 amendment to the Credit Facility as a modification of debt. Deferred financing costs are included in Long-term debt on the accompanying Consolidated Balance Sheets as a contra-liability balance and are amortized through Interest and bank charges in the Unaudited Consolidated Statements of Operations and Comprehensive (Loss) Income over the term of the Credit Facility, which expires on April 19, 2026. During the three and nine months ended November 30, 2021, the Company amortized $55 and $185 of these costs, respectively, as compared to $106 and $432 during the three and nine months ended November 30, 2020, respectively. The net unamortized balance of these deferred financing costs as of November 30, 2021 was $977.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63% at November 30, 2021)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On July 20, 2015, the Company entered into an interest rate swap agreement in order to hedge interest rate exposure related to the Florida Mortgage and pays a fixed rate of 3.48% under the swap agreement (See Note 5).
(c)
Euro Asset-Based Lending Obligation – VOXX Germany Foreign bank obligations include a Euro Asset-Based Lending ("ABL") credit facility, which has a credit limit of €8,000 for the Company's subsidiary, VOXX Germany, which expires on July 31, 2023. The rate of interest for the ABL is the three-month Euribor plus 2.30% (2.30% at November 30, 2021). (d) Shareholder Loan Payable to Sharp In conjunction with the capitalization and funding of the Company’s Onkyo joint venture with its partner Sharp, which was created in order to execute the acquisition of the home audio/video business of OHEC on September 8, 2021 (see Note 2), Onkyo entered into a loan agreement with the shareholders of the joint venture, PAC and Sharp. The loan balance outstanding at November 30, 2021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he approval of the board of directors of the joint venture and must be repaid if either the put or call option is exercised in accordance with the joint venture agreement. The rate of interest for the shareholder loan is 2.5% and the loan is secured by a second priority lien on and secured interest in all assets of Onky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Nov. 30, 2021</t>
        </is>
      </c>
    </row>
    <row r="3">
      <c r="A3" s="3" t="inlineStr">
        <is>
          <t>Other Income And Expenses [Abstract]</t>
        </is>
      </c>
    </row>
    <row r="4">
      <c r="A4" s="4" t="inlineStr">
        <is>
          <t>Other Income (Expense)</t>
        </is>
      </c>
      <c r="B4" s="4" t="inlineStr">
        <is>
          <t>(17) Other Income (Expense) Other income (expense) is comprised of the following:
Three months ended November 30,
Nine months ended November 30,
2021
2020
2021
2020
Foreign currency (loss) gain
$
(382
)
$
34
$
(268
)
$
(445
)
Interest income
55
6
67
77
Rental income
186
188
547
556
Miscellaneous
(2
)
66
329
565
Total other, net
$
(143
)
$
294
$
675
$
7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t>
        </is>
      </c>
      <c r="B1" s="2" t="inlineStr">
        <is>
          <t>9 Months Ended</t>
        </is>
      </c>
    </row>
    <row r="2">
      <c r="B2" s="2" t="inlineStr">
        <is>
          <t>Nov. 30, 2021</t>
        </is>
      </c>
    </row>
    <row r="3">
      <c r="A3" s="3" t="inlineStr">
        <is>
          <t>Foreign Currency [Abstract]</t>
        </is>
      </c>
    </row>
    <row r="4">
      <c r="A4" s="4" t="inlineStr">
        <is>
          <t>Foreign Currency</t>
        </is>
      </c>
      <c r="B4" s="4" t="inlineStr">
        <is>
          <t>(1 8 )
Foreign Currency The Company has a subsidiary in Venezuela. Venezuela has experienced significant political and civil unrest, as well as economic instability for several years, and has implemented various foreign currency and price controls. The Company accounts for its Venezuela subsidiary as hyper-inflationary in accordance with the guidelines in ASC 830, "Foreign Currency." A hyper-inflationary economy designation occurs when a country has experienced cumulative inflation of approximately 100 percent or more over a 3-year period. The hyper-inflationary designation requires the local subsidiary in Venezuela to record all transactions as if they were denominated in U.S. dollars. The Company’s operations in Venezuela are suspended and net currency exchange gains and losses for the three and nine months ended November 30, 2021 were not significant. The Company has certain long-lived assets in Venezuela, which are held for investment purposes. These properties had no value at Nov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Nov. 30, 2021</t>
        </is>
      </c>
    </row>
    <row r="3">
      <c r="A3" s="3" t="inlineStr">
        <is>
          <t>Leases [Abstract]</t>
        </is>
      </c>
    </row>
    <row r="4">
      <c r="A4" s="4" t="inlineStr">
        <is>
          <t>Lease Obligations</t>
        </is>
      </c>
      <c r="B4" s="4" t="inlineStr">
        <is>
          <t>( 19 )
Lease Obligations We account for leases in accordance with ASC 842 “Leases” (“ASC 842”). We determine whether an arrangement is a lease at inception. This determination generally depends on whether the arrangement conveys the right to control the use of an identified fixed asset explicitly or implicitly for a period of time in exchange for consideration. We have operating leases for office equipment, as well as offices, warehouses, and other facilities used for our operations. We also have finance leases comprised primarily of computer hardware and machinery and equipment. Our leases have remaining lease terms of less than 1 year to 9 years, some of which include renewal options. We consider these renewal options in determining the lease term used to establish our right-of-use assets and lease liabilities when it is determined that it is reasonably certain that the renewal option will be exercised. The Company had no short-term leases during the three and nine months ended November 30, 2021. Refer to Note 7 for supplemental cash flow information related to leases. The components of lease cost for the three and nine months ended November 30, 2021 and 2020 were as follows:
Three months ended November 30,
Nine months ended November 30,
2021
2020
2021
2020
Operating lease cost (a) (c)
$
324
$
328
$
1,007
$
836
Finance lease cost:
Amortization of right of use assets (a)
102
139
324
465
Interest on lease liabilities (b)
2
6
9
23
Total finance lease cost
$
104
$
145
$
333
$
488
(a)
Recorded within Selling, General and administrative, Engineering and technical support, and Cost of sales on the Unaudited Consolidated Statement of Operations and Comprehensive Income.
(b)
Recorded within Interest and bank charges on the Unaudited Consolidated Statements of Operations and Comprehensive (Loss) Income.
(c)
Includes immaterial amounts related to variable rent expense. Supplemental balance sheet information related to leases is as follows:
November 30, 2021
February 28, 2021
Operating Leases
Operating lease, right of use assets
$
4,010
$
4,572
Total operating lease right of use assets
$
4,010
$
4,572
Accrued expenses and other current liabilities
$
1,029
$
1,119
Operating lease liabilities, less current portion
3,073
3,582
Total operating lease liabilities
$
4,102
$
4,701
Finance Leases
Property, plant, and equipment, gross
$
2,503
$
2,503
Accumulated depreciation
(2,129
)
(1,805
)
Total finance lease right of use assets
$
374
$
698
Accrued expenses and other current liabilities
$
269
$
418
Finance lease liabilities, less current portion
117
302
Total finance lease liabilities
$
386
$
720
Weighted Average Remaining Lease Term
Operating leases
6.0 years
6.0 years
Finance leases
1.4 years
1.8 years
Weighted Average Discount Rate
Operating leases
4.18
%
4.49
%
Finance leases
3.87
%
3.87
% Maturities of lease liabilities on November 30 of each of the succeeding years are as follows:
Operating Leases
Finance Leases
2021
$
1,156
274
2022
844
118
2023
640
—
2024
462
—
2025
312
—
Thereafter
1,150
—
Total lease payments
4,564
392
Less imputed interest
462
6
Total
$
4,102
386
As of November 30, 2021, the Company has not entered into any lease agreements that have not yet commenced. The Company owns and occupies buildings as part of its operations. Certain space within these buildings may, from time to time, be leased to third parties from which the Company earns rental income as lessor. This leased space is recorded within property, plant, and equipment and was not material to the Company's Consolidated Balance Sheets at November 30, 2021 and February 28, 2021. Rental income earned by the Company for the three and nine months ended November 30, 2021 and 2020 was $186 and $547, respectively, compared to $188 and $556, respectively, and is recorded within Other income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Nov. 30, 2021</t>
        </is>
      </c>
    </row>
    <row r="3">
      <c r="A3" s="3" t="inlineStr">
        <is>
          <t>Equity [Abstract]</t>
        </is>
      </c>
    </row>
    <row r="4">
      <c r="A4" s="4" t="inlineStr">
        <is>
          <t>Capital Structure</t>
        </is>
      </c>
      <c r="B4" s="4" t="inlineStr">
        <is>
          <t>( 2 0 )
Capital Structure The Company's capital structure is as follows:
Shares Authorized
Shares Outstanding
Security
Par Value
November 30, 2021
February 28, 2021
November 30, 2021
February 28, 2021
Voting Rights per Share
Liquidation Rights
Preferred Stock
$
50.00
—
50,000
—
—
—
$50 per share
Series Preferred Stock
$
0.01
—
1,500,000
—
—
—
—
Class A Common Stock
$
0.01
60,000,000
60,000,000
21,614,629
21,666,976
1
Ratably with Class B
Class B Common Stock
$
0.01
10,000,000
10,000,000
2,260,954
2,260,954
10
Ratably with Class A
Treasury Stock at cost
at cost
2,862,218
2,749,218
N/A
N/A
N/A
During the nine months ended November 30, 2021, the Company repurchased 113,000 shares of common stock for an aggregate cost of $1,220. As of November 30, 2021, 2,305,876 shares of the Company’s Class A common stock are authorized to be repurchased in the open mark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9 Months Ended</t>
        </is>
      </c>
    </row>
    <row r="2">
      <c r="B2" s="2" t="inlineStr">
        <is>
          <t>Nov. 30, 2021</t>
        </is>
      </c>
    </row>
    <row r="3">
      <c r="A3" s="3" t="inlineStr">
        <is>
          <t>Variable Interest Entity [Abstract]</t>
        </is>
      </c>
    </row>
    <row r="4">
      <c r="A4" s="4" t="inlineStr">
        <is>
          <t>Variable Interest Entity</t>
        </is>
      </c>
      <c r="B4" s="4" t="inlineStr">
        <is>
          <t xml:space="preserve">(2 1 )
Variable Interest Entity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On September 1, 2015, Voxx acquired a majority voting interest in substantially all of the assets and certain specified liabilities of EyeLock, Inc. and EyeLock Corporation, a market leader of iris-based identity authentication solutions, through a newly formed entity, EyeLock LLC. The Company issued EyeLock LLC a promissory note for the purposes of repaying protective advances and funding working capital requirements of the entity. On August 29, 2021, this promissory note was amended and restated to allow EyeLock LLC to borrow up to $68,200. Through March 1, 2019, interest on the outstanding principal of the loan accrued at 10%. From March 1, 2019 forward, interest accrues at 2.5%. The amended and restated promissory note is due on December 31, 2022.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determined that we hold a variable interest in EyeLock LLC as a result of:
•
our majority voting interest and ownership of substantially all of the assets and certain liabilities of the entity; and
•
the loan agreement with EyeLock LLC, which has a total outstanding balance of $67,053 as of November 30, 2021.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On April 29, 2021, EyeLock LLC entered into a three-year two-year two-year Assets and Liabilities of EyeLock LLC The following table sets forth the carrying values of assets and liabilities of EyeLock LLC that were included on our Consolidated Balance Sheets as of November 30, 2021 and February 28, 2021:
November 30, 2021
February 28, 2021
Assets
(unaudited)
Current assets:
Cash and cash equivalents
$
—
$
—
Accounts receivable, net
235
167
Inventory, net
2,027
2,245
Prepaid expenses and other current assets
1,271
30
Total current assets
3,533
2,442
Property, plant and equipment, net
40
39
Intangible assets, net
2,125
2,329
Other assets
59
60
Total assets
$
5,757
$
4,870
Liabilities and Partners' Deficit
Current liabilities:
Accounts payable
$
1,400
$
1,396
Interest payable to VOXX
12,680
11,453
Accrued expenses and other current liabilities
430
824
Due to VOXX
67,053
61,072
Total current liabilities
81,563
74,745
Other long-term liabilities
2,459
1,200
Total liabilities
84,022
75,945
Commitments and contingencies
Partners' deficit:
Capital
41,416
41,416
Retained losses
(119,681
)
(112,491
)
Total partners' deficit
(78,265
)
(71,075
)
Total liabilities and partners' deficit
$
5,757
$
4,870
Revenues and Expenses of EyeLock LLC The following table sets forth the revenues and expenses of EyeLock LLC that were included in our Unaudited Consolidated Statements of Operations and Comprehensive (Loss) Income for the three and nine months ended November 30, 2021 and 2020:
For the three months ended November 30,
For the nine months ended November 30,
2021
2020
2021
2020
Net sales
$
355
$
343
$
813
$
703
Cost of sales
240
293
580
674
Gross profit
115
50
233
29
Operating expenses:
Selling
167
132
493
434
General and administrative
261
446
1,037
1,303
Engineering and technical support
1,526
1,178
4,654
3,427
Total operating expenses
1,954
1,756
6,184
5,164
Operating loss
(1,839
)
(1,706
)
(5,951
)
(5,135
)
Other expense:
Interest and bank charges
(423
)
(372
)
(1,239
)
(1,094
)
Other, net
—
—
—
—
Total other expense, net
(423
)
(372
)
(1,239
)
(1,094
)
Loss before income taxes
(2,262
)
(2,078
)
(7,190
)
(6,229
)
Income tax expense
—
—
—
—
Net loss
$
(2,262
)
$
(2,078
)
$
(7,190
)
$
(6,22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Nov. 30, 2021</t>
        </is>
      </c>
    </row>
    <row r="3">
      <c r="A3" s="3" t="inlineStr">
        <is>
          <t>Segment Reporting [Abstract]</t>
        </is>
      </c>
    </row>
    <row r="4">
      <c r="A4" s="4" t="inlineStr">
        <is>
          <t>Segment Reporting</t>
        </is>
      </c>
      <c r="B4" s="4" t="inlineStr">
        <is>
          <t xml:space="preserve">(2 2 )
Segment Reporting The Company operates in three distinct segments based on our products and our internal organizational structure. The three operating segments, which are also the Company’s reportable segments, are Automotive Electronics, Consumer Electronics, and Biometrics. Our Automotive Electronics segment designs, manufactures, markets and distributes rear-seat entertainment devices, remote start systems, automotive security, vehicle access systems, mobile interface modules, mobile multimedia devices, aftermarket/OE-styled radios, car link-smartphone telematics applications, driver distraction products, collision avoidance systems, location-based services, turn signal switches, automotive lighting products, automotive sensing and camera systems, USB ports, cruise control systems, heated seats, and satellite radio products. Our Consumer Electronics segment designs, manufactures, markets and distributes Our Biometrics segment designs, manufactures, markets, and distributes iris identification and biometric security related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is presented below:
Automotive Electronics
Consumer Electronics
Biometrics
Corporate/ Eliminations
Total
Three Months Ended November 30, 2021
Net sales
$
61,589
$
129,733
$
355
$
194
$
191,871
Equity in income of equity investees
2,206
—
—
—
2,206
Interest expense and bank charges
417
2,076
423
(2,186
)
730
Depreciation and amortization expense
749
1,647
73
937
3,406
Income (loss) before income taxes (a)
4,818
9,998
(2,263
)
(42,866
)
(30,313
)
Three Months Ended November 30, 2020
Net sales
$
61,488
$
139,039
$
343
$
195
$
201,065
Equity in income of equity investees
1,761
—
—
—
1,761
Interest expense and bank charges
537
2,290
372
(2,728
)
471
Depreciation and amortization expense
876
1,002
75
981
2,934
Income (loss) before income taxes
6,601
20,351
(2,078
)
(5,100
)
19,774
Nine Months Ended November 30, 2021
Net sales
$
150,007
$
320,805
$
813
$
415
$
472,040
Equity in income of equity investees
6,964
—
—
—
6,964
Interest expense and bank charges
1,099
5,962
1,239
(6,460
)
1,840
Depreciation and amortization expense
2,287
3,651
224
2,816
8,978
Income (loss) before income taxes (a)
8,974
17,905
(7,191
)
(48,629
)
(28,941
)
Nine Months Ended November 30, 2020
Net sales
$
111,397
$
288,545
$
703
$
439
$
401,084
Equity in income of equity investees
4,506
—
—
—
4,506
Interest expense and bank charges
1,058
6,530
1,094
(6,402
)
2,280
Depreciation and amortization expense
2,050
2,921
247
3,006
8,224
Income (loss) before income taxes
3,730
33,087
(6,229
)
(8,974
)
21,614
(a)
Included within Corporate/Eliminations for the three and nine months ended November 30, 2021 is a charge of $39,444 recorded for an interim arbitration award unfavorable to the Company (see Note 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1</t>
        </is>
      </c>
      <c r="C1" s="2" t="inlineStr">
        <is>
          <t>Feb. 28, 2021</t>
        </is>
      </c>
    </row>
    <row r="2">
      <c r="A2" s="4" t="inlineStr">
        <is>
          <t>Preferred stock, shares issued</t>
        </is>
      </c>
      <c r="B2" s="5" t="n">
        <v>0</v>
      </c>
      <c r="C2" s="5" t="n">
        <v>0</v>
      </c>
    </row>
    <row r="3">
      <c r="A3" s="4" t="inlineStr">
        <is>
          <t>Preferred stock, shares outstanding</t>
        </is>
      </c>
      <c r="B3" s="5" t="n">
        <v>0</v>
      </c>
      <c r="C3" s="5" t="n">
        <v>0</v>
      </c>
    </row>
    <row r="4">
      <c r="A4" s="4" t="inlineStr">
        <is>
          <t>Treasury stock, shares</t>
        </is>
      </c>
      <c r="B4" s="5" t="n">
        <v>2862218</v>
      </c>
      <c r="C4" s="5" t="n">
        <v>2749218</v>
      </c>
    </row>
    <row r="5">
      <c r="A5" s="4" t="inlineStr">
        <is>
          <t>Common Class A [Member]</t>
        </is>
      </c>
    </row>
    <row r="6">
      <c r="A6" s="4" t="inlineStr">
        <is>
          <t>Common Stock, Par or Stated Value Per Share</t>
        </is>
      </c>
      <c r="B6" s="7" t="n">
        <v>0.01</v>
      </c>
      <c r="C6" s="7" t="n">
        <v>0.01</v>
      </c>
    </row>
    <row r="7">
      <c r="A7" s="4" t="inlineStr">
        <is>
          <t>Common Stock, Shares Authorized</t>
        </is>
      </c>
      <c r="B7" s="5" t="n">
        <v>60000000</v>
      </c>
      <c r="C7" s="5" t="n">
        <v>60000000</v>
      </c>
    </row>
    <row r="8">
      <c r="A8" s="4" t="inlineStr">
        <is>
          <t>Common stock, shares issued</t>
        </is>
      </c>
      <c r="B8" s="5" t="n">
        <v>24476847</v>
      </c>
      <c r="C8" s="5" t="n">
        <v>24416194</v>
      </c>
    </row>
    <row r="9">
      <c r="A9" s="4" t="inlineStr">
        <is>
          <t>Common stock, shares outstanding</t>
        </is>
      </c>
      <c r="B9" s="5" t="n">
        <v>21614629</v>
      </c>
      <c r="C9" s="5" t="n">
        <v>21666976</v>
      </c>
    </row>
    <row r="10">
      <c r="A10" s="4" t="inlineStr">
        <is>
          <t>Treasury stock, shares</t>
        </is>
      </c>
      <c r="B10" s="5" t="n">
        <v>2862218</v>
      </c>
      <c r="C10" s="5" t="n">
        <v>2749218</v>
      </c>
    </row>
    <row r="11">
      <c r="A11" s="4" t="inlineStr">
        <is>
          <t>Common Class B [Member]</t>
        </is>
      </c>
    </row>
    <row r="12">
      <c r="A12" s="4" t="inlineStr">
        <is>
          <t>Common Stock, Par or Stated Value Per Share</t>
        </is>
      </c>
      <c r="B12" s="7" t="n">
        <v>0.01</v>
      </c>
      <c r="C12" s="7" t="n">
        <v>0.01</v>
      </c>
    </row>
    <row r="13">
      <c r="A13" s="4" t="inlineStr">
        <is>
          <t>Common Stock, Shares Authorized</t>
        </is>
      </c>
      <c r="B13" s="5" t="n">
        <v>10000000</v>
      </c>
      <c r="C13" s="5" t="n">
        <v>10000000</v>
      </c>
    </row>
    <row r="14">
      <c r="A14" s="4" t="inlineStr">
        <is>
          <t>Common stock, shares issued</t>
        </is>
      </c>
      <c r="B14" s="5" t="n">
        <v>2260954</v>
      </c>
      <c r="C14" s="5" t="n">
        <v>2260954</v>
      </c>
    </row>
    <row r="15">
      <c r="A15" s="4" t="inlineStr">
        <is>
          <t>Common stock, shares outstanding</t>
        </is>
      </c>
      <c r="B15" s="5" t="n">
        <v>2260954</v>
      </c>
      <c r="C15" s="5" t="n">
        <v>2260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Nov. 30, 2021</t>
        </is>
      </c>
    </row>
    <row r="3">
      <c r="A3" s="3" t="inlineStr">
        <is>
          <t>Revenue From Contract With Customer [Abstract]</t>
        </is>
      </c>
    </row>
    <row r="4">
      <c r="A4" s="4" t="inlineStr">
        <is>
          <t>Revenue from Contracts with Customers</t>
        </is>
      </c>
      <c r="B4" s="4" t="inlineStr">
        <is>
          <t>(2 3 )
Revenue from Contracts with Customers The Company recognizes revenue in accordance with ASC Topic 606, “Revenue from Contracts with Customers” (“ASC 606”). The core principle of AS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ithin our Automotive Electronics segment, while the majority of the contracts we enter into with Original Equipment Manufacturers (“OEMs”) are long-term supply arrangements, the performance obligations are established by the enforceable contract, which is generally considered to be the purchase order. The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Performance Obligations The Company’s primary source of revenue is derived from the manufacture and distribution of consumer electronic, automotive electronic, and biometric products. Our consumer electronic products primarily consist of finished goods sold to retail and commercial customers, consisting of premium audio products and other consumer electronic products. Our automotive electronic products, some of which are manufactured by the Company, are sold both to OEM and aftermarket customers. Our biometric products, primarily consisting of finished goods, are sold to retail and commercial customers. Under ASC 606, we are required to present a refund liability and a return asset within the Consolidated Balance Sheets. The changes in the refund liability are reported in Net sales, and the changes in the return asset are reported in Cost of sales in the Unaudited Consolidated Statements of Operations and Comprehensive (Loss) Income. As of November 30, 2021 and February 28, 2021, the balance of the return asset was $2,554 and $2,404, respectively, and the balance of the refund liability was $5,277 and $5,145, respectively, and are presented within Prepaid expenses and other current assets and Accrued expenses and other current liabilities, respectively, on the Consolidated Balance Sheets. We warrant our products against certain defects in material and workmanship when used as designed, which primarily range from 30 days to 3 years. We offer limited lifetime warranties on certain products, which limit the customer’s remedy to the repair or replacement of the defective product or part for the designated lifetime of the product, or for the life of the vehicle for the original owner,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current and non-current contract liability balances totaling $4,658 at November 30, 2021 related to telematic subscription services of the Company’s DEI subsidiary established in connection with the Company’s acquisition of DEI in July 2020 (see Note 2). The following table provides a reconciliation of the Company’s contract liabilities as of November 30, 2021:
Balance at February 28, 2021
$
5,265
Subscription payments received
5,053
Revenue recognized
(5,660
)
Balance at November 30, 2021
$
4,658
The Company had no contract asset balances at November 30, 2021 or February 28, 2021. Disaggregation of Revenue The Company operates in three reportable segments: Automotive Electronics, Consumer Electronics, and Biometrics. ASC 606 requires further disaggregation of an entity’s revenue. In the following table, the Company's net sales are disaggregated by segment and product type for the three and nine months ended November 30, 2021 and 2020:
Three months ended November 30,
Nine months ended November 30,
2021
2020
2021
2020
Automotive Electronics Segment
OEM Products
$
18,536
$
14,089
$
49,853
$
32,462
Aftermarket Products
43,053
47,399
100,154
78,935
Total Automotive Segment
61,589
61,488
150,007
111,397
Consumer Electronics Segment
Premium Audio Products
104,877
112,681
252,610
216,501
Other Consumer Electronic Products
24,856
26,358
68,195
72,044
Total Consumer Electronics Segment
129,733
139,039
320,805
288,545
Biometrics Segment
Biometric Products
355
343
813
703
Total Biometrics Segment
355
343
813
703
Corporate/Eliminations
194
195
415
439
Total Net Sales
$
191,871
$
201,065
$
472,040
$
401,0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Nov. 30, 2021</t>
        </is>
      </c>
    </row>
    <row r="3">
      <c r="A3" s="3" t="inlineStr">
        <is>
          <t>Commitments And Contingencies Disclosure [Abstract]</t>
        </is>
      </c>
    </row>
    <row r="4">
      <c r="A4" s="4" t="inlineStr">
        <is>
          <t>Contingencies</t>
        </is>
      </c>
      <c r="B4" s="4" t="inlineStr">
        <is>
          <t>(2 4 )
Contingencies The Company is currently, and has in the past, been a party to various routine legal proceedings incident to the ordinary course of business. If management determines, based on the underlying facts and circumstances of each matter, that it is probable a loss will result from a litigation contingency and the amount of the loss can be reasonably estimated, the estimated loss is accrued for.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that are not advantageous to the Company, or pay material amounts of damages In March 2007, the Company entered into a contract with Seaguard Electronics, LLC (“Seaguard”) relating to the Company’s purchase from Seaguard of a stolen vehicle recovery product and back-end services. In August 2018, Seaguard filed a demand for arbitration against the Company with the American Arbitration Association (“AAA”) alleging claims for breach of contract and patent infringement. Seaguard originally sought damages of approximately $10,000 and on the seventh day of an eight-day fact witness portion of the arbitration in June 2021, amended its damages demand to $40,000, which was effected by the service of Claimant’s notice dated July 14, 2021. On November 29, 2021, the Arbitrator issued an interim award (the “Interim Award”) with Seaguard prevailing on its breach of contract claim. The Company’s affirmative defenses relating to those claims, however, were denied in their entirety. Seaguard was awarded damages in the amount of $39,444 against the Company. Seaguard is seeking reimbursement of its attorneys’ fees and expenses. The Arbitrator has deferred scheduling, until late February 2022, the balance of the bifurcated arbitration which principally relates to patent infringement claims against the Company; however, the Company has an indemnification from its supplier with respect to the alleged infringing products. A schedule has not been established for the issuance of a final arbitration award. The Company is reviewing its legal options, and has moved in the arbitration proceeding to modify the interim award and if unsuccessful, the Company will seek to have a court vacate, modify, or correct the interim award. At November 30, 2021, the Company has recorded a charge of $39,444 within Other (expense) income in the accompanying Unaudited Consolidated Statements of Operations and Comprehensive (Loss) Income. No accrual or reserve was included in the Company’s previously issued financial statements based on an assessment that an award of damages in the arbitration proceeding would not be material and that the amount as determined by the Arbitrator’s award was not probable. The Company made its accrual determination in accordance with reports and evaluations from its damages expert, as well as from the guidance and opinion letters received from the Company’s trial attorne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Nov. 30, 2021</t>
        </is>
      </c>
    </row>
    <row r="3">
      <c r="A3" s="3" t="inlineStr">
        <is>
          <t>Accounting Changes And Error Corrections [Abstract]</t>
        </is>
      </c>
    </row>
    <row r="4">
      <c r="A4" s="4" t="inlineStr">
        <is>
          <t>New Accounting Pronouncements</t>
        </is>
      </c>
      <c r="B4" s="4" t="inlineStr">
        <is>
          <t xml:space="preserve">(2 5 )
New Accounting Pronouncements In March 2020 and January 2021, the FASB issued ASU No. 2020-04, “Reference Rate Reform (Topic 848): Facilitation of the Effects of Reference Rate Reform on Financial Reporting” and ASU No. 2021-01, “Reference Rate Reform: Scope,” respectively. Together, these ASU’s provide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ASU 2021-01 clarifies the scope and application of ASU 2020-04 and among other things, permits entities to elect certain optional expedients and exceptions when accounting for derivative contracts and certain hedging relationships affected by changes in the interest rates used for discounting cash flows. The Company’s exposure to LIBOR rates includes its Credit Facility, as well as its Florida Mortgage and related interest swap agreement. These optional expedients and exceptions are effective as of March 12, 2020 through December 31, 2022. Adoption is permitted at any time. The Company is currently evaluating the impact this update may have on its consolidated financial statements. In October 2021, the FASB issued ASU No. 2021-08, “Accounting for Contract Assets and Contract Liabilities from Contracts With Customers,” which amends the accounting for contract assets acquired and contract liabilities assumed from contracts with customers in business combinations (“acquired contract balances”). The update requires contract assets and contract liabilities from contracts with customers that are acquired in a business combination to be recognized and measured as if the acquirer had originated the original contract. Previously, acquired contract assets and liabilities were measured at fair valu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Nov. 30, 2021</t>
        </is>
      </c>
    </row>
    <row r="3">
      <c r="A3" s="4" t="inlineStr">
        <is>
          <t>Directed LLC and Directed Electronics Canada Inc [Member]</t>
        </is>
      </c>
    </row>
    <row r="4">
      <c r="A4" s="4" t="inlineStr">
        <is>
          <t>Summary of Allocation of Purchase Price for Fair Value of Assets Acquired and Liabilities Assumed</t>
        </is>
      </c>
      <c r="B4" s="4" t="inlineStr">
        <is>
          <t>The following summarizes the allocation of the purchase price based upon the fair value of the assets acquired and liabilities assumed at the date of acquisition:
July 1, 2020
Measurement Period Adjustments
July 1, 2020 (as adjusted)
Assets acquired:
Inventory
$
7,054
956
8,010
Accounts receivable
5,173
357
5,530
Other current assets
160
-
160
Property and equipment
2,815
-
2,815
Operating lease, right of use asset
1,771
-
1,771
Customer relationships
2,600
(100
)
2,500
Trademarks
4,500
-
4,500
Patented technology
1,030
-
1,030
Goodwill
3,290
(1,690
)
1,600
Total assets acquired
$
28,393
$
(477
)
$
27,916
Liabilities assumed:
Accounts payable
8,144
-
8,144
Accrued expenses
1,406
(136
)
1,270
Contract liabilities
4,872
11
4,883
Warranty accrual
1,200
(352
)
848
Operating lease liability
1,771
-
1,771
Total
$
17,393
$
(477
)
$
16,916
Total purchase price
$
11,000
$
-
$
11,000</t>
        </is>
      </c>
    </row>
    <row r="5">
      <c r="A5" s="4" t="inlineStr">
        <is>
          <t>Onkyo Home Entertainment Corporation [Member]</t>
        </is>
      </c>
    </row>
    <row r="6">
      <c r="A6" s="4" t="inlineStr">
        <is>
          <t>Summary of Allocation of Purchase Price for Fair Value of Assets Acquired and Liabilities Assumed</t>
        </is>
      </c>
      <c r="B6" s="4" t="inlineStr">
        <is>
          <t>The following summarizes the preliminary allocation of the purchase price based upon the fair value of the assets acquired at the date of acquisition:
September 8, 2021
Purchase price:
Cash paid
$
21,989
Assignment of notes and interest receivable
8,417
Fair value of contingent consideration
6,710
Total transaction consideration
$
37,116
Allocation:
Intangible assets
$
26,929
Goodwill
10,187
Total assets acquired
$
37,116</t>
        </is>
      </c>
    </row>
    <row r="7">
      <c r="A7" s="4" t="inlineStr">
        <is>
          <t>Rollforward of the Redeemable Non-controlling Interest</t>
        </is>
      </c>
      <c r="B7" s="4" t="inlineStr">
        <is>
          <t>The following table provides the rollforward of the redeemable non-controlling interest for the nine months ended November 30, 2021:
Redeemable Non-controlling Interest
Balance at February 28, 2021
$
-
Initial investment by Sharp
2,069
Net loss attributable to non-controlling interest
(714
)
Balance at November 30, 2021
$
1,3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9 Months Ended</t>
        </is>
      </c>
    </row>
    <row r="2">
      <c r="B2" s="2" t="inlineStr">
        <is>
          <t>Nov. 30, 2021</t>
        </is>
      </c>
    </row>
    <row r="3">
      <c r="A3" s="3" t="inlineStr">
        <is>
          <t>Net Income Per Common Share [Abstract]</t>
        </is>
      </c>
    </row>
    <row r="4">
      <c r="A4" s="4" t="inlineStr">
        <is>
          <t>Reconciliation Between Denominator of Basic and Diluted Net (Loss) Income Per Common Share</t>
        </is>
      </c>
      <c r="B4" s="4" t="inlineStr">
        <is>
          <t>There are no reconciling items which impact the numerator of basic and diluted net (loss) income per common share. A reconciliation between the denominator of basic and diluted net (loss) income per common share is as follows:
Three months ended November 30,
Nine months ended November 30,
2021
2020
2021
2020
Weighted-average common shares outstanding (basic)
24,289,909
24,197,786
24,279,084
24,196,393
Effect of dilutive securities:
Restricted stock units, stock grants, and market stock units
—
479,739
—
335,936
Weighted-average common shares and potential common shares outstanding (diluted)
24,289,909
24,677,525
24,279,084
24,532,3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Securities (Tables)</t>
        </is>
      </c>
      <c r="B1" s="2" t="inlineStr">
        <is>
          <t>9 Months Ended</t>
        </is>
      </c>
    </row>
    <row r="2">
      <c r="B2" s="2" t="inlineStr">
        <is>
          <t>Nov. 30, 2021</t>
        </is>
      </c>
    </row>
    <row r="3">
      <c r="A3" s="3" t="inlineStr">
        <is>
          <t>Investment Securities [Abstract]</t>
        </is>
      </c>
    </row>
    <row r="4">
      <c r="A4" s="4" t="inlineStr">
        <is>
          <t>Unrealized Gain (Loss) on Investments</t>
        </is>
      </c>
      <c r="B4" s="4" t="inlineStr">
        <is>
          <t>As of November 30, 2021, and February 28, 2021, the Company had the following investments:
November 30, 2021
Fair Value
Investment Securities
Marketable Equity Securities
Mutual funds
$
1,440
Total Marketable Equity Securities
1,440
Total Investment Securities
$
1,440
February 28, 2021
Fair Value
Investment Securities
Marketable Equity Securities
Mutual funds
$
1,777
Total Marketable Securities
1,777
Total Investment Securities
$
1,7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9 Months Ended</t>
        </is>
      </c>
    </row>
    <row r="2">
      <c r="B2" s="2" t="inlineStr">
        <is>
          <t>Nov. 30, 2021</t>
        </is>
      </c>
    </row>
    <row r="3">
      <c r="A3" s="3" t="inlineStr">
        <is>
          <t>Fair Value Disclosures [Abstract]</t>
        </is>
      </c>
    </row>
    <row r="4">
      <c r="A4" s="4" t="inlineStr">
        <is>
          <t>Assets and Liabilities Measured on Recurring Basis</t>
        </is>
      </c>
      <c r="B4" s="4" t="inlineStr">
        <is>
          <t>The following table presents financial assets and liabilities measured at fair value on a recurring basis at November 30, 2021:
Fair Value Measurements at Reporting Date Using
Total
Level 1
Level 2
Level 3
Assets:
Cash and money market funds
$
21,162
$
21,162
$
—
$
—
Mutual funds
1,440
1,440
-
-
Liabilities:
Derivatives designated for hedging
$
200
$
—
$
200
$
—
Contingent consideration
6,403
-
-
6,403
The following table presents financial assets and liabilities measured at fair value on a recurring basis at February 28, 2021:
Fair Value Measurements at Reporting Date Using
Total
Level 1
Level 2
Level 3
Assets
Cash and money market funds
$
59,404
$
59,404
$
—
$
—
Mutual funds
1,777
1,777
-
-
Liabilities:
Derivatives designated for hedging
$
765
$
—
$
765
$
—</t>
        </is>
      </c>
    </row>
    <row r="5">
      <c r="A5" s="4" t="inlineStr">
        <is>
          <t>Fair Value, by Balance Sheet Grouping</t>
        </is>
      </c>
      <c r="B5" s="4" t="inlineStr">
        <is>
          <t>The following table discloses the fair value as of November 30, 2021 and February 28, 2021 of the Company’s derivative instruments:
Derivative Assets and Liabilities
Fair Value
Account
November 30, 2021
February 28, 2021
Designated derivative instruments
Foreign currency contracts
Prepaid expenses and other current assets
$
561
$
412
Accrued expenses and other current liabilities
(456
)
(731
)
Interest rate swap agreement
Other long-term liabilities
(305
)
(446
)
Total derivatives
$
(200
)
$
(765
)</t>
        </is>
      </c>
    </row>
    <row r="6">
      <c r="A6" s="4" t="inlineStr">
        <is>
          <t>Schedule of Cash Flow Hedges Included in Accumulated Other Comprehensive Income (Loss)</t>
        </is>
      </c>
      <c r="B6" s="4" t="inlineStr">
        <is>
          <t>Activity related to cash flow hedges recorded during the three and nine months ended November 30, 2021 and 2020 was as follows:
Three months ended
Nine months ended
November 30, 2021
November 30, 2021
Pretax Gain Recognized in Other Comprehensive Income
Pretax Loss Reclassified from Accumulated Other Comprehensive Income
Pretax Gain Recognized in Other Comprehensive Income
Pretax Loss Reclassified from Accumulated Other Comprehensive Income
Cash flow hedges
Foreign currency contracts
$
89
$
(30
)
$
233
$
(235
)
Interest rate swaps
104
—
141
—
Three months ended
Nine months ended
November 30, 2020
November 30, 2020
Pretax (Loss) Gain Recognized in Other Comprehensive Income
Pretax Loss Reclassified from Accumulated Other Comprehensive Income
Pretax Loss Recognized in Other Comprehensive Income
Pretax Loss Reclassified from Accumulated Other Comprehensive Income
Cash flow hedges
Foreign currency contracts
$
(242
)
$
(121
)
$
(707
)
$
(69
)
Interest rate swaps
39
—
(7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9 Months Ended</t>
        </is>
      </c>
    </row>
    <row r="2">
      <c r="B2" s="2" t="inlineStr">
        <is>
          <t>Nov. 30, 2021</t>
        </is>
      </c>
    </row>
    <row r="3">
      <c r="A3" s="3" t="inlineStr">
        <is>
          <t>Accumulated Other Comprehensive Income Loss Net Of Tax [Abstract]</t>
        </is>
      </c>
    </row>
    <row r="4">
      <c r="A4" s="4" t="inlineStr">
        <is>
          <t>Schedule of Accumulated Other Comprehensive Loss</t>
        </is>
      </c>
      <c r="B4" s="4" t="inlineStr">
        <is>
          <t>The Company’s accumulated other comprehensive loss consists of the following:
Foreign Currency Translation Losses
Pension plan adjustments, net of tax
Derivatives designated in a hedging relationship, net of tax
Total
Balance at February 28, 2021
$
(13,374
)
$
(869
)
$
(734
)
$
(14,977
)
Other comprehensive (loss) income before reclassifications
(2,797
)
59
306
(2,432
)
Reclassified from accumulated other comprehensive loss
—
—
160
160
Net current-period other comprehensive income
(2,797
)
59
466
(2,272
)
Balance at November 30, 2021
$
(16,171
)
$
(810
)
$
(268
)
$
(17,2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Nov. 30, 2021</t>
        </is>
      </c>
    </row>
    <row r="3">
      <c r="A3" s="3" t="inlineStr">
        <is>
          <t>Supplemental Cash Flow Information [Abstract]</t>
        </is>
      </c>
    </row>
    <row r="4">
      <c r="A4" s="4" t="inlineStr">
        <is>
          <t>Schedule of Cash Flow, Supplemental Disclosures</t>
        </is>
      </c>
      <c r="B4" s="4" t="inlineStr">
        <is>
          <t>The following is supplemental information relating to the Unaudited Consolidated Statements of Cash Flows:
Nine months ended November 30,
2021
2020
Non-cash investing and financing activities:
Change in redeemable equity
$
188
$
478
Change in goodwill due to measurement period adjustments, net
(1,353
)
638
Settlement of debt with receivables
-
607
Additional goodwill from the recognition of the fair value of non-controlling interest in connection with business acquisition
8,463
-
Contingent purchase price consideration in connection with business acquisition
6,710
-
Right of use assets obtained in exchange for operating lease obligations
419
735
Cash paid for amounts included in the measurement of lease liabilities:
Operating cash flows from operating leases
$
1,018
$
836
Operating cash flows from finance leases
9
23
Finance cash flows from finance leases
323
470
Cash paid during the period:
Interest (excluding bank charges)
$
492
$
831
Income taxes (net of refunds)
625
1,1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Stock-Based Compensation (Tables)</t>
        </is>
      </c>
      <c r="B1" s="2" t="inlineStr">
        <is>
          <t>9 Months Ended</t>
        </is>
      </c>
    </row>
    <row r="2">
      <c r="B2" s="2" t="inlineStr">
        <is>
          <t>Nov. 30, 2021</t>
        </is>
      </c>
    </row>
    <row r="3">
      <c r="A3" s="3" t="inlineStr">
        <is>
          <t>Share Based Compensation [Abstract]</t>
        </is>
      </c>
    </row>
    <row r="4">
      <c r="A4" s="4" t="inlineStr">
        <is>
          <t>Summary of Activity Related to Initial Stock Grant Additional Stock Grants under Employment Agreement and RSU Grants under 2014 Plan</t>
        </is>
      </c>
      <c r="B4" s="4" t="inlineStr">
        <is>
          <t>The following table presents a summary of the activity related to the initial stock grant, additional stock grants under the Employment Agreement, and RSU grants under the 2014 Plan for the nine months ended November 30, 2021:
Number of Shares
Weighted Average Grant Date Fair Value
Unvested award balance at February 28, 2021
603,724
$
5.18
Granted
48,527
13.59
Vested
(136,008
)
5.50
Vested and settled
(100,000
)
4.15
Unvested award balance at November 30, 2021
416,243
$
6.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Consolidated Statements of Operations and Comprehensive Income (Loss) (Unaudited) - USD ($) $ in Thousands</t>
        </is>
      </c>
      <c r="B1" s="2" t="inlineStr">
        <is>
          <t>3 Months Ended</t>
        </is>
      </c>
      <c r="E1" s="2" t="inlineStr">
        <is>
          <t>9 Months Ended</t>
        </is>
      </c>
    </row>
    <row r="2">
      <c r="B2" s="2" t="inlineStr">
        <is>
          <t>Nov. 30, 2021</t>
        </is>
      </c>
      <c r="D2" s="2" t="inlineStr">
        <is>
          <t>Nov. 30, 2020</t>
        </is>
      </c>
      <c r="E2" s="2" t="inlineStr">
        <is>
          <t>Nov. 30, 2021</t>
        </is>
      </c>
      <c r="G2" s="2" t="inlineStr">
        <is>
          <t>Nov. 30, 2020</t>
        </is>
      </c>
    </row>
    <row r="3">
      <c r="A3" s="3" t="inlineStr">
        <is>
          <t>Income Statement [Abstract]</t>
        </is>
      </c>
    </row>
    <row r="4">
      <c r="A4" s="4" t="inlineStr">
        <is>
          <t>Net sales</t>
        </is>
      </c>
      <c r="B4" s="6" t="n">
        <v>191871</v>
      </c>
      <c r="D4" s="6" t="n">
        <v>201065</v>
      </c>
      <c r="E4" s="6" t="n">
        <v>472040</v>
      </c>
      <c r="G4" s="6" t="n">
        <v>401084</v>
      </c>
    </row>
    <row r="5">
      <c r="A5" s="4" t="inlineStr">
        <is>
          <t>Cost of sales</t>
        </is>
      </c>
      <c r="B5" s="5" t="n">
        <v>140167</v>
      </c>
      <c r="D5" s="5" t="n">
        <v>142937</v>
      </c>
      <c r="E5" s="5" t="n">
        <v>346455</v>
      </c>
      <c r="G5" s="5" t="n">
        <v>284905</v>
      </c>
    </row>
    <row r="6">
      <c r="A6" s="4" t="inlineStr">
        <is>
          <t>Gross profit</t>
        </is>
      </c>
      <c r="B6" s="5" t="n">
        <v>51704</v>
      </c>
      <c r="D6" s="5" t="n">
        <v>58128</v>
      </c>
      <c r="E6" s="5" t="n">
        <v>125585</v>
      </c>
      <c r="G6" s="5" t="n">
        <v>116179</v>
      </c>
    </row>
    <row r="7">
      <c r="A7" s="3" t="inlineStr">
        <is>
          <t>Operating expenses:</t>
        </is>
      </c>
    </row>
    <row r="8">
      <c r="A8" s="4" t="inlineStr">
        <is>
          <t>Selling</t>
        </is>
      </c>
      <c r="B8" s="5" t="n">
        <v>13864</v>
      </c>
      <c r="D8" s="5" t="n">
        <v>13176</v>
      </c>
      <c r="E8" s="5" t="n">
        <v>37169</v>
      </c>
      <c r="G8" s="5" t="n">
        <v>30976</v>
      </c>
    </row>
    <row r="9">
      <c r="A9" s="4" t="inlineStr">
        <is>
          <t>General and administrative</t>
        </is>
      </c>
      <c r="B9" s="5" t="n">
        <v>20049</v>
      </c>
      <c r="D9" s="5" t="n">
        <v>21104</v>
      </c>
      <c r="E9" s="5" t="n">
        <v>56609</v>
      </c>
      <c r="G9" s="5" t="n">
        <v>51398</v>
      </c>
    </row>
    <row r="10">
      <c r="A10" s="4" t="inlineStr">
        <is>
          <t>Engineering and technical support</t>
        </is>
      </c>
      <c r="B10" s="5" t="n">
        <v>9706</v>
      </c>
      <c r="D10" s="5" t="n">
        <v>5676</v>
      </c>
      <c r="E10" s="5" t="n">
        <v>23824</v>
      </c>
      <c r="G10" s="5" t="n">
        <v>14942</v>
      </c>
    </row>
    <row r="11">
      <c r="A11" s="4" t="inlineStr">
        <is>
          <t>Acquisition costs</t>
        </is>
      </c>
      <c r="B11" s="5" t="n">
        <v>287</v>
      </c>
      <c r="D11" s="5" t="n">
        <v>24</v>
      </c>
      <c r="E11" s="5" t="n">
        <v>3279</v>
      </c>
      <c r="G11" s="5" t="n">
        <v>270</v>
      </c>
    </row>
    <row r="12">
      <c r="A12" s="4" t="inlineStr">
        <is>
          <t>Total operating expenses</t>
        </is>
      </c>
      <c r="B12" s="5" t="n">
        <v>43906</v>
      </c>
      <c r="D12" s="5" t="n">
        <v>39980</v>
      </c>
      <c r="E12" s="5" t="n">
        <v>120881</v>
      </c>
      <c r="G12" s="5" t="n">
        <v>97586</v>
      </c>
    </row>
    <row r="13">
      <c r="A13" s="4" t="inlineStr">
        <is>
          <t>Operating (loss) income</t>
        </is>
      </c>
      <c r="B13" s="5" t="n">
        <v>7798</v>
      </c>
      <c r="D13" s="5" t="n">
        <v>18148</v>
      </c>
      <c r="E13" s="5" t="n">
        <v>4704</v>
      </c>
      <c r="G13" s="5" t="n">
        <v>18593</v>
      </c>
    </row>
    <row r="14">
      <c r="A14" s="3" t="inlineStr">
        <is>
          <t>Other (expense) income:</t>
        </is>
      </c>
    </row>
    <row r="15">
      <c r="A15" s="4" t="inlineStr">
        <is>
          <t>Interest and bank charges</t>
        </is>
      </c>
      <c r="B15" s="5" t="n">
        <v>-730</v>
      </c>
      <c r="D15" s="5" t="n">
        <v>-471</v>
      </c>
      <c r="E15" s="5" t="n">
        <v>-1840</v>
      </c>
      <c r="G15" s="5" t="n">
        <v>-2280</v>
      </c>
    </row>
    <row r="16">
      <c r="A16" s="4" t="inlineStr">
        <is>
          <t>Equity in income of equity investee</t>
        </is>
      </c>
      <c r="B16" s="5" t="n">
        <v>2206</v>
      </c>
      <c r="D16" s="5" t="n">
        <v>1761</v>
      </c>
      <c r="E16" s="5" t="n">
        <v>6964</v>
      </c>
      <c r="G16" s="5" t="n">
        <v>4506</v>
      </c>
    </row>
    <row r="17">
      <c r="A17" s="4" t="inlineStr">
        <is>
          <t>Interim arbitration award (see Note 24)</t>
        </is>
      </c>
      <c r="B17" s="5" t="n">
        <v>-39444</v>
      </c>
      <c r="E17" s="5" t="n">
        <v>-39444</v>
      </c>
    </row>
    <row r="18">
      <c r="A18" s="4" t="inlineStr">
        <is>
          <t>Investment gain (see Note 4)</t>
        </is>
      </c>
      <c r="D18" s="5" t="n">
        <v>42</v>
      </c>
      <c r="G18" s="5" t="n">
        <v>42</v>
      </c>
    </row>
    <row r="19">
      <c r="A19" s="4" t="inlineStr">
        <is>
          <t>Other, net</t>
        </is>
      </c>
      <c r="B19" s="5" t="n">
        <v>-143</v>
      </c>
      <c r="D19" s="5" t="n">
        <v>294</v>
      </c>
      <c r="E19" s="5" t="n">
        <v>675</v>
      </c>
      <c r="G19" s="5" t="n">
        <v>753</v>
      </c>
    </row>
    <row r="20">
      <c r="A20" s="4" t="inlineStr">
        <is>
          <t>Total other (expense) income, net</t>
        </is>
      </c>
      <c r="B20" s="5" t="n">
        <v>-38111</v>
      </c>
      <c r="D20" s="5" t="n">
        <v>1626</v>
      </c>
      <c r="E20" s="5" t="n">
        <v>-33645</v>
      </c>
      <c r="G20" s="5" t="n">
        <v>3021</v>
      </c>
    </row>
    <row r="21">
      <c r="A21" s="4" t="inlineStr">
        <is>
          <t>(Loss) income before income taxes</t>
        </is>
      </c>
      <c r="B21" s="5" t="n">
        <v>-30313</v>
      </c>
      <c r="C21" s="4" t="inlineStr">
        <is>
          <t>[1]</t>
        </is>
      </c>
      <c r="D21" s="5" t="n">
        <v>19774</v>
      </c>
      <c r="E21" s="5" t="n">
        <v>-28941</v>
      </c>
      <c r="F21" s="4" t="inlineStr">
        <is>
          <t>[1]</t>
        </is>
      </c>
      <c r="G21" s="5" t="n">
        <v>21614</v>
      </c>
    </row>
    <row r="22">
      <c r="A22" s="4" t="inlineStr">
        <is>
          <t>Income tax (benefit) expense</t>
        </is>
      </c>
      <c r="B22" s="5" t="n">
        <v>-641</v>
      </c>
      <c r="D22" s="5" t="n">
        <v>2334</v>
      </c>
      <c r="E22" s="5" t="n">
        <v>-374</v>
      </c>
      <c r="G22" s="5" t="n">
        <v>6724</v>
      </c>
    </row>
    <row r="23">
      <c r="A23" s="4" t="inlineStr">
        <is>
          <t>Net (loss) income</t>
        </is>
      </c>
      <c r="B23" s="5" t="n">
        <v>-29672</v>
      </c>
      <c r="D23" s="5" t="n">
        <v>17440</v>
      </c>
      <c r="E23" s="5" t="n">
        <v>-28567</v>
      </c>
      <c r="G23" s="5" t="n">
        <v>14890</v>
      </c>
    </row>
    <row r="24">
      <c r="A24" s="4" t="inlineStr">
        <is>
          <t>Less: net loss attributable to non-controlling interest</t>
        </is>
      </c>
      <c r="B24" s="5" t="n">
        <v>-1551</v>
      </c>
      <c r="D24" s="5" t="n">
        <v>-811</v>
      </c>
      <c r="E24" s="5" t="n">
        <v>-3473</v>
      </c>
      <c r="G24" s="5" t="n">
        <v>-2429</v>
      </c>
    </row>
    <row r="25">
      <c r="A25" s="4" t="inlineStr">
        <is>
          <t>Net (loss) income attributable to VOXX International Corporation</t>
        </is>
      </c>
      <c r="B25" s="5" t="n">
        <v>-28121</v>
      </c>
      <c r="D25" s="5" t="n">
        <v>18251</v>
      </c>
      <c r="E25" s="5" t="n">
        <v>-25094</v>
      </c>
      <c r="G25" s="5" t="n">
        <v>17319</v>
      </c>
    </row>
    <row r="26">
      <c r="A26" s="3" t="inlineStr">
        <is>
          <t>Other comprehensive income (loss):</t>
        </is>
      </c>
    </row>
    <row r="27">
      <c r="A27" s="4" t="inlineStr">
        <is>
          <t>Foreign currency translation adjustments</t>
        </is>
      </c>
      <c r="B27" s="5" t="n">
        <v>-1835</v>
      </c>
      <c r="D27" s="5" t="n">
        <v>79</v>
      </c>
      <c r="E27" s="5" t="n">
        <v>-2797</v>
      </c>
      <c r="G27" s="5" t="n">
        <v>3608</v>
      </c>
    </row>
    <row r="28">
      <c r="A28" s="4" t="inlineStr">
        <is>
          <t>Derivatives designated for hedging</t>
        </is>
      </c>
      <c r="B28" s="5" t="n">
        <v>184</v>
      </c>
      <c r="D28" s="5" t="n">
        <v>-43</v>
      </c>
      <c r="E28" s="5" t="n">
        <v>466</v>
      </c>
      <c r="G28" s="5" t="n">
        <v>-514</v>
      </c>
    </row>
    <row r="29">
      <c r="A29" s="4" t="inlineStr">
        <is>
          <t>Pension plan adjustments</t>
        </is>
      </c>
      <c r="B29" s="5" t="n">
        <v>36</v>
      </c>
      <c r="D29" s="5" t="n">
        <v>-6</v>
      </c>
      <c r="E29" s="5" t="n">
        <v>59</v>
      </c>
      <c r="G29" s="5" t="n">
        <v>-85</v>
      </c>
    </row>
    <row r="30">
      <c r="A30" s="4" t="inlineStr">
        <is>
          <t>Other comprehensive (loss) income, net of tax</t>
        </is>
      </c>
      <c r="B30" s="5" t="n">
        <v>-1615</v>
      </c>
      <c r="D30" s="5" t="n">
        <v>30</v>
      </c>
      <c r="E30" s="5" t="n">
        <v>-2272</v>
      </c>
      <c r="G30" s="5" t="n">
        <v>3009</v>
      </c>
    </row>
    <row r="31">
      <c r="A31" s="4" t="inlineStr">
        <is>
          <t>Comprehensive (loss) income attributable to VOXX International Corporation</t>
        </is>
      </c>
      <c r="B31" s="6" t="n">
        <v>-29736</v>
      </c>
      <c r="D31" s="6" t="n">
        <v>18281</v>
      </c>
      <c r="E31" s="6" t="n">
        <v>-27366</v>
      </c>
      <c r="G31" s="6" t="n">
        <v>20328</v>
      </c>
    </row>
    <row r="32">
      <c r="A32" s="4" t="inlineStr">
        <is>
          <t>(Loss) income per share - basic: Attributable to VOXX International Corporation</t>
        </is>
      </c>
      <c r="B32" s="7" t="n">
        <v>-1.16</v>
      </c>
      <c r="D32" s="7" t="n">
        <v>0.75</v>
      </c>
      <c r="E32" s="7" t="n">
        <v>-1.03</v>
      </c>
      <c r="G32" s="7" t="n">
        <v>0.72</v>
      </c>
    </row>
    <row r="33">
      <c r="A33" s="4" t="inlineStr">
        <is>
          <t>(Loss) income per share - diluted: Attributable to VOXX International Corporation</t>
        </is>
      </c>
      <c r="B33" s="7" t="n">
        <v>-1.16</v>
      </c>
      <c r="D33" s="7" t="n">
        <v>0.74</v>
      </c>
      <c r="E33" s="7" t="n">
        <v>-1.03</v>
      </c>
      <c r="G33" s="7" t="n">
        <v>0.71</v>
      </c>
    </row>
    <row r="34">
      <c r="A34" s="4" t="inlineStr">
        <is>
          <t>Weighted-average common shares outstanding (basic)</t>
        </is>
      </c>
      <c r="B34" s="5" t="n">
        <v>24289909</v>
      </c>
      <c r="D34" s="5" t="n">
        <v>24197786</v>
      </c>
      <c r="E34" s="5" t="n">
        <v>24279084</v>
      </c>
      <c r="G34" s="5" t="n">
        <v>24196393</v>
      </c>
    </row>
    <row r="35">
      <c r="A35" s="4" t="inlineStr">
        <is>
          <t>Weighted-average common shares outstanding (diluted)</t>
        </is>
      </c>
      <c r="B35" s="5" t="n">
        <v>24289909</v>
      </c>
      <c r="D35" s="5" t="n">
        <v>24677525</v>
      </c>
      <c r="E35" s="5" t="n">
        <v>24279084</v>
      </c>
      <c r="G35" s="5" t="n">
        <v>24532329</v>
      </c>
    </row>
    <row r="36"/>
    <row r="37">
      <c r="A37" s="4" t="inlineStr">
        <is>
          <t>[1]</t>
        </is>
      </c>
      <c r="B37" s="4" t="inlineStr">
        <is>
          <t>Included within Corporate/Eliminations for the three and nine months ended November 30, 2021 is a charge of $39,444 recorded for an interim arbitration award unfavorable to the Company (see Note 24).</t>
        </is>
      </c>
    </row>
  </sheetData>
  <mergeCells count="7">
    <mergeCell ref="A1:A2"/>
    <mergeCell ref="B1:D1"/>
    <mergeCell ref="E1:G1"/>
    <mergeCell ref="B2:C2"/>
    <mergeCell ref="E2:F2"/>
    <mergeCell ref="A36:G36"/>
    <mergeCell ref="B37:G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Nov. 30, 2021</t>
        </is>
      </c>
    </row>
    <row r="3">
      <c r="A3" s="3" t="inlineStr">
        <is>
          <t>Goodwill And Intangible Assets Disclosure [Abstract]</t>
        </is>
      </c>
    </row>
    <row r="4">
      <c r="A4" s="4" t="inlineStr">
        <is>
          <t>Schedule of Goodwill</t>
        </is>
      </c>
      <c r="B4" s="4" t="inlineStr">
        <is>
          <t>The change in goodwill by segment is as follows:
Automotive Electronics:
Amount
Beginning balance at March 1, 2021
$
11,778
Activity during the period
(1,353
)
Balance at November 30, 2021
$
10,425
Gross carrying value at November 30, 2021
$
10,425
Accumulated impairment charge
—
Net carrying value at November 30, 2021
$
10,425
Consumer Electronics:
Beginning balance at March 1, 2021
$
46,533
Goodwill acquired during the period
10,187
Foreign currency adjustments
(232
)
Balance at November 30, 2021
$
56,488
Gross carrying value at November 30, 2021
$
88,651
Accumulated impairment charge
(32,163
)
Net carrying value at November 30, 2021
$
56,488
Total Goodwill, net
$
66,913
The Company's Biometrics segment did not carry a goodwill balance at November 30, 2021 or February 28, 2021.</t>
        </is>
      </c>
    </row>
    <row r="5">
      <c r="A5" s="4" t="inlineStr">
        <is>
          <t>Schedule of Intangible Assets, Excluding Goodwill</t>
        </is>
      </c>
      <c r="B5" s="4" t="inlineStr">
        <is>
          <t>At November 30, 2021, intangible assets consisted of the following:
Gross Carrying Value
Accumulated Amortization
Total Net Book Value
Finite-lived intangible assets:
Customer relationships
$
54,227
$
38,828
$
15,399
Trademarks/Tradenames
24,504
1,674
22,830
Developed technology
21,498
12,902
8,596
Patents
6,736
5,329
1,407
License
1,400
1,400
—
Contracts
1,556
1,556
—
Total finite-lived intangible assets
$
109,921
$
61,689
48,232
Indefinite-lived intangible assets
Trademarks
63,061
Total intangible assets, net
$
111,293
At February 28, 2021, intangible assets consisted of the following:
Gross Carrying Value
Accumulated Amortization
Total Net Book Value
Finite-lived intangible assets:
Customer relationships
$
54,688
$
36,412
$
18,276
Trademarks/Tradenames
5,545
811
4,734
Developed technology
14,144
12,516
1,628
Patents
6,736
4,629
2,107
License
1,400
1,400
—
Contracts
1,556
1,556
—
Total finite-lived intangible assets
$
84,069
$
57,324
26,745
Indefinite-lived intangible assets
Trademarks
63,359
Total intangible assets, net
$
90,104</t>
        </is>
      </c>
    </row>
    <row r="6">
      <c r="A6" s="4" t="inlineStr">
        <is>
          <t>Schedule of Finite-Lived Intangible Assets, Future Amortization Expense</t>
        </is>
      </c>
      <c r="B6" s="4" t="inlineStr">
        <is>
          <t>The estimated aggregate amortization expense for all amortizable intangibles for November 30 of each of the succeeding years is as follows:
Year
Amount
2022
$
7,549
2023
6,956
2024
6,738
2025
6,614
2026
4,76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 (Tables)</t>
        </is>
      </c>
      <c r="B1" s="2" t="inlineStr">
        <is>
          <t>9 Months Ended</t>
        </is>
      </c>
    </row>
    <row r="2">
      <c r="B2" s="2" t="inlineStr">
        <is>
          <t>Nov. 30, 2021</t>
        </is>
      </c>
    </row>
    <row r="3">
      <c r="A3" s="3" t="inlineStr">
        <is>
          <t>Equity Method Investment Summarized Financial Information [Abstract]</t>
        </is>
      </c>
    </row>
    <row r="4">
      <c r="A4" s="4" t="inlineStr">
        <is>
          <t>Equity Method Investment, Summarized Financial Information</t>
        </is>
      </c>
      <c r="B4" s="4" t="inlineStr">
        <is>
          <t>The following presents summary financial information for ASA. Such summary financial information has been provided herein based upon the individual significance of ASA to the consolidated financial information of the Company.
November 30, 2021
February 28, 2021
Current assets
$
50,885
$
49,956
Non-current assets
4,932
4,757
Liabilities
10,561
8,179
Members' equity
45,256
46,534
Nine months ended November 30,
2021
2020
Net sales
$
91,153
$
67,940
Gross profit
22,976
16,749
Operating income
13,867
8,761
Net income
13,928
9,0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Nov. 30, 2021</t>
        </is>
      </c>
    </row>
    <row r="3">
      <c r="A3" s="3" t="inlineStr">
        <is>
          <t>Inventory Disclosure [Abstract]</t>
        </is>
      </c>
    </row>
    <row r="4">
      <c r="A4" s="4" t="inlineStr">
        <is>
          <t>Schedule of Inventory, Current</t>
        </is>
      </c>
      <c r="B4" s="4" t="inlineStr">
        <is>
          <t>Inventories by major category are as follows:
November 30, 2021
February 28, 2021
Raw materials
$
23,683
$
21,228
Work in process
1,264
1,732
Finished goods
141,414
107,833
Inventory
$
166,361
$
130,7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ies and Product Repair Costs (Tables)</t>
        </is>
      </c>
      <c r="B1" s="2" t="inlineStr">
        <is>
          <t>9 Months Ended</t>
        </is>
      </c>
    </row>
    <row r="2">
      <c r="B2" s="2" t="inlineStr">
        <is>
          <t>Nov. 30, 2021</t>
        </is>
      </c>
    </row>
    <row r="3">
      <c r="A3" s="3" t="inlineStr">
        <is>
          <t>Payables And Accruals Warranties [Abstract]</t>
        </is>
      </c>
    </row>
    <row r="4">
      <c r="A4" s="4" t="inlineStr">
        <is>
          <t>Schedule of Product Warranty Liability</t>
        </is>
      </c>
      <c r="B4" s="4" t="inlineStr">
        <is>
          <t>The following table provides a summary of the activity with respect to product warranties and product repair costs. The liability for product warranties is included within Accrued expenses and other current liabilities and the reserve for product repair costs is recorded as a reduction of Inventory on the Consolidated Balance Sheets.
Three months ended November 30,
Nine months ended November 30,
2021
2020
2021
2020
Opening balance
$
4,495
$
5,520
$
5,290
$
4,748
Liabilities for warranties accrued during the period
1,978
864
3,215
2,339
Liabilities (adjusted) acquired during acquisition
—
—
(352
)
1,200
Warranty claims settled during the period
(1,016
)
(884
)
(2,696
)
(2,787
)
Ending balance
$
5,457
$
5,500
$
5,457
$
5,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Nov. 30, 2021</t>
        </is>
      </c>
    </row>
    <row r="3">
      <c r="A3" s="3" t="inlineStr">
        <is>
          <t>Debt Disclosure [Abstract]</t>
        </is>
      </c>
    </row>
    <row r="4">
      <c r="A4" s="4" t="inlineStr">
        <is>
          <t>Schedule of Debt</t>
        </is>
      </c>
      <c r="B4" s="4" t="inlineStr">
        <is>
          <t>The Company has the following financing arrangements:
November 30, 2021
February 28, 2021
Debt
Domestic credit facility (a)
$
—
$
—
Florida mortgage (b)
6,739
7,114
Euro asset-based lending obligation - VOXX Germany (c)
1,591
—
Shareholder loan payable to Sharp (d)
4,795
—
Total debt
13,125
7,114
Less: current portion of long-term debt
2,091
500
Long-term debt
11,034
6,614
Less: debt issuance costs
1,109
652
Total long-term debt, net of debt issuance costs
$
9,925
$
5,962
(a)
Domestic Credit Facility The Company has a senior secured credit facility (the "Credit Facility"), which was amended on April 19, 2021 to provide for a revolving credit facility with committed availability of up to $140,000. The Credit Facility also includes a $30,000 sublimit for letters of credit and a $15,000 sublimit for swingline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16(b)). The availability under the revolving credit line of the Credit Facility was $128,517 as of November 30, 2021. All amounts outstanding under the Credit Facility will mature and become due on April 19, 2026; however, it is subject to acceleration upon the occurrence of an Event of Default as defined in the Second Amended and Restated Credit Agreement (“the Agreement”). The Company may prepay any amounts outstanding at any time, subject to payment of certain breakage and redeployment costs relating to LIBOR Rate Loans. The commitments under the Credit Facility may be irrevocably reduced at any time, without premium or penalty as set forth in the Agreement. Generally, the Company may designate specific borrowings under the Credit Facility as either Base Rate Loans or LIBOR Rate Loans, except that swingline loans may only be designated as Base Rate Loans. Loans designated as LIBOR Rate Loans bear interest at a rate equal to the then applicable LIBOR rate plus a range of 1.75 – 2.25% (2.00% at November 30, 2021). Loans designated as Base Rate loans bear interest at a rate equal to the applicable margin for Base Rate Loans plus a range of 0.75 - 1.25% as defined in the Agreement and shall not be lower than 1.75% (4.00% at November 30, 2021). The amendment to the Credit Facility in April 2021 provided for a Benchmark Replacement that will replace the LIBOR rate for all revolver usage. The Benchmark Replacement is subject to the occurrence of a Benchmark Transition Event, as defined in the Second Amended and Restated Credit Agreement and becomes effective after a five-day transition period following the event. Provided that the Company is in a Compliance Period (the period commencing on that day in which Excess Availability is less than 15% of the Maximum Revolver Amount and ending on a day in which Excess Availability is equal to or greater than 15% for any consecutive 30-day period thereafter),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or (xv) consign or sell any of their inventory on certain terms. In addition, if excess availability under the Credit Facility were to fall below certain specified levels, as defined in the Agreement, the lenders would have the right to assume dominion and control over the Company's cash. As of November 30, 2021, the Company was not in a Compliance Period. The obligations under the Credit Facility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Agreement. Charges incurred on the unused portion of the Credit Facility during the three and nine months ended November 30, 2021 totaled $208 and $531, respectively, compared to $130 and $371 during the three and nine months ended November 30, 2020, respectively. These charges are included within Interest and bank charges on the Unaudited Consolidated Statements of Operations and Comprehensive (Loss) Income. The Company has deferred financing costs related to the Credit Facility and previous amendments and modifications of the Credit Facility. In conjunction with the amendment to its Credit Facility on April 19, 2021, the Company incurred additional financing fees of $667 that will be amortized over the remaining term of the facility. The Company accounted for the April 2021 amendment to the Credit Facility as a modification of debt. Deferred financing costs are included in Long-term debt on the accompanying Consolidated Balance Sheets as a contra-liability balance and are amortized through Interest and bank charges in the Unaudited Consolidated Statements of Operations and Comprehensive (Loss) Income over the term of the Credit Facility, which expires on April 19, 2026. During the three and nine months ended November 30, 2021, the Company amortized $55 and $185 of these costs, respectively, as compared to $106 and $432 during the three and nine months ended November 30, 2020, respectively. The net unamortized balance of these deferred financing costs as of November 30, 2021 was $977.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63% at November 30, 2021)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On July 20, 2015, the Company entered into an interest rate swap agreement in order to hedge interest rate exposure related to the Florida Mortgage and pays a fixed rate of 3.48% under the swap agreement (See Note 5).
(c)
Euro Asset-Based Lending Obligation – VOXX Germany Foreign bank obligations include a Euro Asset-Based Lending ("ABL") credit facility, which has a credit limit of €8,000 for the Company's subsidiary, VOXX Germany, which expires on July 31, 2023. The rate of interest for the ABL is the three-month Euribor plus 2.30% (2.30% at November 30, 2021). (d) Shareholder Loan Payable to Sharp In conjunction with the capitalization and funding of the Company’s Onkyo joint venture with its partner Sharp, which was created in order to execute the acquisition of the home audio/video business of OHEC on September 8, 2021 (see Note 2), Onkyo entered into a loan agreement with the shareholders of the joint venture, PAC and Sharp. The loan balance outstanding at November 30, 2021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he approval of the board of directors of the joint venture and must be repaid if either the put or call option is exercised in accordance with the joint venture agreement. The rate of interest for the shareholder loan is 2.5% and the loan is secured by a second priority lien on and secured interest in all assets of Onky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9 Months Ended</t>
        </is>
      </c>
    </row>
    <row r="2">
      <c r="B2" s="2" t="inlineStr">
        <is>
          <t>Nov. 30, 2021</t>
        </is>
      </c>
    </row>
    <row r="3">
      <c r="A3" s="3" t="inlineStr">
        <is>
          <t>Other Income And Expenses [Abstract]</t>
        </is>
      </c>
    </row>
    <row r="4">
      <c r="A4" s="4" t="inlineStr">
        <is>
          <t>Schedule of Other Nonoperating Income (Expense)</t>
        </is>
      </c>
      <c r="B4" s="4" t="inlineStr">
        <is>
          <t>Other income (expense) is comprised of the following:
Three months ended November 30,
Nine months ended November 30,
2021
2020
2021
2020
Foreign currency (loss) gain
$
(382
)
$
34
$
(268
)
$
(445
)
Interest income
55
6
67
77
Rental income
186
188
547
556
Miscellaneous
(2
)
66
329
565
Total other, net
$
(143
)
$
294
$
675
$
7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9 Months Ended</t>
        </is>
      </c>
    </row>
    <row r="2">
      <c r="B2" s="2" t="inlineStr">
        <is>
          <t>Nov. 30, 2021</t>
        </is>
      </c>
    </row>
    <row r="3">
      <c r="A3" s="3" t="inlineStr">
        <is>
          <t>Leases [Abstract]</t>
        </is>
      </c>
    </row>
    <row r="4">
      <c r="A4" s="4" t="inlineStr">
        <is>
          <t>Schedule of Components of Lease Cost</t>
        </is>
      </c>
      <c r="B4" s="4" t="inlineStr">
        <is>
          <t>The components of lease cost for the three and nine months ended November 30, 2021 and 2020 were as follows:
Three months ended November 30,
Nine months ended November 30,
2021
2020
2021
2020
Operating lease cost (a) (c)
$
324
$
328
$
1,007
$
836
Finance lease cost:
Amortization of right of use assets (a)
102
139
324
465
Interest on lease liabilities (b)
2
6
9
23
Total finance lease cost
$
104
$
145
$
333
$
488
(a)
Recorded within Selling, General and administrative, Engineering and technical support, and Cost of sales on the Unaudited Consolidated Statement of Operations and Comprehensive Income.
(b)
Recorded within Interest and bank charges on the Unaudited Consolidated Statements of Operations and Comprehensive (Loss) Income.
(c)
Includes immaterial amounts related to variable rent expense.</t>
        </is>
      </c>
    </row>
    <row r="5">
      <c r="A5" s="4" t="inlineStr">
        <is>
          <t>Schedule of Supplemental Balance Sheet Information Related to Leases</t>
        </is>
      </c>
      <c r="B5" s="4" t="inlineStr">
        <is>
          <t>Supplemental balance sheet information related to leases is as follows:
November 30, 2021
February 28, 2021
Operating Leases
Operating lease, right of use assets
$
4,010
$
4,572
Total operating lease right of use assets
$
4,010
$
4,572
Accrued expenses and other current liabilities
$
1,029
$
1,119
Operating lease liabilities, less current portion
3,073
3,582
Total operating lease liabilities
$
4,102
$
4,701
Finance Leases
Property, plant, and equipment, gross
$
2,503
$
2,503
Accumulated depreciation
(2,129
)
(1,805
)
Total finance lease right of use assets
$
374
$
698
Accrued expenses and other current liabilities
$
269
$
418
Finance lease liabilities, less current portion
117
302
Total finance lease liabilities
$
386
$
720
Weighted Average Remaining Lease Term
Operating leases
6.0 years
6.0 years
Finance leases
1.4 years
1.8 years
Weighted Average Discount Rate
Operating leases
4.18
%
4.49
%
Finance leases
3.87
%
3.87
%</t>
        </is>
      </c>
    </row>
    <row r="6">
      <c r="A6" s="4" t="inlineStr">
        <is>
          <t>Schedule of Maturities of Leases Liabilities</t>
        </is>
      </c>
      <c r="B6" s="4" t="inlineStr">
        <is>
          <t>Maturities of lease liabilities on November 30 of each of the succeeding years are as follows:
Operating Leases
Finance Leases
2021
$
1,156
274
2022
844
118
2023
640
—
2024
462
—
2025
312
—
Thereafter
1,150
—
Total lease payments
4,564
392
Less imputed interest
462
6
Total
$
4,102
3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9 Months Ended</t>
        </is>
      </c>
    </row>
    <row r="2">
      <c r="B2" s="2" t="inlineStr">
        <is>
          <t>Nov. 30, 2021</t>
        </is>
      </c>
    </row>
    <row r="3">
      <c r="A3" s="3" t="inlineStr">
        <is>
          <t>Equity [Abstract]</t>
        </is>
      </c>
    </row>
    <row r="4">
      <c r="A4" s="4" t="inlineStr">
        <is>
          <t>Schedule of Capital Units</t>
        </is>
      </c>
      <c r="B4" s="4" t="inlineStr">
        <is>
          <t>The Company's capital structure is as follows:
Shares Authorized
Shares Outstanding
Security
Par Value
November 30, 2021
February 28, 2021
November 30, 2021
February 28, 2021
Voting Rights per Share
Liquidation Rights
Preferred Stock
$
50.00
—
50,000
—
—
—
$50 per share
Series Preferred Stock
$
0.01
—
1,500,000
—
—
—
—
Class A Common Stock
$
0.01
60,000,000
60,000,000
21,614,629
21,666,976
1
Ratably with Class B
Class B Common Stock
$
0.01
10,000,000
10,000,000
2,260,954
2,260,954
10
Ratably with Class A
Treasury Stock at cost
at cost
2,862,218
2,749,218
N/A
N/A
N/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 - Variable Interest Entity, Primary Beneficiary [Member]</t>
        </is>
      </c>
      <c r="B1" s="2" t="inlineStr">
        <is>
          <t>9 Months Ended</t>
        </is>
      </c>
    </row>
    <row r="2">
      <c r="B2" s="2" t="inlineStr">
        <is>
          <t>Nov. 30, 2021</t>
        </is>
      </c>
    </row>
    <row r="3">
      <c r="A3" s="3" t="inlineStr">
        <is>
          <t>Variable Interest Entity [Line Items]</t>
        </is>
      </c>
    </row>
    <row r="4">
      <c r="A4" s="4" t="inlineStr">
        <is>
          <t>Summary of Carrying Values of Assets and Liabilities Included in Consolidated Balance Sheets</t>
        </is>
      </c>
      <c r="B4" s="4" t="inlineStr">
        <is>
          <t>The following table sets forth the carrying values of assets and liabilities of EyeLock LLC that were included on our Consolidated Balance Sheets as of November 30, 2021 and February 28, 2021:
November 30, 2021
February 28, 2021
Assets
(unaudited)
Current assets:
Cash and cash equivalents
$
—
$
—
Accounts receivable, net
235
167
Inventory, net
2,027
2,245
Prepaid expenses and other current assets
1,271
30
Total current assets
3,533
2,442
Property, plant and equipment, net
40
39
Intangible assets, net
2,125
2,329
Other assets
59
60
Total assets
$
5,757
$
4,870
Liabilities and Partners' Deficit
Current liabilities:
Accounts payable
$
1,400
$
1,396
Interest payable to VOXX
12,680
11,453
Accrued expenses and other current liabilities
430
824
Due to VOXX
67,053
61,072
Total current liabilities
81,563
74,745
Other long-term liabilities
2,459
1,200
Total liabilities
84,022
75,945
Commitments and contingencies
Partners' deficit:
Capital
41,416
41,416
Retained losses
(119,681
)
(112,491
)
Total partners' deficit
(78,265
)
(71,075
)
Total liabilities and partners' deficit
$
5,757
$
4,870</t>
        </is>
      </c>
    </row>
    <row r="5">
      <c r="A5" s="4" t="inlineStr">
        <is>
          <t>Summary of Revenues and Expenses Included in Consolidated Statements of Operations and Comprehensive Income</t>
        </is>
      </c>
      <c r="B5" s="4" t="inlineStr">
        <is>
          <t xml:space="preserve">The following table sets forth the revenues and expenses of EyeLock LLC that were included in our Unaudited Consolidated Statements of Operations and Comprehensive (Loss) Income for the three and nine months ended November 30, 2021 and 2020:
For the three months ended November 30,
For the nine months ended November 30,
2021
2020
2021
2020
Net sales
$
355
$
343
$
813
$
703
Cost of sales
240
293
580
674
Gross profit
115
50
233
29
Operating expenses:
Selling
167
132
493
434
General and administrative
261
446
1,037
1,303
Engineering and technical support
1,526
1,178
4,654
3,427
Total operating expenses
1,954
1,756
6,184
5,164
Operating loss
(1,839
)
(1,706
)
(5,951
)
(5,135
)
Other expense:
Interest and bank charges
(423
)
(372
)
(1,239
)
(1,094
)
Other, net
—
—
—
—
Total other expense, net
(423
)
(372
)
(1,239
)
(1,094
)
Loss before income taxes
(2,262
)
(2,078
)
(7,190
)
(6,229
)
Income tax expense
—
—
—
—
Net loss
$
(2,262
)
$
(2,078
)
$
(7,190
)
$
(6,22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Nov. 30, 2021</t>
        </is>
      </c>
    </row>
    <row r="3">
      <c r="A3" s="3" t="inlineStr">
        <is>
          <t>Segment Reporting [Abstract]</t>
        </is>
      </c>
    </row>
    <row r="4">
      <c r="A4" s="4" t="inlineStr">
        <is>
          <t>Schedule of Segment Reporting Information by Segments</t>
        </is>
      </c>
      <c r="B4" s="4" t="inlineStr">
        <is>
          <t>Segment data for each of the Company's segments is presented below:
Automotive Electronics
Consumer Electronics
Biometrics
Corporate/ Eliminations
Total
Three Months Ended November 30, 2021
Net sales
$
61,589
$
129,733
$
355
$
194
$
191,871
Equity in income of equity investees
2,206
—
—
—
2,206
Interest expense and bank charges
417
2,076
423
(2,186
)
730
Depreciation and amortization expense
749
1,647
73
937
3,406
Income (loss) before income taxes (a)
4,818
9,998
(2,263
)
(42,866
)
(30,313
)
Three Months Ended November 30, 2020
Net sales
$
61,488
$
139,039
$
343
$
195
$
201,065
Equity in income of equity investees
1,761
—
—
—
1,761
Interest expense and bank charges
537
2,290
372
(2,728
)
471
Depreciation and amortization expense
876
1,002
75
981
2,934
Income (loss) before income taxes
6,601
20,351
(2,078
)
(5,100
)
19,774
Nine Months Ended November 30, 2021
Net sales
$
150,007
$
320,805
$
813
$
415
$
472,040
Equity in income of equity investees
6,964
—
—
—
6,964
Interest expense and bank charges
1,099
5,962
1,239
(6,460
)
1,840
Depreciation and amortization expense
2,287
3,651
224
2,816
8,978
Income (loss) before income taxes (a)
8,974
17,905
(7,191
)
(48,629
)
(28,941
)
Nine Months Ended November 30, 2020
Net sales
$
111,397
$
288,545
$
703
$
439
$
401,084
Equity in income of equity investees
4,506
—
—
—
4,506
Interest expense and bank charges
1,058
6,530
1,094
(6,402
)
2,280
Depreciation and amortization expense
2,050
2,921
247
3,006
8,224
Income (loss) before income taxes
3,730
33,087
(6,229
)
(8,974
)
21,614
(a)
Included within Corporate/Eliminations for the three and nine months ended November 30, 2021 is a charge of $39,444 recorded for an interim arbitration award unfavorable to the Company (see Note 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35" customWidth="1" min="7" max="7"/>
    <col width="24" customWidth="1" min="8" max="8"/>
    <col width="27" customWidth="1" min="9" max="9"/>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Non-controlling Interests [Member]</t>
        </is>
      </c>
      <c r="H1" s="2" t="inlineStr">
        <is>
          <t>Treasury Stock [Member]</t>
        </is>
      </c>
      <c r="I1" s="2" t="inlineStr">
        <is>
          <t>Redeemable Equity [Member]</t>
        </is>
      </c>
    </row>
    <row r="2">
      <c r="A2" s="4" t="inlineStr">
        <is>
          <t>Stockholders equity, beginning of period at Feb. 29, 2020</t>
        </is>
      </c>
      <c r="B2" s="6" t="n">
        <v>348229</v>
      </c>
      <c r="C2" s="6" t="n">
        <v>266</v>
      </c>
      <c r="D2" s="6" t="n">
        <v>299228</v>
      </c>
      <c r="E2" s="6" t="n">
        <v>122139</v>
      </c>
      <c r="F2" s="6" t="n">
        <v>-19055</v>
      </c>
      <c r="G2" s="6" t="n">
        <v>-27950</v>
      </c>
      <c r="H2" s="6" t="n">
        <v>-23918</v>
      </c>
      <c r="I2" s="6" t="n">
        <v>-2481</v>
      </c>
    </row>
    <row r="3">
      <c r="A3" s="4" t="inlineStr">
        <is>
          <t>Net income (loss)</t>
        </is>
      </c>
      <c r="B3" s="5" t="n">
        <v>-9105</v>
      </c>
      <c r="C3" s="5" t="n">
        <v>0</v>
      </c>
      <c r="D3" s="5" t="n">
        <v>0</v>
      </c>
      <c r="E3" s="5" t="n">
        <v>-8272</v>
      </c>
      <c r="F3" s="5" t="n">
        <v>0</v>
      </c>
      <c r="G3" s="5" t="n">
        <v>-833</v>
      </c>
      <c r="H3" s="5" t="n">
        <v>0</v>
      </c>
      <c r="I3" s="5" t="n">
        <v>0</v>
      </c>
    </row>
    <row r="4">
      <c r="A4" s="4" t="inlineStr">
        <is>
          <t>Other comprehensive income (loss), net of tax</t>
        </is>
      </c>
      <c r="B4" s="5" t="n">
        <v>313</v>
      </c>
      <c r="C4" s="5" t="n">
        <v>0</v>
      </c>
      <c r="D4" s="5" t="n">
        <v>0</v>
      </c>
      <c r="E4" s="5" t="n">
        <v>0</v>
      </c>
      <c r="F4" s="5" t="n">
        <v>313</v>
      </c>
      <c r="G4" s="5" t="n">
        <v>0</v>
      </c>
      <c r="H4" s="5" t="n">
        <v>0</v>
      </c>
      <c r="I4" s="5" t="n">
        <v>0</v>
      </c>
    </row>
    <row r="5">
      <c r="A5" s="4" t="inlineStr">
        <is>
          <t>Stock-based compensation expense</t>
        </is>
      </c>
      <c r="B5" s="5" t="n">
        <v>151</v>
      </c>
      <c r="C5" s="5" t="n">
        <v>1</v>
      </c>
      <c r="D5" s="5" t="n">
        <v>351</v>
      </c>
      <c r="E5" s="5" t="n">
        <v>0</v>
      </c>
      <c r="F5" s="5" t="n">
        <v>0</v>
      </c>
      <c r="G5" s="5" t="n">
        <v>0</v>
      </c>
      <c r="H5" s="5" t="n">
        <v>0</v>
      </c>
      <c r="I5" s="5" t="n">
        <v>-201</v>
      </c>
    </row>
    <row r="6">
      <c r="A6" s="4" t="inlineStr">
        <is>
          <t>Stockholders equity, end of period at May. 31, 2020</t>
        </is>
      </c>
      <c r="B6" s="5" t="n">
        <v>339588</v>
      </c>
      <c r="C6" s="5" t="n">
        <v>267</v>
      </c>
      <c r="D6" s="5" t="n">
        <v>299579</v>
      </c>
      <c r="E6" s="5" t="n">
        <v>113867</v>
      </c>
      <c r="F6" s="5" t="n">
        <v>-18742</v>
      </c>
      <c r="G6" s="5" t="n">
        <v>-28783</v>
      </c>
      <c r="H6" s="5" t="n">
        <v>-23918</v>
      </c>
      <c r="I6" s="5" t="n">
        <v>-2682</v>
      </c>
    </row>
    <row r="7">
      <c r="A7" s="4" t="inlineStr">
        <is>
          <t>Stockholders equity, beginning of period at Feb. 29, 2020</t>
        </is>
      </c>
      <c r="B7" s="5" t="n">
        <v>348229</v>
      </c>
      <c r="C7" s="5" t="n">
        <v>266</v>
      </c>
      <c r="D7" s="5" t="n">
        <v>299228</v>
      </c>
      <c r="E7" s="5" t="n">
        <v>122139</v>
      </c>
      <c r="F7" s="5" t="n">
        <v>-19055</v>
      </c>
      <c r="G7" s="5" t="n">
        <v>-27950</v>
      </c>
      <c r="H7" s="5" t="n">
        <v>-23918</v>
      </c>
      <c r="I7" s="5" t="n">
        <v>-2481</v>
      </c>
    </row>
    <row r="8">
      <c r="A8" s="4" t="inlineStr">
        <is>
          <t>Other comprehensive income (loss), net of tax</t>
        </is>
      </c>
      <c r="B8" s="5" t="n">
        <v>3009</v>
      </c>
    </row>
    <row r="9">
      <c r="A9" s="4" t="inlineStr">
        <is>
          <t>Stockholders equity, end of period at Nov. 30, 2020</t>
        </is>
      </c>
      <c r="B9" s="5" t="n">
        <v>366530</v>
      </c>
      <c r="C9" s="5" t="n">
        <v>267</v>
      </c>
      <c r="D9" s="5" t="n">
        <v>300107</v>
      </c>
      <c r="E9" s="5" t="n">
        <v>139458</v>
      </c>
      <c r="F9" s="5" t="n">
        <v>-16046</v>
      </c>
      <c r="G9" s="5" t="n">
        <v>-30379</v>
      </c>
      <c r="H9" s="5" t="n">
        <v>-23918</v>
      </c>
      <c r="I9" s="5" t="n">
        <v>-2959</v>
      </c>
    </row>
    <row r="10">
      <c r="A10" s="4" t="inlineStr">
        <is>
          <t>Stockholders equity, beginning of period at May. 31, 2020</t>
        </is>
      </c>
      <c r="B10" s="5" t="n">
        <v>339588</v>
      </c>
      <c r="C10" s="5" t="n">
        <v>267</v>
      </c>
      <c r="D10" s="5" t="n">
        <v>299579</v>
      </c>
      <c r="E10" s="5" t="n">
        <v>113867</v>
      </c>
      <c r="F10" s="5" t="n">
        <v>-18742</v>
      </c>
      <c r="G10" s="5" t="n">
        <v>-28783</v>
      </c>
      <c r="H10" s="5" t="n">
        <v>-23918</v>
      </c>
      <c r="I10" s="5" t="n">
        <v>-2682</v>
      </c>
    </row>
    <row r="11">
      <c r="A11" s="4" t="inlineStr">
        <is>
          <t>Net income (loss)</t>
        </is>
      </c>
      <c r="B11" s="5" t="n">
        <v>6555</v>
      </c>
      <c r="C11" s="5" t="n">
        <v>0</v>
      </c>
      <c r="D11" s="5" t="n">
        <v>0</v>
      </c>
      <c r="E11" s="5" t="n">
        <v>7340</v>
      </c>
      <c r="F11" s="5" t="n">
        <v>0</v>
      </c>
      <c r="G11" s="5" t="n">
        <v>-785</v>
      </c>
      <c r="H11" s="5" t="n">
        <v>0</v>
      </c>
      <c r="I11" s="5" t="n">
        <v>0</v>
      </c>
    </row>
    <row r="12">
      <c r="A12" s="4" t="inlineStr">
        <is>
          <t>Other comprehensive income (loss), net of tax</t>
        </is>
      </c>
      <c r="B12" s="5" t="n">
        <v>2666</v>
      </c>
      <c r="C12" s="5" t="n">
        <v>0</v>
      </c>
      <c r="D12" s="5" t="n">
        <v>0</v>
      </c>
      <c r="E12" s="5" t="n">
        <v>0</v>
      </c>
      <c r="F12" s="5" t="n">
        <v>2666</v>
      </c>
      <c r="G12" s="5" t="n">
        <v>0</v>
      </c>
      <c r="H12" s="5" t="n">
        <v>0</v>
      </c>
      <c r="I12" s="5" t="n">
        <v>0</v>
      </c>
    </row>
    <row r="13">
      <c r="A13" s="4" t="inlineStr">
        <is>
          <t>Settlement of SERP restricted stock units</t>
        </is>
      </c>
      <c r="B13" s="5" t="n">
        <v>-575</v>
      </c>
      <c r="C13" s="5" t="n">
        <v>0</v>
      </c>
      <c r="D13" s="5" t="n">
        <v>-575</v>
      </c>
      <c r="E13" s="5" t="n">
        <v>0</v>
      </c>
      <c r="F13" s="5" t="n">
        <v>0</v>
      </c>
      <c r="G13" s="5" t="n">
        <v>0</v>
      </c>
      <c r="H13" s="5" t="n">
        <v>0</v>
      </c>
      <c r="I13" s="5" t="n">
        <v>0</v>
      </c>
    </row>
    <row r="14">
      <c r="A14" s="4" t="inlineStr">
        <is>
          <t>Stock-based compensation expense</t>
        </is>
      </c>
      <c r="B14" s="5" t="n">
        <v>250</v>
      </c>
      <c r="C14" s="5" t="n">
        <v>0</v>
      </c>
      <c r="D14" s="5" t="n">
        <v>335</v>
      </c>
      <c r="E14" s="5" t="n">
        <v>0</v>
      </c>
      <c r="F14" s="5" t="n">
        <v>0</v>
      </c>
      <c r="G14" s="5" t="n">
        <v>0</v>
      </c>
      <c r="H14" s="5" t="n">
        <v>0</v>
      </c>
      <c r="I14" s="5" t="n">
        <v>-85</v>
      </c>
    </row>
    <row r="15">
      <c r="A15" s="4" t="inlineStr">
        <is>
          <t>Stockholders equity, end of period at Aug. 31, 2020</t>
        </is>
      </c>
      <c r="B15" s="5" t="n">
        <v>348484</v>
      </c>
      <c r="C15" s="5" t="n">
        <v>267</v>
      </c>
      <c r="D15" s="5" t="n">
        <v>299339</v>
      </c>
      <c r="E15" s="5" t="n">
        <v>121207</v>
      </c>
      <c r="F15" s="5" t="n">
        <v>-16076</v>
      </c>
      <c r="G15" s="5" t="n">
        <v>-29568</v>
      </c>
      <c r="H15" s="5" t="n">
        <v>-23918</v>
      </c>
      <c r="I15" s="5" t="n">
        <v>-2767</v>
      </c>
    </row>
    <row r="16">
      <c r="A16" s="4" t="inlineStr">
        <is>
          <t>Net income (loss)</t>
        </is>
      </c>
      <c r="B16" s="5" t="n">
        <v>17440</v>
      </c>
      <c r="C16" s="5" t="n">
        <v>0</v>
      </c>
      <c r="D16" s="5" t="n">
        <v>0</v>
      </c>
      <c r="E16" s="5" t="n">
        <v>18251</v>
      </c>
      <c r="F16" s="5" t="n">
        <v>0</v>
      </c>
      <c r="G16" s="5" t="n">
        <v>-811</v>
      </c>
      <c r="H16" s="5" t="n">
        <v>0</v>
      </c>
      <c r="I16" s="5" t="n">
        <v>0</v>
      </c>
    </row>
    <row r="17">
      <c r="A17" s="4" t="inlineStr">
        <is>
          <t>Other comprehensive income (loss), net of tax</t>
        </is>
      </c>
      <c r="B17" s="5" t="n">
        <v>30</v>
      </c>
      <c r="C17" s="5" t="n">
        <v>0</v>
      </c>
      <c r="D17" s="5" t="n">
        <v>0</v>
      </c>
      <c r="E17" s="5" t="n">
        <v>0</v>
      </c>
      <c r="F17" s="5" t="n">
        <v>30</v>
      </c>
      <c r="G17" s="5" t="n">
        <v>0</v>
      </c>
      <c r="H17" s="5" t="n">
        <v>0</v>
      </c>
      <c r="I17" s="5" t="n">
        <v>0</v>
      </c>
    </row>
    <row r="18">
      <c r="A18" s="4" t="inlineStr">
        <is>
          <t>Stock-based compensation expense</t>
        </is>
      </c>
      <c r="B18" s="5" t="n">
        <v>576</v>
      </c>
      <c r="C18" s="5" t="n">
        <v>0</v>
      </c>
      <c r="D18" s="5" t="n">
        <v>768</v>
      </c>
      <c r="E18" s="5" t="n">
        <v>0</v>
      </c>
      <c r="F18" s="5" t="n">
        <v>0</v>
      </c>
      <c r="G18" s="5" t="n">
        <v>0</v>
      </c>
      <c r="H18" s="5" t="n">
        <v>0</v>
      </c>
      <c r="I18" s="5" t="n">
        <v>-192</v>
      </c>
    </row>
    <row r="19">
      <c r="A19" s="4" t="inlineStr">
        <is>
          <t>Stockholders equity, end of period at Nov. 30, 2020</t>
        </is>
      </c>
      <c r="B19" s="5" t="n">
        <v>366530</v>
      </c>
      <c r="C19" s="5" t="n">
        <v>267</v>
      </c>
      <c r="D19" s="5" t="n">
        <v>300107</v>
      </c>
      <c r="E19" s="5" t="n">
        <v>139458</v>
      </c>
      <c r="F19" s="5" t="n">
        <v>-16046</v>
      </c>
      <c r="G19" s="5" t="n">
        <v>-30379</v>
      </c>
      <c r="H19" s="5" t="n">
        <v>-23918</v>
      </c>
      <c r="I19" s="5" t="n">
        <v>-2959</v>
      </c>
    </row>
    <row r="20">
      <c r="A20" s="4" t="inlineStr">
        <is>
          <t>Stockholders equity, beginning of period at Feb. 28, 2021</t>
        </is>
      </c>
      <c r="B20" s="5" t="n">
        <v>376069</v>
      </c>
      <c r="C20" s="5" t="n">
        <v>267</v>
      </c>
      <c r="D20" s="5" t="n">
        <v>300402</v>
      </c>
      <c r="E20" s="5" t="n">
        <v>148906</v>
      </c>
      <c r="F20" s="5" t="n">
        <v>-14977</v>
      </c>
      <c r="G20" s="5" t="n">
        <v>-31351</v>
      </c>
      <c r="H20" s="5" t="n">
        <v>-23918</v>
      </c>
      <c r="I20" s="5" t="n">
        <v>-3260</v>
      </c>
    </row>
    <row r="21">
      <c r="A21" s="4" t="inlineStr">
        <is>
          <t>Net income (loss)</t>
        </is>
      </c>
      <c r="B21" s="5" t="n">
        <v>1797</v>
      </c>
      <c r="C21" s="5" t="n">
        <v>0</v>
      </c>
      <c r="D21" s="5" t="n">
        <v>0</v>
      </c>
      <c r="E21" s="5" t="n">
        <v>2716</v>
      </c>
      <c r="F21" s="5" t="n">
        <v>0</v>
      </c>
      <c r="G21" s="5" t="n">
        <v>-919</v>
      </c>
      <c r="H21" s="5" t="n">
        <v>0</v>
      </c>
      <c r="I21" s="5" t="n">
        <v>0</v>
      </c>
    </row>
    <row r="22">
      <c r="A22" s="4" t="inlineStr">
        <is>
          <t>Other comprehensive income (loss), net of tax</t>
        </is>
      </c>
      <c r="B22" s="5" t="n">
        <v>492</v>
      </c>
      <c r="C22" s="5" t="n">
        <v>0</v>
      </c>
      <c r="D22" s="5" t="n">
        <v>0</v>
      </c>
      <c r="E22" s="5" t="n">
        <v>0</v>
      </c>
      <c r="F22" s="5" t="n">
        <v>492</v>
      </c>
      <c r="G22" s="5" t="n">
        <v>0</v>
      </c>
      <c r="H22" s="5" t="n">
        <v>0</v>
      </c>
      <c r="I22" s="5" t="n">
        <v>0</v>
      </c>
    </row>
    <row r="23">
      <c r="A23" s="4" t="inlineStr">
        <is>
          <t>Net settlement of 60,693 shares of common stock upon vesting of stock awards</t>
        </is>
      </c>
      <c r="B23" s="5" t="n">
        <v>-856</v>
      </c>
      <c r="C23" s="5" t="n">
        <v>0</v>
      </c>
      <c r="D23" s="5" t="n">
        <v>-856</v>
      </c>
      <c r="E23" s="5" t="n">
        <v>0</v>
      </c>
      <c r="F23" s="5" t="n">
        <v>0</v>
      </c>
      <c r="G23" s="5" t="n">
        <v>0</v>
      </c>
      <c r="H23" s="5" t="n">
        <v>0</v>
      </c>
      <c r="I23" s="5" t="n">
        <v>0</v>
      </c>
    </row>
    <row r="24">
      <c r="A24" s="4" t="inlineStr">
        <is>
          <t>Stock-based compensation expense</t>
        </is>
      </c>
      <c r="B24" s="5" t="n">
        <v>270</v>
      </c>
      <c r="C24" s="5" t="n">
        <v>0</v>
      </c>
      <c r="D24" s="5" t="n">
        <v>236</v>
      </c>
      <c r="E24" s="5" t="n">
        <v>0</v>
      </c>
      <c r="F24" s="5" t="n">
        <v>0</v>
      </c>
      <c r="G24" s="5" t="n">
        <v>0</v>
      </c>
      <c r="H24" s="5" t="n">
        <v>0</v>
      </c>
      <c r="I24" s="5" t="n">
        <v>34</v>
      </c>
    </row>
    <row r="25">
      <c r="A25" s="4" t="inlineStr">
        <is>
          <t>Stockholders equity, end of period at May. 31, 2021</t>
        </is>
      </c>
      <c r="B25" s="5" t="n">
        <v>377772</v>
      </c>
      <c r="C25" s="5" t="n">
        <v>267</v>
      </c>
      <c r="D25" s="5" t="n">
        <v>299782</v>
      </c>
      <c r="E25" s="5" t="n">
        <v>151622</v>
      </c>
      <c r="F25" s="5" t="n">
        <v>-14485</v>
      </c>
      <c r="G25" s="5" t="n">
        <v>-32270</v>
      </c>
      <c r="H25" s="5" t="n">
        <v>-23918</v>
      </c>
      <c r="I25" s="5" t="n">
        <v>-3226</v>
      </c>
    </row>
    <row r="26">
      <c r="A26" s="4" t="inlineStr">
        <is>
          <t>Stockholders equity, beginning of period at Feb. 28, 2021</t>
        </is>
      </c>
      <c r="B26" s="5" t="n">
        <v>376069</v>
      </c>
      <c r="C26" s="5" t="n">
        <v>267</v>
      </c>
      <c r="D26" s="5" t="n">
        <v>300402</v>
      </c>
      <c r="E26" s="5" t="n">
        <v>148906</v>
      </c>
      <c r="F26" s="5" t="n">
        <v>-14977</v>
      </c>
      <c r="G26" s="5" t="n">
        <v>-31351</v>
      </c>
      <c r="H26" s="5" t="n">
        <v>-23918</v>
      </c>
      <c r="I26" s="5" t="n">
        <v>-3260</v>
      </c>
    </row>
    <row r="27">
      <c r="A27" s="4" t="inlineStr">
        <is>
          <t>Other comprehensive income (loss), net of tax</t>
        </is>
      </c>
      <c r="B27" s="5" t="n">
        <v>-2272</v>
      </c>
    </row>
    <row r="28">
      <c r="A28" s="4" t="inlineStr">
        <is>
          <t>Repurchase of 113,000 shares of Class A common stock</t>
        </is>
      </c>
      <c r="B28" s="5" t="n">
        <v>-1220</v>
      </c>
    </row>
    <row r="29">
      <c r="A29" s="4" t="inlineStr">
        <is>
          <t>Stockholders equity, end of period at Nov. 30, 2021</t>
        </is>
      </c>
      <c r="B29" s="5" t="n">
        <v>344329</v>
      </c>
      <c r="C29" s="5" t="n">
        <v>267</v>
      </c>
      <c r="D29" s="5" t="n">
        <v>300240</v>
      </c>
      <c r="E29" s="5" t="n">
        <v>123812</v>
      </c>
      <c r="F29" s="5" t="n">
        <v>-17249</v>
      </c>
      <c r="G29" s="5" t="n">
        <v>-34155</v>
      </c>
      <c r="H29" s="5" t="n">
        <v>-25138</v>
      </c>
      <c r="I29" s="5" t="n">
        <v>-3448</v>
      </c>
    </row>
    <row r="30">
      <c r="A30" s="4" t="inlineStr">
        <is>
          <t>Stockholders equity, beginning of period at May. 31, 2021</t>
        </is>
      </c>
      <c r="B30" s="5" t="n">
        <v>377772</v>
      </c>
      <c r="C30" s="5" t="n">
        <v>267</v>
      </c>
      <c r="D30" s="5" t="n">
        <v>299782</v>
      </c>
      <c r="E30" s="5" t="n">
        <v>151622</v>
      </c>
      <c r="F30" s="5" t="n">
        <v>-14485</v>
      </c>
      <c r="G30" s="5" t="n">
        <v>-32270</v>
      </c>
      <c r="H30" s="5" t="n">
        <v>-23918</v>
      </c>
      <c r="I30" s="5" t="n">
        <v>-3226</v>
      </c>
    </row>
    <row r="31">
      <c r="A31" s="4" t="inlineStr">
        <is>
          <t>Net income (loss)</t>
        </is>
      </c>
      <c r="B31" s="5" t="n">
        <v>-692</v>
      </c>
      <c r="C31" s="5" t="n">
        <v>0</v>
      </c>
      <c r="D31" s="5" t="n">
        <v>0</v>
      </c>
      <c r="E31" s="5" t="n">
        <v>311</v>
      </c>
      <c r="F31" s="5" t="n">
        <v>0</v>
      </c>
      <c r="G31" s="5" t="n">
        <v>-1003</v>
      </c>
      <c r="H31" s="5" t="n">
        <v>0</v>
      </c>
      <c r="I31" s="5" t="n">
        <v>0</v>
      </c>
    </row>
    <row r="32">
      <c r="A32" s="4" t="inlineStr">
        <is>
          <t>Other comprehensive income (loss), net of tax</t>
        </is>
      </c>
      <c r="B32" s="5" t="n">
        <v>-1149</v>
      </c>
      <c r="C32" s="5" t="n">
        <v>0</v>
      </c>
      <c r="D32" s="5" t="n">
        <v>0</v>
      </c>
      <c r="E32" s="5" t="n">
        <v>0</v>
      </c>
      <c r="F32" s="5" t="n">
        <v>-1149</v>
      </c>
      <c r="G32" s="5" t="n">
        <v>0</v>
      </c>
      <c r="H32" s="5" t="n">
        <v>0</v>
      </c>
      <c r="I32" s="5" t="n">
        <v>0</v>
      </c>
    </row>
    <row r="33">
      <c r="A33" s="4" t="inlineStr">
        <is>
          <t>Repurchase of 113,000 shares of Class A common stock</t>
        </is>
      </c>
      <c r="B33" s="5" t="n">
        <v>-1220</v>
      </c>
      <c r="C33" s="5" t="n">
        <v>0</v>
      </c>
      <c r="D33" s="5" t="n">
        <v>0</v>
      </c>
      <c r="E33" s="5" t="n">
        <v>0</v>
      </c>
      <c r="F33" s="5" t="n">
        <v>0</v>
      </c>
      <c r="G33" s="5" t="n">
        <v>0</v>
      </c>
      <c r="H33" s="5" t="n">
        <v>-1220</v>
      </c>
      <c r="I33" s="5" t="n">
        <v>0</v>
      </c>
    </row>
    <row r="34">
      <c r="A34" s="4" t="inlineStr">
        <is>
          <t>Stock-based compensation expense</t>
        </is>
      </c>
      <c r="B34" s="5" t="n">
        <v>118</v>
      </c>
      <c r="C34" s="5" t="n">
        <v>0</v>
      </c>
      <c r="D34" s="5" t="n">
        <v>237</v>
      </c>
      <c r="E34" s="5" t="n">
        <v>0</v>
      </c>
      <c r="F34" s="5" t="n">
        <v>0</v>
      </c>
      <c r="G34" s="5" t="n">
        <v>0</v>
      </c>
      <c r="H34" s="5" t="n">
        <v>0</v>
      </c>
      <c r="I34" s="5" t="n">
        <v>-119</v>
      </c>
    </row>
    <row r="35">
      <c r="A35" s="4" t="inlineStr">
        <is>
          <t>Stockholders equity, end of period at Aug. 31, 2021</t>
        </is>
      </c>
      <c r="B35" s="5" t="n">
        <v>374829</v>
      </c>
      <c r="C35" s="5" t="n">
        <v>267</v>
      </c>
      <c r="D35" s="5" t="n">
        <v>300019</v>
      </c>
      <c r="E35" s="5" t="n">
        <v>151933</v>
      </c>
      <c r="F35" s="5" t="n">
        <v>-15634</v>
      </c>
      <c r="G35" s="5" t="n">
        <v>-33273</v>
      </c>
      <c r="H35" s="5" t="n">
        <v>-25138</v>
      </c>
      <c r="I35" s="5" t="n">
        <v>-3345</v>
      </c>
    </row>
    <row r="36">
      <c r="A36" s="4" t="inlineStr">
        <is>
          <t>Net income (loss)</t>
        </is>
      </c>
      <c r="B36" s="5" t="n">
        <v>-29003</v>
      </c>
      <c r="C36" s="5" t="n">
        <v>0</v>
      </c>
      <c r="D36" s="5" t="n">
        <v>0</v>
      </c>
      <c r="E36" s="5" t="n">
        <v>-28121</v>
      </c>
      <c r="F36" s="5" t="n">
        <v>0</v>
      </c>
      <c r="G36" s="5" t="n">
        <v>-882</v>
      </c>
      <c r="H36" s="5" t="n">
        <v>0</v>
      </c>
      <c r="I36" s="5" t="n">
        <v>0</v>
      </c>
    </row>
    <row r="37">
      <c r="A37" s="4" t="inlineStr">
        <is>
          <t>Other comprehensive income (loss), net of tax</t>
        </is>
      </c>
      <c r="B37" s="5" t="n">
        <v>-1615</v>
      </c>
      <c r="C37" s="5" t="n">
        <v>0</v>
      </c>
      <c r="D37" s="5" t="n">
        <v>0</v>
      </c>
      <c r="E37" s="5" t="n">
        <v>0</v>
      </c>
      <c r="F37" s="5" t="n">
        <v>-1615</v>
      </c>
      <c r="G37" s="5" t="n">
        <v>0</v>
      </c>
      <c r="H37" s="5" t="n">
        <v>0</v>
      </c>
      <c r="I37" s="5" t="n">
        <v>0</v>
      </c>
    </row>
    <row r="38">
      <c r="A38" s="4" t="inlineStr">
        <is>
          <t>Stock-based compensation expense</t>
        </is>
      </c>
      <c r="B38" s="5" t="n">
        <v>118</v>
      </c>
      <c r="C38" s="5" t="n">
        <v>0</v>
      </c>
      <c r="D38" s="5" t="n">
        <v>221</v>
      </c>
      <c r="E38" s="5" t="n">
        <v>0</v>
      </c>
      <c r="F38" s="5" t="n">
        <v>0</v>
      </c>
      <c r="G38" s="5" t="n">
        <v>0</v>
      </c>
      <c r="H38" s="5" t="n">
        <v>0</v>
      </c>
      <c r="I38" s="5" t="n">
        <v>-103</v>
      </c>
    </row>
    <row r="39">
      <c r="A39" s="4" t="inlineStr">
        <is>
          <t>Stockholders equity, end of period at Nov. 30, 2021</t>
        </is>
      </c>
      <c r="B39" s="6" t="n">
        <v>344329</v>
      </c>
      <c r="C39" s="6" t="n">
        <v>267</v>
      </c>
      <c r="D39" s="6" t="n">
        <v>300240</v>
      </c>
      <c r="E39" s="6" t="n">
        <v>123812</v>
      </c>
      <c r="F39" s="6" t="n">
        <v>-17249</v>
      </c>
      <c r="G39" s="6" t="n">
        <v>-34155</v>
      </c>
      <c r="H39" s="6" t="n">
        <v>-25138</v>
      </c>
      <c r="I39" s="6" t="n">
        <v>-3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Nov. 30, 2021</t>
        </is>
      </c>
    </row>
    <row r="3">
      <c r="A3" s="3" t="inlineStr">
        <is>
          <t>Revenue From Contract With Customer [Abstract]</t>
        </is>
      </c>
    </row>
    <row r="4">
      <c r="A4" s="4" t="inlineStr">
        <is>
          <t>Reconciliation of Contract Liabilities</t>
        </is>
      </c>
      <c r="B4" s="4" t="inlineStr">
        <is>
          <t>The following table provides a reconciliation of the Company’s contract liabilities as of November 30, 2021:
Balance at February 28, 2021
$
5,265
Subscription payments received
5,053
Revenue recognized
(5,660
)
Balance at November 30, 2021
$
4,658</t>
        </is>
      </c>
    </row>
    <row r="5">
      <c r="A5" s="4" t="inlineStr">
        <is>
          <t>Disaggregation of Revenue</t>
        </is>
      </c>
      <c r="B5" s="4" t="inlineStr">
        <is>
          <t>In the following table, the Company's net sales are disaggregated by segment and product type for the three and nine months ended November 30, 2021 and 2020:
Three months ended November 30,
Nine months ended November 30,
2021
2020
2021
2020
Automotive Electronics Segment
OEM Products
$
18,536
$
14,089
$
49,853
$
32,462
Aftermarket Products
43,053
47,399
100,154
78,935
Total Automotive Segment
61,589
61,488
150,007
111,397
Consumer Electronics Segment
Premium Audio Products
104,877
112,681
252,610
216,501
Other Consumer Electronic Products
24,856
26,358
68,195
72,044
Total Consumer Electronics Segment
129,733
139,039
320,805
288,545
Biometrics Segment
Biometric Products
355
343
813
703
Total Biometrics Segment
355
343
813
703
Corporate/Eliminations
194
195
415
439
Total Net Sales
$
191,871
$
201,065
$
472,040
$
401,0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 Additional Information (Details)</t>
        </is>
      </c>
      <c r="B1" s="2" t="inlineStr">
        <is>
          <t>9 Months Ended</t>
        </is>
      </c>
    </row>
    <row r="2">
      <c r="B2" s="2" t="inlineStr">
        <is>
          <t>Nov. 30, 2021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Acquisitions - Additional Information (Details) - USD ($) $ in Thousands</t>
        </is>
      </c>
      <c r="B1" s="2" t="inlineStr">
        <is>
          <t>Sep. 08, 2021</t>
        </is>
      </c>
      <c r="C1" s="2" t="inlineStr">
        <is>
          <t>Jul. 01, 2020</t>
        </is>
      </c>
      <c r="D1" s="2" t="inlineStr">
        <is>
          <t>Nov. 30, 2021</t>
        </is>
      </c>
      <c r="E1" s="2" t="inlineStr">
        <is>
          <t>Nov. 30, 2020</t>
        </is>
      </c>
      <c r="F1" s="2" t="inlineStr">
        <is>
          <t>Nov. 30, 2021</t>
        </is>
      </c>
      <c r="G1" s="2" t="inlineStr">
        <is>
          <t>Nov. 30, 2020</t>
        </is>
      </c>
      <c r="H1" s="2" t="inlineStr">
        <is>
          <t>May 26, 2021</t>
        </is>
      </c>
    </row>
    <row r="2">
      <c r="A2" s="3" t="inlineStr">
        <is>
          <t>Business Acquisition [Line Items]</t>
        </is>
      </c>
    </row>
    <row r="3">
      <c r="A3" s="4" t="inlineStr">
        <is>
          <t>Decrease in goodwill by cumulative net measurement period adjustment</t>
        </is>
      </c>
      <c r="F3" s="6" t="n">
        <v>-1353</v>
      </c>
      <c r="G3" s="6" t="n">
        <v>638</v>
      </c>
    </row>
    <row r="4">
      <c r="A4" s="4" t="inlineStr">
        <is>
          <t>Directed LLC and Directed Electronics Canada Inc [Member]</t>
        </is>
      </c>
    </row>
    <row r="5">
      <c r="A5" s="3" t="inlineStr">
        <is>
          <t>Business Acquisition [Line Items]</t>
        </is>
      </c>
    </row>
    <row r="6">
      <c r="A6" s="4" t="inlineStr">
        <is>
          <t>Cash purchase price</t>
        </is>
      </c>
      <c r="C6" s="6" t="n">
        <v>11000</v>
      </c>
    </row>
    <row r="7">
      <c r="A7" s="4" t="inlineStr">
        <is>
          <t>Decrease in goodwill by cumulative net measurement period adjustment</t>
        </is>
      </c>
      <c r="C7" s="6" t="n">
        <v>-1690</v>
      </c>
      <c r="F7" s="6" t="n">
        <v>-1690</v>
      </c>
    </row>
    <row r="8">
      <c r="A8" s="4" t="inlineStr">
        <is>
          <t>Directed LLC and Directed Electronics Canada Inc [Member] | VOXX DEI LLC and VOXX DEI Canada, Ltd. [Member]</t>
        </is>
      </c>
    </row>
    <row r="9">
      <c r="A9" s="3" t="inlineStr">
        <is>
          <t>Business Acquisition [Line Items]</t>
        </is>
      </c>
    </row>
    <row r="10">
      <c r="A10" s="4" t="inlineStr">
        <is>
          <t>Percentage of net sales from consolidated net sales</t>
        </is>
      </c>
      <c r="D10" s="4" t="inlineStr">
        <is>
          <t>11.90%</t>
        </is>
      </c>
      <c r="E10" s="4" t="inlineStr">
        <is>
          <t>11.80%</t>
        </is>
      </c>
      <c r="F10" s="4" t="inlineStr">
        <is>
          <t>10.30%</t>
        </is>
      </c>
      <c r="G10" s="4" t="inlineStr">
        <is>
          <t>7.10%</t>
        </is>
      </c>
    </row>
    <row r="11">
      <c r="A11" s="4" t="inlineStr">
        <is>
          <t>Onkyo Home Entertainment Corporation [Member]</t>
        </is>
      </c>
    </row>
    <row r="12">
      <c r="A12" s="3" t="inlineStr">
        <is>
          <t>Business Acquisition [Line Items]</t>
        </is>
      </c>
    </row>
    <row r="13">
      <c r="A13" s="4" t="inlineStr">
        <is>
          <t>Cash purchase price</t>
        </is>
      </c>
      <c r="B13" s="6" t="n">
        <v>21989</v>
      </c>
    </row>
    <row r="14">
      <c r="A14" s="4" t="inlineStr">
        <is>
          <t>Percentage of net sales from consolidated net sales</t>
        </is>
      </c>
      <c r="D14" s="4" t="inlineStr">
        <is>
          <t>1.00%</t>
        </is>
      </c>
      <c r="F14" s="4" t="inlineStr">
        <is>
          <t>0.40%</t>
        </is>
      </c>
    </row>
    <row r="15">
      <c r="A15" s="4" t="inlineStr">
        <is>
          <t>Contingent consideration payable, percentage of total price of future products purchases</t>
        </is>
      </c>
      <c r="B15" s="4" t="inlineStr">
        <is>
          <t>2.00%</t>
        </is>
      </c>
    </row>
    <row r="16">
      <c r="A16" s="4" t="inlineStr">
        <is>
          <t>Onkyo Home Entertainment Corporation [Member] | Premium Audio Company LLC [Member]</t>
        </is>
      </c>
    </row>
    <row r="17">
      <c r="A17" s="3" t="inlineStr">
        <is>
          <t>Business Acquisition [Line Items]</t>
        </is>
      </c>
    </row>
    <row r="18">
      <c r="A18" s="4" t="inlineStr">
        <is>
          <t>Business acquisition, percentage of interests acquired</t>
        </is>
      </c>
      <c r="H18" s="4" t="inlineStr">
        <is>
          <t>77.20%</t>
        </is>
      </c>
    </row>
    <row r="19">
      <c r="A19" s="4" t="inlineStr">
        <is>
          <t>Voting interest in joint venture</t>
        </is>
      </c>
      <c r="H19" s="4" t="inlineStr">
        <is>
          <t>85.10%</t>
        </is>
      </c>
    </row>
    <row r="20">
      <c r="A20" s="4" t="inlineStr">
        <is>
          <t>Onkyo Home Entertainment Corporation [Member] | Sharp Corporation [Member]</t>
        </is>
      </c>
    </row>
    <row r="21">
      <c r="A21" s="3" t="inlineStr">
        <is>
          <t>Business Acquisition [Line Items]</t>
        </is>
      </c>
    </row>
    <row r="22">
      <c r="A22" s="4" t="inlineStr">
        <is>
          <t>Business acquisition, percentage of interests acquired</t>
        </is>
      </c>
      <c r="H22" s="4" t="inlineStr">
        <is>
          <t>22.80%</t>
        </is>
      </c>
    </row>
    <row r="23">
      <c r="A23" s="4" t="inlineStr">
        <is>
          <t>Voting interest in joint venture</t>
        </is>
      </c>
      <c r="H23" s="4" t="inlineStr">
        <is>
          <t>14.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llocation of Purchase Price for Fair Value of Assets Acquired and Liabilities Assumed (Details) - USD ($) $ in Thousands</t>
        </is>
      </c>
      <c r="B1" s="2" t="inlineStr">
        <is>
          <t>Jul. 01, 2020</t>
        </is>
      </c>
      <c r="C1" s="2" t="inlineStr">
        <is>
          <t>Nov. 30, 2021</t>
        </is>
      </c>
      <c r="D1" s="2" t="inlineStr">
        <is>
          <t>Nov. 30, 2020</t>
        </is>
      </c>
      <c r="E1" s="2" t="inlineStr">
        <is>
          <t>Feb. 28, 2021</t>
        </is>
      </c>
    </row>
    <row r="2">
      <c r="A2" s="3" t="inlineStr">
        <is>
          <t>Business Acquisition [Line Items]</t>
        </is>
      </c>
    </row>
    <row r="3">
      <c r="A3" s="4" t="inlineStr">
        <is>
          <t>Goodwill, measurement period adjustments</t>
        </is>
      </c>
      <c r="C3" s="6" t="n">
        <v>-1353</v>
      </c>
      <c r="D3" s="6" t="n">
        <v>638</v>
      </c>
    </row>
    <row r="4">
      <c r="A4" s="4" t="inlineStr">
        <is>
          <t>Goodwill</t>
        </is>
      </c>
      <c r="C4" s="5" t="n">
        <v>66913</v>
      </c>
      <c r="E4" s="6" t="n">
        <v>58311</v>
      </c>
    </row>
    <row r="5">
      <c r="A5" s="4" t="inlineStr">
        <is>
          <t>Directed LLC and Directed Electronics Canada Inc [Member]</t>
        </is>
      </c>
    </row>
    <row r="6">
      <c r="A6" s="3" t="inlineStr">
        <is>
          <t>Business Acquisition [Line Items]</t>
        </is>
      </c>
    </row>
    <row r="7">
      <c r="A7" s="4" t="inlineStr">
        <is>
          <t>Inventory</t>
        </is>
      </c>
      <c r="B7" s="6" t="n">
        <v>7054</v>
      </c>
    </row>
    <row r="8">
      <c r="A8" s="4" t="inlineStr">
        <is>
          <t>Accounts receivable</t>
        </is>
      </c>
      <c r="B8" s="5" t="n">
        <v>5173</v>
      </c>
    </row>
    <row r="9">
      <c r="A9" s="4" t="inlineStr">
        <is>
          <t>Other current assets</t>
        </is>
      </c>
      <c r="B9" s="5" t="n">
        <v>160</v>
      </c>
    </row>
    <row r="10">
      <c r="A10" s="4" t="inlineStr">
        <is>
          <t>Property and equipment</t>
        </is>
      </c>
      <c r="B10" s="5" t="n">
        <v>2815</v>
      </c>
    </row>
    <row r="11">
      <c r="A11" s="4" t="inlineStr">
        <is>
          <t>Operating lease, right of use asset</t>
        </is>
      </c>
      <c r="B11" s="5" t="n">
        <v>1771</v>
      </c>
    </row>
    <row r="12">
      <c r="A12" s="4" t="inlineStr">
        <is>
          <t>Goodwill</t>
        </is>
      </c>
      <c r="B12" s="5" t="n">
        <v>3290</v>
      </c>
    </row>
    <row r="13">
      <c r="A13" s="4" t="inlineStr">
        <is>
          <t>Total assets acquired</t>
        </is>
      </c>
      <c r="B13" s="5" t="n">
        <v>28393</v>
      </c>
    </row>
    <row r="14">
      <c r="A14" s="4" t="inlineStr">
        <is>
          <t>Accounts payable</t>
        </is>
      </c>
      <c r="B14" s="5" t="n">
        <v>8144</v>
      </c>
    </row>
    <row r="15">
      <c r="A15" s="4" t="inlineStr">
        <is>
          <t>Accrued expenses</t>
        </is>
      </c>
      <c r="B15" s="5" t="n">
        <v>1406</v>
      </c>
    </row>
    <row r="16">
      <c r="A16" s="4" t="inlineStr">
        <is>
          <t>Contract liabilities</t>
        </is>
      </c>
      <c r="B16" s="5" t="n">
        <v>4872</v>
      </c>
    </row>
    <row r="17">
      <c r="A17" s="4" t="inlineStr">
        <is>
          <t>Warranty accrual</t>
        </is>
      </c>
      <c r="B17" s="5" t="n">
        <v>1200</v>
      </c>
    </row>
    <row r="18">
      <c r="A18" s="4" t="inlineStr">
        <is>
          <t>Operating lease liability</t>
        </is>
      </c>
      <c r="B18" s="5" t="n">
        <v>1771</v>
      </c>
    </row>
    <row r="19">
      <c r="A19" s="4" t="inlineStr">
        <is>
          <t>Total</t>
        </is>
      </c>
      <c r="B19" s="5" t="n">
        <v>17393</v>
      </c>
    </row>
    <row r="20">
      <c r="A20" s="4" t="inlineStr">
        <is>
          <t>Total purchase price</t>
        </is>
      </c>
      <c r="B20" s="5" t="n">
        <v>11000</v>
      </c>
    </row>
    <row r="21">
      <c r="A21" s="4" t="inlineStr">
        <is>
          <t>Inventory, measurement period adjustments</t>
        </is>
      </c>
      <c r="B21" s="5" t="n">
        <v>956</v>
      </c>
    </row>
    <row r="22">
      <c r="A22" s="4" t="inlineStr">
        <is>
          <t>Accounts receivable, measurement period adjustments</t>
        </is>
      </c>
      <c r="B22" s="5" t="n">
        <v>357</v>
      </c>
    </row>
    <row r="23">
      <c r="A23" s="4" t="inlineStr">
        <is>
          <t>Goodwill, measurement period adjustments</t>
        </is>
      </c>
      <c r="B23" s="5" t="n">
        <v>-1690</v>
      </c>
      <c r="C23" s="6" t="n">
        <v>-1690</v>
      </c>
    </row>
    <row r="24">
      <c r="A24" s="4" t="inlineStr">
        <is>
          <t>Total assets acquired, measurement period adjustments</t>
        </is>
      </c>
      <c r="B24" s="5" t="n">
        <v>-477</v>
      </c>
    </row>
    <row r="25">
      <c r="A25" s="4" t="inlineStr">
        <is>
          <t>Accrued expenses, right of use asset, measurement period adjustments</t>
        </is>
      </c>
      <c r="B25" s="5" t="n">
        <v>-136</v>
      </c>
    </row>
    <row r="26">
      <c r="A26" s="4" t="inlineStr">
        <is>
          <t>Contract liabilities, measurement period adjustments</t>
        </is>
      </c>
      <c r="B26" s="5" t="n">
        <v>11</v>
      </c>
    </row>
    <row r="27">
      <c r="A27" s="4" t="inlineStr">
        <is>
          <t>Warranty accrual, measurement period adjustments</t>
        </is>
      </c>
      <c r="B27" s="5" t="n">
        <v>-352</v>
      </c>
    </row>
    <row r="28">
      <c r="A28" s="4" t="inlineStr">
        <is>
          <t>Liabilities assumed, measurement period adjustments</t>
        </is>
      </c>
      <c r="B28" s="5" t="n">
        <v>-477</v>
      </c>
    </row>
    <row r="29">
      <c r="A29" s="4" t="inlineStr">
        <is>
          <t>Inventory</t>
        </is>
      </c>
      <c r="B29" s="5" t="n">
        <v>8010</v>
      </c>
    </row>
    <row r="30">
      <c r="A30" s="4" t="inlineStr">
        <is>
          <t>Accounts receivable</t>
        </is>
      </c>
      <c r="B30" s="5" t="n">
        <v>5530</v>
      </c>
    </row>
    <row r="31">
      <c r="A31" s="4" t="inlineStr">
        <is>
          <t>Other current assets</t>
        </is>
      </c>
      <c r="B31" s="5" t="n">
        <v>160</v>
      </c>
    </row>
    <row r="32">
      <c r="A32" s="4" t="inlineStr">
        <is>
          <t>Property and equipment</t>
        </is>
      </c>
      <c r="B32" s="5" t="n">
        <v>2815</v>
      </c>
    </row>
    <row r="33">
      <c r="A33" s="4" t="inlineStr">
        <is>
          <t>Operating lease, right of use asset</t>
        </is>
      </c>
      <c r="B33" s="5" t="n">
        <v>1771</v>
      </c>
    </row>
    <row r="34">
      <c r="A34" s="4" t="inlineStr">
        <is>
          <t>Goodwill</t>
        </is>
      </c>
      <c r="B34" s="5" t="n">
        <v>1600</v>
      </c>
    </row>
    <row r="35">
      <c r="A35" s="4" t="inlineStr">
        <is>
          <t>Total assets acquired</t>
        </is>
      </c>
      <c r="B35" s="5" t="n">
        <v>27916</v>
      </c>
    </row>
    <row r="36">
      <c r="A36" s="4" t="inlineStr">
        <is>
          <t>Accounts payable</t>
        </is>
      </c>
      <c r="B36" s="5" t="n">
        <v>8144</v>
      </c>
    </row>
    <row r="37">
      <c r="A37" s="4" t="inlineStr">
        <is>
          <t>Accrued expenses</t>
        </is>
      </c>
      <c r="B37" s="5" t="n">
        <v>1270</v>
      </c>
    </row>
    <row r="38">
      <c r="A38" s="4" t="inlineStr">
        <is>
          <t>Contract liabilities</t>
        </is>
      </c>
      <c r="B38" s="5" t="n">
        <v>4883</v>
      </c>
    </row>
    <row r="39">
      <c r="A39" s="4" t="inlineStr">
        <is>
          <t>Warranty accrual</t>
        </is>
      </c>
      <c r="B39" s="5" t="n">
        <v>848</v>
      </c>
    </row>
    <row r="40">
      <c r="A40" s="4" t="inlineStr">
        <is>
          <t>Operating lease liability</t>
        </is>
      </c>
      <c r="B40" s="5" t="n">
        <v>1771</v>
      </c>
    </row>
    <row r="41">
      <c r="A41" s="4" t="inlineStr">
        <is>
          <t>Total</t>
        </is>
      </c>
      <c r="B41" s="5" t="n">
        <v>16916</v>
      </c>
    </row>
    <row r="42">
      <c r="A42" s="4" t="inlineStr">
        <is>
          <t>Total purchase price</t>
        </is>
      </c>
      <c r="B42" s="5" t="n">
        <v>11000</v>
      </c>
    </row>
    <row r="43">
      <c r="A43" s="4" t="inlineStr">
        <is>
          <t>Directed LLC and Directed Electronics Canada Inc [Member] | Trademarks [Member]</t>
        </is>
      </c>
    </row>
    <row r="44">
      <c r="A44" s="3" t="inlineStr">
        <is>
          <t>Business Acquisition [Line Items]</t>
        </is>
      </c>
    </row>
    <row r="45">
      <c r="A45" s="4" t="inlineStr">
        <is>
          <t>Intangible assets other than goodwill</t>
        </is>
      </c>
      <c r="B45" s="5" t="n">
        <v>4500</v>
      </c>
    </row>
    <row r="46">
      <c r="A46" s="4" t="inlineStr">
        <is>
          <t>Intangible assets other than goodwill</t>
        </is>
      </c>
      <c r="B46" s="5" t="n">
        <v>4500</v>
      </c>
    </row>
    <row r="47">
      <c r="A47" s="4" t="inlineStr">
        <is>
          <t>Directed LLC and Directed Electronics Canada Inc [Member] | Customer Relationships [Member]</t>
        </is>
      </c>
    </row>
    <row r="48">
      <c r="A48" s="3" t="inlineStr">
        <is>
          <t>Business Acquisition [Line Items]</t>
        </is>
      </c>
    </row>
    <row r="49">
      <c r="A49" s="4" t="inlineStr">
        <is>
          <t>Intangible assets other than goodwill</t>
        </is>
      </c>
      <c r="B49" s="5" t="n">
        <v>2600</v>
      </c>
    </row>
    <row r="50">
      <c r="A50" s="4" t="inlineStr">
        <is>
          <t>Intangible assets other than goodwill, measurement period adjustments</t>
        </is>
      </c>
      <c r="B50" s="5" t="n">
        <v>-100</v>
      </c>
    </row>
    <row r="51">
      <c r="A51" s="4" t="inlineStr">
        <is>
          <t>Intangible assets other than goodwill</t>
        </is>
      </c>
      <c r="B51" s="5" t="n">
        <v>2500</v>
      </c>
    </row>
    <row r="52">
      <c r="A52" s="4" t="inlineStr">
        <is>
          <t>Directed LLC and Directed Electronics Canada Inc [Member] | Patented Technology [Member]</t>
        </is>
      </c>
    </row>
    <row r="53">
      <c r="A53" s="3" t="inlineStr">
        <is>
          <t>Business Acquisition [Line Items]</t>
        </is>
      </c>
    </row>
    <row r="54">
      <c r="A54" s="4" t="inlineStr">
        <is>
          <t>Intangible assets other than goodwill</t>
        </is>
      </c>
      <c r="B54" s="5" t="n">
        <v>1030</v>
      </c>
    </row>
    <row r="55">
      <c r="A55" s="4" t="inlineStr">
        <is>
          <t>Intangible assets other than goodwill</t>
        </is>
      </c>
      <c r="B55" s="6" t="n">
        <v>10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Purchase Price Based Upon Fair Value of Assets Acquired (Details) - USD ($) $ in Thousands</t>
        </is>
      </c>
      <c r="B1" s="2" t="inlineStr">
        <is>
          <t>Sep. 08, 2021</t>
        </is>
      </c>
      <c r="C1" s="2" t="inlineStr">
        <is>
          <t>Nov. 30, 2021</t>
        </is>
      </c>
      <c r="D1" s="2" t="inlineStr">
        <is>
          <t>Feb. 28, 2021</t>
        </is>
      </c>
    </row>
    <row r="2">
      <c r="A2" s="3" t="inlineStr">
        <is>
          <t>Allocation:</t>
        </is>
      </c>
    </row>
    <row r="3">
      <c r="A3" s="4" t="inlineStr">
        <is>
          <t>Goodwill</t>
        </is>
      </c>
      <c r="C3" s="6" t="n">
        <v>66913</v>
      </c>
      <c r="D3" s="6" t="n">
        <v>58311</v>
      </c>
    </row>
    <row r="4">
      <c r="A4" s="4" t="inlineStr">
        <is>
          <t>Onkyo Home Entertainment Corporation [Member]</t>
        </is>
      </c>
    </row>
    <row r="5">
      <c r="A5" s="3" t="inlineStr">
        <is>
          <t>Purchase price:</t>
        </is>
      </c>
    </row>
    <row r="6">
      <c r="A6" s="4" t="inlineStr">
        <is>
          <t>Cash purchase price</t>
        </is>
      </c>
      <c r="B6" s="6" t="n">
        <v>21989</v>
      </c>
    </row>
    <row r="7">
      <c r="A7" s="4" t="inlineStr">
        <is>
          <t>Assignment of notes and interest receivable</t>
        </is>
      </c>
      <c r="B7" s="5" t="n">
        <v>8417</v>
      </c>
    </row>
    <row r="8">
      <c r="A8" s="4" t="inlineStr">
        <is>
          <t>Fair value of contingent consideration</t>
        </is>
      </c>
      <c r="B8" s="5" t="n">
        <v>6710</v>
      </c>
    </row>
    <row r="9">
      <c r="A9" s="4" t="inlineStr">
        <is>
          <t>Total transaction consideration</t>
        </is>
      </c>
      <c r="B9" s="5" t="n">
        <v>37116</v>
      </c>
    </row>
    <row r="10">
      <c r="A10" s="3" t="inlineStr">
        <is>
          <t>Allocation:</t>
        </is>
      </c>
    </row>
    <row r="11">
      <c r="A11" s="4" t="inlineStr">
        <is>
          <t>Intangible assets</t>
        </is>
      </c>
      <c r="B11" s="5" t="n">
        <v>26929</v>
      </c>
    </row>
    <row r="12">
      <c r="A12" s="4" t="inlineStr">
        <is>
          <t>Goodwill</t>
        </is>
      </c>
      <c r="B12" s="5" t="n">
        <v>10187</v>
      </c>
    </row>
    <row r="13">
      <c r="A13" s="4" t="inlineStr">
        <is>
          <t>Total assets acquired</t>
        </is>
      </c>
      <c r="B13" s="6" t="n">
        <v>37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Rollforward of the Redeemable Non-controlling Interest (Details) $ in Thousands</t>
        </is>
      </c>
      <c r="B1" s="2" t="inlineStr">
        <is>
          <t>9 Months Ended</t>
        </is>
      </c>
    </row>
    <row r="2">
      <c r="B2" s="2" t="inlineStr">
        <is>
          <t>Nov. 30, 2021USD ($)</t>
        </is>
      </c>
    </row>
    <row r="3">
      <c r="A3" s="3" t="inlineStr">
        <is>
          <t>Business Acquisition [Line Items]</t>
        </is>
      </c>
    </row>
    <row r="4">
      <c r="A4" s="4" t="inlineStr">
        <is>
          <t>Balance at February 28, 2021</t>
        </is>
      </c>
      <c r="B4" s="6" t="n">
        <v>0</v>
      </c>
    </row>
    <row r="5">
      <c r="A5" s="4" t="inlineStr">
        <is>
          <t>Balance at November 30, 2021</t>
        </is>
      </c>
      <c r="B5" s="5" t="n">
        <v>1355</v>
      </c>
    </row>
    <row r="6">
      <c r="A6" s="4" t="inlineStr">
        <is>
          <t>Onkyo Home Entertainment Corporation [Member]</t>
        </is>
      </c>
    </row>
    <row r="7">
      <c r="A7" s="3" t="inlineStr">
        <is>
          <t>Business Acquisition [Line Items]</t>
        </is>
      </c>
    </row>
    <row r="8">
      <c r="A8" s="4" t="inlineStr">
        <is>
          <t>Balance at February 28, 2021</t>
        </is>
      </c>
      <c r="B8" s="5" t="n">
        <v>0</v>
      </c>
    </row>
    <row r="9">
      <c r="A9" s="4" t="inlineStr">
        <is>
          <t>Initial investment by Sharp</t>
        </is>
      </c>
      <c r="B9" s="5" t="n">
        <v>2069</v>
      </c>
    </row>
    <row r="10">
      <c r="A10" s="4" t="inlineStr">
        <is>
          <t>Net loss attributable to non-controlling interest</t>
        </is>
      </c>
      <c r="B10" s="5" t="n">
        <v>-714</v>
      </c>
    </row>
    <row r="11">
      <c r="A11" s="4" t="inlineStr">
        <is>
          <t>Balance at November 30, 2021</t>
        </is>
      </c>
      <c r="B11" s="6" t="n">
        <v>13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Net (Loss) Income Per Common Share - Additional Information (Details)</t>
        </is>
      </c>
      <c r="B1" s="2" t="inlineStr">
        <is>
          <t>3 Months Ended</t>
        </is>
      </c>
      <c r="D1" s="2" t="inlineStr">
        <is>
          <t>9 Months Ended</t>
        </is>
      </c>
    </row>
    <row r="2">
      <c r="B2" s="2" t="inlineStr">
        <is>
          <t>Nov. 30, 2021shares</t>
        </is>
      </c>
      <c r="C2" s="2" t="inlineStr">
        <is>
          <t>Nov. 30, 2020shares</t>
        </is>
      </c>
      <c r="D2" s="2" t="inlineStr">
        <is>
          <t>Nov. 30, 2021shares</t>
        </is>
      </c>
      <c r="E2" s="2" t="inlineStr">
        <is>
          <t>Nov. 30, 2020shares</t>
        </is>
      </c>
    </row>
    <row r="3">
      <c r="A3" s="3" t="inlineStr">
        <is>
          <t>Net Income Per Common Share [Abstract]</t>
        </is>
      </c>
    </row>
    <row r="4">
      <c r="A4" s="4" t="inlineStr">
        <is>
          <t>Reconciling Items to basic and diluted EPS</t>
        </is>
      </c>
      <c r="D4" s="5" t="n">
        <v>0</v>
      </c>
    </row>
    <row r="5">
      <c r="A5" s="4" t="inlineStr">
        <is>
          <t>Antidilutive securities excluded from computation of earnings per share, amount</t>
        </is>
      </c>
      <c r="B5" s="5" t="n">
        <v>650325</v>
      </c>
      <c r="C5" s="5" t="n">
        <v>0</v>
      </c>
      <c r="D5" s="5" t="n">
        <v>695589</v>
      </c>
      <c r="E5" s="5" t="n">
        <v>170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Common Share - Reconciliation Between Denominator of Basic and Diluted Net (Loss) Income Per Common Share (Details) - share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Net Income Per Common Share [Abstract]</t>
        </is>
      </c>
    </row>
    <row r="4">
      <c r="A4" s="4" t="inlineStr">
        <is>
          <t>Weighted-average common shares outstanding (basic)</t>
        </is>
      </c>
      <c r="B4" s="5" t="n">
        <v>24289909</v>
      </c>
      <c r="C4" s="5" t="n">
        <v>24197786</v>
      </c>
      <c r="D4" s="5" t="n">
        <v>24279084</v>
      </c>
      <c r="E4" s="5" t="n">
        <v>24196393</v>
      </c>
    </row>
    <row r="5">
      <c r="A5" s="4" t="inlineStr">
        <is>
          <t>Restricted stock units, stock grants, and market stock units</t>
        </is>
      </c>
      <c r="B5" s="5" t="n">
        <v>0</v>
      </c>
      <c r="C5" s="5" t="n">
        <v>479739</v>
      </c>
      <c r="D5" s="5" t="n">
        <v>0</v>
      </c>
      <c r="E5" s="5" t="n">
        <v>335936</v>
      </c>
    </row>
    <row r="6">
      <c r="A6" s="4" t="inlineStr">
        <is>
          <t>Weighted-average common shares and potential common shares outstanding (diluted)</t>
        </is>
      </c>
      <c r="B6" s="5" t="n">
        <v>24289909</v>
      </c>
      <c r="C6" s="5" t="n">
        <v>24677525</v>
      </c>
      <c r="D6" s="5" t="n">
        <v>24279084</v>
      </c>
      <c r="E6" s="5" t="n">
        <v>245323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 (Loss) on Investments (Details) - USD ($) $ in Thousands</t>
        </is>
      </c>
      <c r="B1" s="2" t="inlineStr">
        <is>
          <t>Nov. 30, 2021</t>
        </is>
      </c>
      <c r="C1" s="2" t="inlineStr">
        <is>
          <t>Feb. 28, 2021</t>
        </is>
      </c>
    </row>
    <row r="2">
      <c r="A2" s="3" t="inlineStr">
        <is>
          <t>Gain (Loss) on Securities [Line Items]</t>
        </is>
      </c>
    </row>
    <row r="3">
      <c r="A3" s="4" t="inlineStr">
        <is>
          <t>Marketable Equity Securities</t>
        </is>
      </c>
      <c r="B3" s="6" t="n">
        <v>1440</v>
      </c>
      <c r="C3" s="6" t="n">
        <v>1777</v>
      </c>
    </row>
    <row r="4">
      <c r="A4" s="4" t="inlineStr">
        <is>
          <t>Investments, Fair Value Disclosure</t>
        </is>
      </c>
      <c r="B4" s="5" t="n">
        <v>1440</v>
      </c>
      <c r="C4" s="5" t="n">
        <v>1777</v>
      </c>
    </row>
    <row r="5">
      <c r="A5" s="4" t="inlineStr">
        <is>
          <t>Mutual Funds [Member]</t>
        </is>
      </c>
    </row>
    <row r="6">
      <c r="A6" s="3" t="inlineStr">
        <is>
          <t>Gain (Loss) on Securities [Line Items]</t>
        </is>
      </c>
    </row>
    <row r="7">
      <c r="A7" s="4" t="inlineStr">
        <is>
          <t>Marketable Equity Securities</t>
        </is>
      </c>
      <c r="B7" s="5" t="n">
        <v>1440</v>
      </c>
      <c r="C7" s="5" t="n">
        <v>1777</v>
      </c>
    </row>
    <row r="8">
      <c r="A8" s="4" t="inlineStr">
        <is>
          <t>Investments, Fair Value Disclosure</t>
        </is>
      </c>
      <c r="B8" s="6" t="n">
        <v>1440</v>
      </c>
      <c r="C8" s="6" t="n">
        <v>17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vestment Securities - Additional Information (Details) - USD ($) $ in Thousands</t>
        </is>
      </c>
      <c r="B1" s="2" t="inlineStr">
        <is>
          <t>3 Months Ended</t>
        </is>
      </c>
      <c r="C1" s="2" t="inlineStr">
        <is>
          <t>9 Months Ended</t>
        </is>
      </c>
      <c r="E1" s="2" t="inlineStr">
        <is>
          <t>12 Months Ended</t>
        </is>
      </c>
    </row>
    <row r="2">
      <c r="B2" s="2" t="inlineStr">
        <is>
          <t>Nov. 30, 2020</t>
        </is>
      </c>
      <c r="C2" s="2" t="inlineStr">
        <is>
          <t>Nov. 30, 2020</t>
        </is>
      </c>
      <c r="D2" s="2" t="inlineStr">
        <is>
          <t>Nov. 30, 2019</t>
        </is>
      </c>
      <c r="E2" s="2" t="inlineStr">
        <is>
          <t>Feb. 28, 2018</t>
        </is>
      </c>
    </row>
    <row r="3">
      <c r="A3" s="4" t="inlineStr">
        <is>
          <t>RxNetworks [Member]</t>
        </is>
      </c>
    </row>
    <row r="4">
      <c r="A4" s="3" t="inlineStr">
        <is>
          <t>Gain (Loss) on Securities [Line Items]</t>
        </is>
      </c>
    </row>
    <row r="5">
      <c r="A5" s="4" t="inlineStr">
        <is>
          <t>Cost-method investments, realized gain (loss)</t>
        </is>
      </c>
      <c r="B5" s="6" t="n">
        <v>42</v>
      </c>
      <c r="C5" s="6" t="n">
        <v>42</v>
      </c>
      <c r="D5" s="6" t="n">
        <v>775</v>
      </c>
      <c r="E5" s="6" t="n">
        <v>141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Stockholders' Equity (Parenthetical) (Unaudited) - shares</t>
        </is>
      </c>
      <c r="B1" s="2" t="inlineStr">
        <is>
          <t>3 Months Ended</t>
        </is>
      </c>
    </row>
    <row r="2">
      <c r="B2" s="2" t="inlineStr">
        <is>
          <t>Aug. 31, 2021</t>
        </is>
      </c>
      <c r="C2" s="2" t="inlineStr">
        <is>
          <t>May 31, 2021</t>
        </is>
      </c>
    </row>
    <row r="3">
      <c r="A3" s="4" t="inlineStr">
        <is>
          <t>Common Stock [Member]</t>
        </is>
      </c>
    </row>
    <row r="4">
      <c r="A4" s="4" t="inlineStr">
        <is>
          <t>Shares issued upon vesting of stock awards</t>
        </is>
      </c>
      <c r="C4" s="5" t="n">
        <v>60693</v>
      </c>
    </row>
    <row r="5">
      <c r="A5" s="4" t="inlineStr">
        <is>
          <t>Common Class A [Member]</t>
        </is>
      </c>
    </row>
    <row r="6">
      <c r="A6" s="4" t="inlineStr">
        <is>
          <t>Repurchase of shares of common stock</t>
        </is>
      </c>
      <c r="B6" s="5" t="n">
        <v>11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1" customWidth="1" min="2" max="2"/>
    <col width="21" customWidth="1" min="3" max="3"/>
    <col width="14" customWidth="1" min="4" max="4"/>
  </cols>
  <sheetData>
    <row r="1">
      <c r="A1" s="1" t="inlineStr">
        <is>
          <t>Fair Value Measurements and Derivatives - Additional Information (Details)</t>
        </is>
      </c>
      <c r="B1" s="2" t="inlineStr">
        <is>
          <t>9 Months Ended</t>
        </is>
      </c>
    </row>
    <row r="2">
      <c r="B2" s="2" t="inlineStr">
        <is>
          <t>Nov. 30, 2021USD ($)</t>
        </is>
      </c>
      <c r="C2" s="2" t="inlineStr">
        <is>
          <t>Feb. 28, 2021USD ($)</t>
        </is>
      </c>
      <c r="D2" s="2" t="inlineStr">
        <is>
          <t>Jul. 20, 2015</t>
        </is>
      </c>
    </row>
    <row r="3">
      <c r="A3" s="3" t="inlineStr">
        <is>
          <t>Derivative Instruments Gain Loss [Line Items]</t>
        </is>
      </c>
    </row>
    <row r="4">
      <c r="A4" s="4" t="inlineStr">
        <is>
          <t>Derivative, Fixed Interest Rate</t>
        </is>
      </c>
      <c r="D4" s="4" t="inlineStr">
        <is>
          <t>3.48%</t>
        </is>
      </c>
    </row>
    <row r="5">
      <c r="A5" s="4" t="inlineStr">
        <is>
          <t>Amount excluded from assessment of hedge effectiveness</t>
        </is>
      </c>
      <c r="B5" s="6" t="n">
        <v>0</v>
      </c>
    </row>
    <row r="6">
      <c r="A6" s="4" t="inlineStr">
        <is>
          <t>Foreign currency contracts terminated</t>
        </is>
      </c>
      <c r="B6" s="5" t="n">
        <v>0</v>
      </c>
    </row>
    <row r="7">
      <c r="A7" s="4" t="inlineStr">
        <is>
          <t>Foreign Exchange Forward [Member]</t>
        </is>
      </c>
    </row>
    <row r="8">
      <c r="A8" s="3" t="inlineStr">
        <is>
          <t>Derivative Instruments Gain Loss [Line Items]</t>
        </is>
      </c>
    </row>
    <row r="9">
      <c r="A9" s="4" t="inlineStr">
        <is>
          <t>Current outstanding notional value</t>
        </is>
      </c>
      <c r="B9" s="6" t="n">
        <v>2700000</v>
      </c>
    </row>
    <row r="10">
      <c r="A10" s="4" t="inlineStr">
        <is>
          <t>Interest Rate Swap [Member]</t>
        </is>
      </c>
    </row>
    <row r="11">
      <c r="A11" s="3" t="inlineStr">
        <is>
          <t>Derivative Instruments Gain Loss [Line Items]</t>
        </is>
      </c>
    </row>
    <row r="12">
      <c r="A12" s="4" t="inlineStr">
        <is>
          <t>Current outstanding notional value</t>
        </is>
      </c>
      <c r="B12" s="6" t="n">
        <v>6739000</v>
      </c>
    </row>
    <row r="13">
      <c r="A13" s="4" t="inlineStr">
        <is>
          <t>Minimum [Member]</t>
        </is>
      </c>
    </row>
    <row r="14">
      <c r="A14" s="3" t="inlineStr">
        <is>
          <t>Derivative Instruments Gain Loss [Line Items]</t>
        </is>
      </c>
    </row>
    <row r="15">
      <c r="A15" s="4" t="inlineStr">
        <is>
          <t>Forward foreign currency contracts, range</t>
        </is>
      </c>
      <c r="B15" s="4" t="inlineStr">
        <is>
          <t>1 month</t>
        </is>
      </c>
    </row>
    <row r="16">
      <c r="A16" s="4" t="inlineStr">
        <is>
          <t>Maximum [Member]</t>
        </is>
      </c>
    </row>
    <row r="17">
      <c r="A17" s="3" t="inlineStr">
        <is>
          <t>Derivative Instruments Gain Loss [Line Items]</t>
        </is>
      </c>
    </row>
    <row r="18">
      <c r="A18" s="4" t="inlineStr">
        <is>
          <t>Forward foreign currency contracts, range</t>
        </is>
      </c>
      <c r="B18" s="4" t="inlineStr">
        <is>
          <t>3 months</t>
        </is>
      </c>
    </row>
    <row r="19">
      <c r="A19" s="4" t="inlineStr">
        <is>
          <t>Fair Value Measurements Recurring [Member] | Level 3 [Member]</t>
        </is>
      </c>
    </row>
    <row r="20">
      <c r="A20" s="3" t="inlineStr">
        <is>
          <t>Derivative Instruments Gain Loss [Line Items]</t>
        </is>
      </c>
    </row>
    <row r="21">
      <c r="A21" s="4" t="inlineStr">
        <is>
          <t>Asset measured at fair value</t>
        </is>
      </c>
      <c r="C21" s="6" t="n">
        <v>0</v>
      </c>
    </row>
    <row r="22">
      <c r="A22" s="4" t="inlineStr">
        <is>
          <t>Liabilities measured at fair value</t>
        </is>
      </c>
      <c r="C22"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Assets and Liabilities Measured on Recurring Basis (Details) - USD ($) $ in Thousands</t>
        </is>
      </c>
      <c r="B1" s="2" t="inlineStr">
        <is>
          <t>Nov. 30, 2021</t>
        </is>
      </c>
      <c r="C1" s="2" t="inlineStr">
        <is>
          <t>Feb. 28, 2021</t>
        </is>
      </c>
    </row>
    <row r="2">
      <c r="A2" s="3" t="inlineStr">
        <is>
          <t>Assets:</t>
        </is>
      </c>
    </row>
    <row r="3">
      <c r="A3" s="4" t="inlineStr">
        <is>
          <t>Cash and money market funds</t>
        </is>
      </c>
      <c r="B3" s="6" t="n">
        <v>21162</v>
      </c>
      <c r="C3" s="6" t="n">
        <v>59404</v>
      </c>
    </row>
    <row r="4">
      <c r="A4" s="4" t="inlineStr">
        <is>
          <t>Investments, Fair Value Disclosure</t>
        </is>
      </c>
      <c r="B4" s="5" t="n">
        <v>1440</v>
      </c>
      <c r="C4" s="5" t="n">
        <v>1777</v>
      </c>
    </row>
    <row r="5">
      <c r="A5" s="3" t="inlineStr">
        <is>
          <t>Liabilities:</t>
        </is>
      </c>
    </row>
    <row r="6">
      <c r="A6" s="4" t="inlineStr">
        <is>
          <t>Derivatives designated for hedging</t>
        </is>
      </c>
      <c r="B6" s="5" t="n">
        <v>200</v>
      </c>
      <c r="C6" s="5" t="n">
        <v>765</v>
      </c>
    </row>
    <row r="7">
      <c r="A7" s="4" t="inlineStr">
        <is>
          <t>Contingent consideration</t>
        </is>
      </c>
      <c r="B7" s="5" t="n">
        <v>6403</v>
      </c>
    </row>
    <row r="8">
      <c r="A8" s="4" t="inlineStr">
        <is>
          <t>Mutual Funds [Member]</t>
        </is>
      </c>
    </row>
    <row r="9">
      <c r="A9" s="3" t="inlineStr">
        <is>
          <t>Assets:</t>
        </is>
      </c>
    </row>
    <row r="10">
      <c r="A10" s="4" t="inlineStr">
        <is>
          <t>Investments, Fair Value Disclosure</t>
        </is>
      </c>
      <c r="B10" s="5" t="n">
        <v>1440</v>
      </c>
      <c r="C10" s="5" t="n">
        <v>1777</v>
      </c>
    </row>
    <row r="11">
      <c r="A11" s="4" t="inlineStr">
        <is>
          <t>Fair Value, Inputs, Level 1 [Member]</t>
        </is>
      </c>
    </row>
    <row r="12">
      <c r="A12" s="3" t="inlineStr">
        <is>
          <t>Assets:</t>
        </is>
      </c>
    </row>
    <row r="13">
      <c r="A13" s="4" t="inlineStr">
        <is>
          <t>Cash and money market funds</t>
        </is>
      </c>
      <c r="B13" s="5" t="n">
        <v>21162</v>
      </c>
      <c r="C13" s="5" t="n">
        <v>59404</v>
      </c>
    </row>
    <row r="14">
      <c r="A14" s="3" t="inlineStr">
        <is>
          <t>Liabilities:</t>
        </is>
      </c>
    </row>
    <row r="15">
      <c r="A15" s="4" t="inlineStr">
        <is>
          <t>Derivatives designated for hedging</t>
        </is>
      </c>
      <c r="B15" s="5" t="n">
        <v>0</v>
      </c>
      <c r="C15" s="5" t="n">
        <v>0</v>
      </c>
    </row>
    <row r="16">
      <c r="A16" s="4" t="inlineStr">
        <is>
          <t>Contingent consideration</t>
        </is>
      </c>
      <c r="B16" s="5" t="n">
        <v>0</v>
      </c>
    </row>
    <row r="17">
      <c r="A17" s="4" t="inlineStr">
        <is>
          <t>Fair Value, Inputs, Level 1 [Member] | Mutual Funds [Member]</t>
        </is>
      </c>
    </row>
    <row r="18">
      <c r="A18" s="3" t="inlineStr">
        <is>
          <t>Assets:</t>
        </is>
      </c>
    </row>
    <row r="19">
      <c r="A19" s="4" t="inlineStr">
        <is>
          <t>Investments, Fair Value Disclosure</t>
        </is>
      </c>
      <c r="B19" s="5" t="n">
        <v>1440</v>
      </c>
      <c r="C19" s="5" t="n">
        <v>1777</v>
      </c>
    </row>
    <row r="20">
      <c r="A20" s="4" t="inlineStr">
        <is>
          <t>Fair Value, Inputs, Level 2 [Member]</t>
        </is>
      </c>
    </row>
    <row r="21">
      <c r="A21" s="3" t="inlineStr">
        <is>
          <t>Assets:</t>
        </is>
      </c>
    </row>
    <row r="22">
      <c r="A22" s="4" t="inlineStr">
        <is>
          <t>Cash and money market funds</t>
        </is>
      </c>
      <c r="B22" s="5" t="n">
        <v>0</v>
      </c>
      <c r="C22" s="5" t="n">
        <v>0</v>
      </c>
    </row>
    <row r="23">
      <c r="A23" s="3" t="inlineStr">
        <is>
          <t>Liabilities:</t>
        </is>
      </c>
    </row>
    <row r="24">
      <c r="A24" s="4" t="inlineStr">
        <is>
          <t>Derivatives designated for hedging</t>
        </is>
      </c>
      <c r="B24" s="5" t="n">
        <v>200</v>
      </c>
      <c r="C24" s="5" t="n">
        <v>765</v>
      </c>
    </row>
    <row r="25">
      <c r="A25" s="4" t="inlineStr">
        <is>
          <t>Contingent consideration</t>
        </is>
      </c>
      <c r="B25" s="5" t="n">
        <v>0</v>
      </c>
    </row>
    <row r="26">
      <c r="A26" s="4" t="inlineStr">
        <is>
          <t>Fair Value, Inputs, Level 2 [Member] | Mutual Funds [Member]</t>
        </is>
      </c>
    </row>
    <row r="27">
      <c r="A27" s="3" t="inlineStr">
        <is>
          <t>Assets:</t>
        </is>
      </c>
    </row>
    <row r="28">
      <c r="A28" s="4" t="inlineStr">
        <is>
          <t>Investments, Fair Value Disclosure</t>
        </is>
      </c>
      <c r="B28" s="5" t="n">
        <v>0</v>
      </c>
      <c r="C28" s="5" t="n">
        <v>0</v>
      </c>
    </row>
    <row r="29">
      <c r="A29" s="4" t="inlineStr">
        <is>
          <t>Level 3 [Member]</t>
        </is>
      </c>
    </row>
    <row r="30">
      <c r="A30" s="3" t="inlineStr">
        <is>
          <t>Assets:</t>
        </is>
      </c>
    </row>
    <row r="31">
      <c r="A31" s="4" t="inlineStr">
        <is>
          <t>Cash and money market funds</t>
        </is>
      </c>
      <c r="B31" s="5" t="n">
        <v>0</v>
      </c>
      <c r="C31" s="5" t="n">
        <v>0</v>
      </c>
    </row>
    <row r="32">
      <c r="A32" s="3" t="inlineStr">
        <is>
          <t>Liabilities:</t>
        </is>
      </c>
    </row>
    <row r="33">
      <c r="A33" s="4" t="inlineStr">
        <is>
          <t>Derivatives designated for hedging</t>
        </is>
      </c>
      <c r="B33" s="5" t="n">
        <v>0</v>
      </c>
      <c r="C33" s="5" t="n">
        <v>0</v>
      </c>
    </row>
    <row r="34">
      <c r="A34" s="4" t="inlineStr">
        <is>
          <t>Contingent consideration</t>
        </is>
      </c>
      <c r="B34" s="5" t="n">
        <v>6403</v>
      </c>
    </row>
    <row r="35">
      <c r="A35" s="4" t="inlineStr">
        <is>
          <t>Level 3 [Member] | Mutual Funds [Member]</t>
        </is>
      </c>
    </row>
    <row r="36">
      <c r="A36" s="3" t="inlineStr">
        <is>
          <t>Assets:</t>
        </is>
      </c>
    </row>
    <row r="37">
      <c r="A37" s="4" t="inlineStr">
        <is>
          <t>Investments, Fair Value Disclosure</t>
        </is>
      </c>
      <c r="B37" s="6" t="n">
        <v>0</v>
      </c>
      <c r="C3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Fair Value, by Balance Sheet Grouping (Details) - USD ($) $ in Thousands</t>
        </is>
      </c>
      <c r="B1" s="2" t="inlineStr">
        <is>
          <t>Nov. 30, 2021</t>
        </is>
      </c>
      <c r="C1" s="2" t="inlineStr">
        <is>
          <t>Feb. 28, 2021</t>
        </is>
      </c>
    </row>
    <row r="2">
      <c r="A2" s="3" t="inlineStr">
        <is>
          <t>Fair Value, Balance Sheet Grouping, Financial Statement Captions [Line Items]</t>
        </is>
      </c>
    </row>
    <row r="3">
      <c r="A3" s="4" t="inlineStr">
        <is>
          <t>Prepaid expenses and other current assets</t>
        </is>
      </c>
      <c r="B3" s="6" t="n">
        <v>24935</v>
      </c>
      <c r="C3" s="6" t="n">
        <v>22266</v>
      </c>
    </row>
    <row r="4">
      <c r="A4" s="4" t="inlineStr">
        <is>
          <t>Accrued expenses and other current liabilities</t>
        </is>
      </c>
      <c r="B4" s="5" t="n">
        <v>-64782</v>
      </c>
      <c r="C4" s="5" t="n">
        <v>-53392</v>
      </c>
    </row>
    <row r="5">
      <c r="A5" s="4" t="inlineStr">
        <is>
          <t>Derivative Assets and Liabilities</t>
        </is>
      </c>
      <c r="B5" s="5" t="n">
        <v>-200</v>
      </c>
      <c r="C5" s="5" t="n">
        <v>-765</v>
      </c>
    </row>
    <row r="6">
      <c r="A6" s="4" t="inlineStr">
        <is>
          <t>Designated as Hedging Instrument [Member] | Foreign Exchange Forward [Member]</t>
        </is>
      </c>
    </row>
    <row r="7">
      <c r="A7" s="3" t="inlineStr">
        <is>
          <t>Fair Value, Balance Sheet Grouping, Financial Statement Captions [Line Items]</t>
        </is>
      </c>
    </row>
    <row r="8">
      <c r="A8" s="4" t="inlineStr">
        <is>
          <t>Prepaid expenses and other current assets</t>
        </is>
      </c>
      <c r="B8" s="5" t="n">
        <v>561</v>
      </c>
      <c r="C8" s="5" t="n">
        <v>412</v>
      </c>
    </row>
    <row r="9">
      <c r="A9" s="4" t="inlineStr">
        <is>
          <t>Accrued expenses and other current liabilities</t>
        </is>
      </c>
      <c r="B9" s="5" t="n">
        <v>-456</v>
      </c>
      <c r="C9" s="5" t="n">
        <v>-731</v>
      </c>
    </row>
    <row r="10">
      <c r="A10" s="4" t="inlineStr">
        <is>
          <t>Designated as Hedging Instrument [Member] | Interest Rate Swap [Member]</t>
        </is>
      </c>
    </row>
    <row r="11">
      <c r="A11" s="3" t="inlineStr">
        <is>
          <t>Fair Value, Balance Sheet Grouping, Financial Statement Captions [Line Items]</t>
        </is>
      </c>
    </row>
    <row r="12">
      <c r="A12" s="4" t="inlineStr">
        <is>
          <t>Other long-term liabilities</t>
        </is>
      </c>
      <c r="B12" s="6" t="n">
        <v>-305</v>
      </c>
      <c r="C12" s="6" t="n">
        <v>-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Schedule of Cash Flow Hedges Included in Accumulated Other Comprehensive Income (Loss) (Details) - Designated as Hedging Instrument [Member]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4" t="inlineStr">
        <is>
          <t>Foreign Exchange Forward [Member]</t>
        </is>
      </c>
    </row>
    <row r="4">
      <c r="A4" s="3" t="inlineStr">
        <is>
          <t>Derivative Instruments Gain Loss [Line Items]</t>
        </is>
      </c>
    </row>
    <row r="5">
      <c r="A5" s="4" t="inlineStr">
        <is>
          <t>Other Comprehensive Income (Loss), Unrealized Gain (Loss) on Derivatives Arising During Period, before Tax</t>
        </is>
      </c>
      <c r="B5" s="6" t="n">
        <v>89</v>
      </c>
      <c r="C5" s="6" t="n">
        <v>-242</v>
      </c>
      <c r="D5" s="6" t="n">
        <v>233</v>
      </c>
      <c r="E5" s="6" t="n">
        <v>-707</v>
      </c>
    </row>
    <row r="6">
      <c r="A6" s="4" t="inlineStr">
        <is>
          <t>Derivative Instruments, Gain (Loss) Reclassified from Accumulated OCI into Income, Effective Portion, Net</t>
        </is>
      </c>
      <c r="B6" s="5" t="n">
        <v>-30</v>
      </c>
      <c r="C6" s="5" t="n">
        <v>-121</v>
      </c>
      <c r="D6" s="5" t="n">
        <v>-235</v>
      </c>
      <c r="E6" s="5" t="n">
        <v>-69</v>
      </c>
    </row>
    <row r="7">
      <c r="A7" s="4" t="inlineStr">
        <is>
          <t>Interest Rate Swap [Member]</t>
        </is>
      </c>
    </row>
    <row r="8">
      <c r="A8" s="3" t="inlineStr">
        <is>
          <t>Derivative Instruments Gain Loss [Line Items]</t>
        </is>
      </c>
    </row>
    <row r="9">
      <c r="A9" s="4" t="inlineStr">
        <is>
          <t>Other Comprehensive Income (Loss), Unrealized Gain (Loss) on Derivatives Arising During Period, before Tax</t>
        </is>
      </c>
      <c r="B9" s="5" t="n">
        <v>104</v>
      </c>
      <c r="C9" s="5" t="n">
        <v>39</v>
      </c>
      <c r="D9" s="5" t="n">
        <v>141</v>
      </c>
      <c r="E9" s="5" t="n">
        <v>-76</v>
      </c>
    </row>
    <row r="10">
      <c r="A10" s="4" t="inlineStr">
        <is>
          <t>Derivative Instruments, Gain (Loss) Reclassified from Accumulated OCI into Income, Effective Portion, Ne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Accumulated Other Comprehensive Loss - Schedule of Accumulated Other Comprehensive Loss (Details) - USD ($) $ in Thousands</t>
        </is>
      </c>
      <c r="B1" s="2" t="inlineStr">
        <is>
          <t>3 Months Ended</t>
        </is>
      </c>
      <c r="H1" s="2" t="inlineStr">
        <is>
          <t>9 Months Ended</t>
        </is>
      </c>
    </row>
    <row r="2">
      <c r="B2" s="2" t="inlineStr">
        <is>
          <t>Nov. 30, 2021</t>
        </is>
      </c>
      <c r="C2" s="2" t="inlineStr">
        <is>
          <t>Aug. 31, 2021</t>
        </is>
      </c>
      <c r="D2" s="2" t="inlineStr">
        <is>
          <t>May 31, 2021</t>
        </is>
      </c>
      <c r="E2" s="2" t="inlineStr">
        <is>
          <t>Nov. 30, 2020</t>
        </is>
      </c>
      <c r="F2" s="2" t="inlineStr">
        <is>
          <t>Aug. 31, 2020</t>
        </is>
      </c>
      <c r="G2" s="2" t="inlineStr">
        <is>
          <t>May 31, 2020</t>
        </is>
      </c>
      <c r="H2" s="2" t="inlineStr">
        <is>
          <t>Nov. 30, 2021</t>
        </is>
      </c>
      <c r="I2" s="2" t="inlineStr">
        <is>
          <t>Nov. 30, 2020</t>
        </is>
      </c>
    </row>
    <row r="3">
      <c r="A3" s="3" t="inlineStr">
        <is>
          <t>Accumulated Other Comprehensive Income Loss [Line Items]</t>
        </is>
      </c>
    </row>
    <row r="4">
      <c r="A4" s="4" t="inlineStr">
        <is>
          <t>Stockholders equity, beginning of period</t>
        </is>
      </c>
      <c r="B4" s="6" t="n">
        <v>374829</v>
      </c>
      <c r="C4" s="6" t="n">
        <v>377772</v>
      </c>
      <c r="D4" s="6" t="n">
        <v>376069</v>
      </c>
      <c r="E4" s="6" t="n">
        <v>348484</v>
      </c>
      <c r="F4" s="6" t="n">
        <v>339588</v>
      </c>
      <c r="G4" s="6" t="n">
        <v>348229</v>
      </c>
      <c r="H4" s="6" t="n">
        <v>376069</v>
      </c>
      <c r="I4" s="6" t="n">
        <v>348229</v>
      </c>
    </row>
    <row r="5">
      <c r="A5" s="4" t="inlineStr">
        <is>
          <t>Other comprehensive (loss) income before reclassifications</t>
        </is>
      </c>
      <c r="H5" s="5" t="n">
        <v>-2432</v>
      </c>
    </row>
    <row r="6">
      <c r="A6" s="4" t="inlineStr">
        <is>
          <t>Reclassified from accumulated other comprehensive loss</t>
        </is>
      </c>
      <c r="H6" s="5" t="n">
        <v>160</v>
      </c>
    </row>
    <row r="7">
      <c r="A7" s="4" t="inlineStr">
        <is>
          <t>Other comprehensive (loss) income, net of tax</t>
        </is>
      </c>
      <c r="B7" s="5" t="n">
        <v>-1615</v>
      </c>
      <c r="C7" s="5" t="n">
        <v>-1149</v>
      </c>
      <c r="D7" s="5" t="n">
        <v>492</v>
      </c>
      <c r="E7" s="5" t="n">
        <v>30</v>
      </c>
      <c r="F7" s="5" t="n">
        <v>2666</v>
      </c>
      <c r="G7" s="5" t="n">
        <v>313</v>
      </c>
      <c r="H7" s="5" t="n">
        <v>-2272</v>
      </c>
      <c r="I7" s="5" t="n">
        <v>3009</v>
      </c>
    </row>
    <row r="8">
      <c r="A8" s="4" t="inlineStr">
        <is>
          <t>Stockholders equity, end of period</t>
        </is>
      </c>
      <c r="B8" s="5" t="n">
        <v>344329</v>
      </c>
      <c r="C8" s="5" t="n">
        <v>374829</v>
      </c>
      <c r="D8" s="5" t="n">
        <v>377772</v>
      </c>
      <c r="E8" s="5" t="n">
        <v>366530</v>
      </c>
      <c r="F8" s="5" t="n">
        <v>348484</v>
      </c>
      <c r="G8" s="5" t="n">
        <v>339588</v>
      </c>
      <c r="H8" s="5" t="n">
        <v>344329</v>
      </c>
      <c r="I8" s="5" t="n">
        <v>366530</v>
      </c>
    </row>
    <row r="9">
      <c r="A9" s="4" t="inlineStr">
        <is>
          <t>Foreign Currency Translation Losses [Member]</t>
        </is>
      </c>
    </row>
    <row r="10">
      <c r="A10" s="3" t="inlineStr">
        <is>
          <t>Accumulated Other Comprehensive Income Loss [Line Items]</t>
        </is>
      </c>
    </row>
    <row r="11">
      <c r="A11" s="4" t="inlineStr">
        <is>
          <t>Stockholders equity, beginning of period</t>
        </is>
      </c>
      <c r="D11" s="5" t="n">
        <v>-13374</v>
      </c>
      <c r="H11" s="5" t="n">
        <v>-13374</v>
      </c>
    </row>
    <row r="12">
      <c r="A12" s="4" t="inlineStr">
        <is>
          <t>Other comprehensive (loss) income before reclassifications</t>
        </is>
      </c>
      <c r="H12" s="5" t="n">
        <v>-2797</v>
      </c>
    </row>
    <row r="13">
      <c r="A13" s="4" t="inlineStr">
        <is>
          <t>Reclassified from accumulated other comprehensive loss</t>
        </is>
      </c>
      <c r="H13" s="5" t="n">
        <v>0</v>
      </c>
    </row>
    <row r="14">
      <c r="A14" s="4" t="inlineStr">
        <is>
          <t>Other comprehensive (loss) income, net of tax</t>
        </is>
      </c>
      <c r="H14" s="5" t="n">
        <v>-2797</v>
      </c>
    </row>
    <row r="15">
      <c r="A15" s="4" t="inlineStr">
        <is>
          <t>Stockholders equity, end of period</t>
        </is>
      </c>
      <c r="B15" s="5" t="n">
        <v>-16171</v>
      </c>
      <c r="H15" s="5" t="n">
        <v>-16171</v>
      </c>
    </row>
    <row r="16">
      <c r="A16" s="4" t="inlineStr">
        <is>
          <t>Pension Plan Adjustments, Net of Tax [Member]</t>
        </is>
      </c>
    </row>
    <row r="17">
      <c r="A17" s="3" t="inlineStr">
        <is>
          <t>Accumulated Other Comprehensive Income Loss [Line Items]</t>
        </is>
      </c>
    </row>
    <row r="18">
      <c r="A18" s="4" t="inlineStr">
        <is>
          <t>Stockholders equity, beginning of period</t>
        </is>
      </c>
      <c r="D18" s="5" t="n">
        <v>-869</v>
      </c>
      <c r="H18" s="5" t="n">
        <v>-869</v>
      </c>
    </row>
    <row r="19">
      <c r="A19" s="4" t="inlineStr">
        <is>
          <t>Other comprehensive (loss) income before reclassifications</t>
        </is>
      </c>
      <c r="H19" s="5" t="n">
        <v>59</v>
      </c>
    </row>
    <row r="20">
      <c r="A20" s="4" t="inlineStr">
        <is>
          <t>Reclassified from accumulated other comprehensive loss</t>
        </is>
      </c>
      <c r="H20" s="5" t="n">
        <v>0</v>
      </c>
    </row>
    <row r="21">
      <c r="A21" s="4" t="inlineStr">
        <is>
          <t>Other comprehensive (loss) income, net of tax</t>
        </is>
      </c>
      <c r="H21" s="5" t="n">
        <v>59</v>
      </c>
    </row>
    <row r="22">
      <c r="A22" s="4" t="inlineStr">
        <is>
          <t>Stockholders equity, end of period</t>
        </is>
      </c>
      <c r="B22" s="5" t="n">
        <v>-810</v>
      </c>
      <c r="H22" s="5" t="n">
        <v>-810</v>
      </c>
    </row>
    <row r="23">
      <c r="A23" s="4" t="inlineStr">
        <is>
          <t>Derivatives Designated in a Hedging Relationship, Net of Tax [Member]</t>
        </is>
      </c>
    </row>
    <row r="24">
      <c r="A24" s="3" t="inlineStr">
        <is>
          <t>Accumulated Other Comprehensive Income Loss [Line Items]</t>
        </is>
      </c>
    </row>
    <row r="25">
      <c r="A25" s="4" t="inlineStr">
        <is>
          <t>Stockholders equity, beginning of period</t>
        </is>
      </c>
      <c r="D25" s="5" t="n">
        <v>-734</v>
      </c>
      <c r="H25" s="5" t="n">
        <v>-734</v>
      </c>
    </row>
    <row r="26">
      <c r="A26" s="4" t="inlineStr">
        <is>
          <t>Other comprehensive (loss) income before reclassifications</t>
        </is>
      </c>
      <c r="H26" s="5" t="n">
        <v>306</v>
      </c>
    </row>
    <row r="27">
      <c r="A27" s="4" t="inlineStr">
        <is>
          <t>Reclassified from accumulated other comprehensive loss</t>
        </is>
      </c>
      <c r="H27" s="5" t="n">
        <v>160</v>
      </c>
    </row>
    <row r="28">
      <c r="A28" s="4" t="inlineStr">
        <is>
          <t>Other comprehensive (loss) income, net of tax</t>
        </is>
      </c>
      <c r="H28" s="5" t="n">
        <v>466</v>
      </c>
    </row>
    <row r="29">
      <c r="A29" s="4" t="inlineStr">
        <is>
          <t>Stockholders equity, end of period</t>
        </is>
      </c>
      <c r="B29" s="5" t="n">
        <v>-268</v>
      </c>
      <c r="H29" s="5" t="n">
        <v>-268</v>
      </c>
    </row>
    <row r="30">
      <c r="A30" s="4" t="inlineStr">
        <is>
          <t>Accumulated Other Comprehensive Income (Loss) [Member]</t>
        </is>
      </c>
    </row>
    <row r="31">
      <c r="A31" s="3" t="inlineStr">
        <is>
          <t>Accumulated Other Comprehensive Income Loss [Line Items]</t>
        </is>
      </c>
    </row>
    <row r="32">
      <c r="A32" s="4" t="inlineStr">
        <is>
          <t>Stockholders equity, beginning of period</t>
        </is>
      </c>
      <c r="B32" s="5" t="n">
        <v>-15634</v>
      </c>
      <c r="C32" s="5" t="n">
        <v>-14485</v>
      </c>
      <c r="D32" s="5" t="n">
        <v>-14977</v>
      </c>
      <c r="E32" s="5" t="n">
        <v>-16076</v>
      </c>
      <c r="F32" s="5" t="n">
        <v>-18742</v>
      </c>
      <c r="G32" s="5" t="n">
        <v>-19055</v>
      </c>
      <c r="H32" s="5" t="n">
        <v>-14977</v>
      </c>
      <c r="I32" s="5" t="n">
        <v>-19055</v>
      </c>
    </row>
    <row r="33">
      <c r="A33" s="4" t="inlineStr">
        <is>
          <t>Other comprehensive (loss) income, net of tax</t>
        </is>
      </c>
      <c r="B33" s="5" t="n">
        <v>-1615</v>
      </c>
      <c r="C33" s="5" t="n">
        <v>-1149</v>
      </c>
      <c r="D33" s="5" t="n">
        <v>492</v>
      </c>
      <c r="E33" s="5" t="n">
        <v>30</v>
      </c>
      <c r="F33" s="5" t="n">
        <v>2666</v>
      </c>
      <c r="G33" s="5" t="n">
        <v>313</v>
      </c>
    </row>
    <row r="34">
      <c r="A34" s="4" t="inlineStr">
        <is>
          <t>Stockholders equity, end of period</t>
        </is>
      </c>
      <c r="B34" s="6" t="n">
        <v>-17249</v>
      </c>
      <c r="C34" s="6" t="n">
        <v>-15634</v>
      </c>
      <c r="D34" s="6" t="n">
        <v>-14485</v>
      </c>
      <c r="E34" s="6" t="n">
        <v>-16046</v>
      </c>
      <c r="F34" s="6" t="n">
        <v>-16076</v>
      </c>
      <c r="G34" s="6" t="n">
        <v>-18742</v>
      </c>
      <c r="H34" s="6" t="n">
        <v>-17249</v>
      </c>
      <c r="I34" s="6" t="n">
        <v>-16046</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 Additional Information (Details) - USD ($) $ in Thousands</t>
        </is>
      </c>
      <c r="B1" s="2" t="inlineStr">
        <is>
          <t>3 Months Ended</t>
        </is>
      </c>
      <c r="C1" s="2" t="inlineStr">
        <is>
          <t>9 Months Ended</t>
        </is>
      </c>
    </row>
    <row r="2">
      <c r="B2" s="2" t="inlineStr">
        <is>
          <t>Nov. 30, 2021</t>
        </is>
      </c>
      <c r="C2" s="2" t="inlineStr">
        <is>
          <t>Nov. 30, 2021</t>
        </is>
      </c>
    </row>
    <row r="3">
      <c r="A3" s="3" t="inlineStr">
        <is>
          <t>Accumulated Other Comprehensive Income Loss [Line Items]</t>
        </is>
      </c>
    </row>
    <row r="4">
      <c r="A4" s="4" t="inlineStr">
        <is>
          <t>Other Comprehensive Income (Loss), Cash Flow Hedge, Gain (Loss), after Reclassification, Tax</t>
        </is>
      </c>
      <c r="B4" s="6" t="n">
        <v>37</v>
      </c>
      <c r="C4" s="6" t="n">
        <v>141</v>
      </c>
    </row>
    <row r="5">
      <c r="A5" s="4" t="inlineStr">
        <is>
          <t>Other Comprehensive Income (Loss), Defined Benefit Plan, after Reclassification Adjustment, Tax</t>
        </is>
      </c>
      <c r="B5" s="6" t="n">
        <v>0</v>
      </c>
      <c r="C5" s="5" t="n">
        <v>0</v>
      </c>
    </row>
    <row r="6">
      <c r="A6" s="4" t="inlineStr">
        <is>
          <t>Other comprehensive (loss) income before reclassifications</t>
        </is>
      </c>
      <c r="C6" s="5" t="n">
        <v>-2432</v>
      </c>
    </row>
    <row r="7">
      <c r="A7" s="4" t="inlineStr">
        <is>
          <t>Foreign Currency Translation Losses [Member]</t>
        </is>
      </c>
    </row>
    <row r="8">
      <c r="A8" s="3" t="inlineStr">
        <is>
          <t>Accumulated Other Comprehensive Income Loss [Line Items]</t>
        </is>
      </c>
    </row>
    <row r="9">
      <c r="A9" s="4" t="inlineStr">
        <is>
          <t>Other comprehensive (loss) income before reclassifications</t>
        </is>
      </c>
      <c r="C9" s="5" t="n">
        <v>-2797</v>
      </c>
    </row>
    <row r="10">
      <c r="A10" s="4" t="inlineStr">
        <is>
          <t>Foreign Currency Translation Losses [Member] | Intercompany Transactions Of Long Term Investment Nature [Member]</t>
        </is>
      </c>
    </row>
    <row r="11">
      <c r="A11" s="3" t="inlineStr">
        <is>
          <t>Accumulated Other Comprehensive Income Loss [Line Items]</t>
        </is>
      </c>
    </row>
    <row r="12">
      <c r="A12" s="4" t="inlineStr">
        <is>
          <t>Other comprehensive (loss) income before reclassifications</t>
        </is>
      </c>
      <c r="C12" s="5" t="n">
        <v>222</v>
      </c>
    </row>
    <row r="13">
      <c r="A13" s="4" t="inlineStr">
        <is>
          <t>Foreign Currency Translation Losses [Member] | Translating Financial Statements [Member]</t>
        </is>
      </c>
    </row>
    <row r="14">
      <c r="A14" s="3" t="inlineStr">
        <is>
          <t>Accumulated Other Comprehensive Income Loss [Line Items]</t>
        </is>
      </c>
    </row>
    <row r="15">
      <c r="A15" s="4" t="inlineStr">
        <is>
          <t>Other comprehensive (loss) income before reclassifications</t>
        </is>
      </c>
      <c r="C15" s="6" t="n">
        <v>-30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Flow, Supplemental Disclosures (Details) - USD ($) $ in Thousands</t>
        </is>
      </c>
      <c r="B1" s="2" t="inlineStr">
        <is>
          <t>9 Months Ended</t>
        </is>
      </c>
    </row>
    <row r="2">
      <c r="B2" s="2" t="inlineStr">
        <is>
          <t>Nov. 30, 2021</t>
        </is>
      </c>
      <c r="C2" s="2" t="inlineStr">
        <is>
          <t>Nov. 30, 2020</t>
        </is>
      </c>
    </row>
    <row r="3">
      <c r="A3" s="3" t="inlineStr">
        <is>
          <t>Supplemental Cash Flow Information [Abstract]</t>
        </is>
      </c>
    </row>
    <row r="4">
      <c r="A4" s="4" t="inlineStr">
        <is>
          <t>Change in redeemable equity</t>
        </is>
      </c>
      <c r="B4" s="6" t="n">
        <v>188</v>
      </c>
      <c r="C4" s="6" t="n">
        <v>478</v>
      </c>
    </row>
    <row r="5">
      <c r="A5" s="4" t="inlineStr">
        <is>
          <t>Change in goodwill due to measurement period adjustments, net</t>
        </is>
      </c>
      <c r="B5" s="5" t="n">
        <v>-1353</v>
      </c>
      <c r="C5" s="5" t="n">
        <v>638</v>
      </c>
    </row>
    <row r="6">
      <c r="A6" s="4" t="inlineStr">
        <is>
          <t>Settlement of debt with receivables</t>
        </is>
      </c>
      <c r="C6" s="5" t="n">
        <v>607</v>
      </c>
    </row>
    <row r="7">
      <c r="A7" s="4" t="inlineStr">
        <is>
          <t>Additional goodwill from the recognition of the fair value of non-controlling interest in connection with business acquisition</t>
        </is>
      </c>
      <c r="B7" s="5" t="n">
        <v>8463</v>
      </c>
    </row>
    <row r="8">
      <c r="A8" s="4" t="inlineStr">
        <is>
          <t>Contingent purchase price consideration in connection with business acquisition</t>
        </is>
      </c>
      <c r="B8" s="5" t="n">
        <v>6710</v>
      </c>
    </row>
    <row r="9">
      <c r="A9" s="4" t="inlineStr">
        <is>
          <t>Right of use assets obtained in exchange for operating lease obligations</t>
        </is>
      </c>
      <c r="B9" s="5" t="n">
        <v>419</v>
      </c>
      <c r="C9" s="5" t="n">
        <v>735</v>
      </c>
    </row>
    <row r="10">
      <c r="A10" s="3" t="inlineStr">
        <is>
          <t>Cash paid for amounts included in the measurement of lease liabilities:</t>
        </is>
      </c>
    </row>
    <row r="11">
      <c r="A11" s="4" t="inlineStr">
        <is>
          <t>Operating cash flows from operating leases</t>
        </is>
      </c>
      <c r="B11" s="5" t="n">
        <v>1018</v>
      </c>
      <c r="C11" s="5" t="n">
        <v>836</v>
      </c>
    </row>
    <row r="12">
      <c r="A12" s="4" t="inlineStr">
        <is>
          <t>Operating cash flows from finance leases</t>
        </is>
      </c>
      <c r="B12" s="5" t="n">
        <v>9</v>
      </c>
      <c r="C12" s="5" t="n">
        <v>23</v>
      </c>
    </row>
    <row r="13">
      <c r="A13" s="4" t="inlineStr">
        <is>
          <t>Finance cash flows from finance leases</t>
        </is>
      </c>
      <c r="B13" s="5" t="n">
        <v>323</v>
      </c>
      <c r="C13" s="5" t="n">
        <v>470</v>
      </c>
    </row>
    <row r="14">
      <c r="A14" s="3" t="inlineStr">
        <is>
          <t>Non-cash investing activities:</t>
        </is>
      </c>
    </row>
    <row r="15">
      <c r="A15" s="4" t="inlineStr">
        <is>
          <t>Interest (excluding bank charges)</t>
        </is>
      </c>
      <c r="B15" s="5" t="n">
        <v>492</v>
      </c>
      <c r="C15" s="5" t="n">
        <v>831</v>
      </c>
    </row>
    <row r="16">
      <c r="A16" s="4" t="inlineStr">
        <is>
          <t>Income taxes (net of refunds)</t>
        </is>
      </c>
      <c r="B16" s="6" t="n">
        <v>625</v>
      </c>
      <c r="C16" s="6" t="n">
        <v>11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counting for Stock-Based Compensation - Additional Information (Details) - USD ($) $ / shares in Units, $ in Thousands</t>
        </is>
      </c>
      <c r="B1" s="2" t="inlineStr">
        <is>
          <t>Mar. 01, 2021</t>
        </is>
      </c>
      <c r="C1" s="2" t="inlineStr">
        <is>
          <t>Mar. 01, 2020</t>
        </is>
      </c>
      <c r="D1" s="2" t="inlineStr">
        <is>
          <t>Jan. 31, 2020</t>
        </is>
      </c>
      <c r="E1" s="2" t="inlineStr">
        <is>
          <t>Jul. 08, 2019</t>
        </is>
      </c>
      <c r="F1" s="2" t="inlineStr">
        <is>
          <t>Jul. 31, 2021</t>
        </is>
      </c>
      <c r="G1" s="2" t="inlineStr">
        <is>
          <t>Nov. 30, 2021</t>
        </is>
      </c>
      <c r="H1" s="2" t="inlineStr">
        <is>
          <t>Nov. 30, 2020</t>
        </is>
      </c>
      <c r="I1" s="2" t="inlineStr">
        <is>
          <t>Nov. 30, 2021</t>
        </is>
      </c>
      <c r="J1" s="2" t="inlineStr">
        <is>
          <t>Nov. 30, 2020</t>
        </is>
      </c>
      <c r="K1" s="2" t="inlineStr">
        <is>
          <t>Feb. 28, 2015</t>
        </is>
      </c>
    </row>
    <row r="2">
      <c r="A2" s="3" t="inlineStr">
        <is>
          <t>Share Based Compensation Arrangement By Share Based Payment Award [Line Items]</t>
        </is>
      </c>
    </row>
    <row r="3">
      <c r="A3" s="4" t="inlineStr">
        <is>
          <t>Stock based compensation expense</t>
        </is>
      </c>
      <c r="I3" s="6" t="n">
        <v>694</v>
      </c>
      <c r="J3" s="6" t="n">
        <v>1454</v>
      </c>
    </row>
    <row r="4">
      <c r="A4" s="4" t="inlineStr">
        <is>
          <t>Stock grants vested</t>
        </is>
      </c>
      <c r="B4" s="5" t="n">
        <v>100000</v>
      </c>
      <c r="C4" s="5" t="n">
        <v>100000</v>
      </c>
    </row>
    <row r="5">
      <c r="A5" s="4" t="inlineStr">
        <is>
          <t>Shares withheld for taxes</t>
        </is>
      </c>
      <c r="B5" s="5" t="n">
        <v>39347</v>
      </c>
    </row>
    <row r="6">
      <c r="A6" s="4" t="inlineStr">
        <is>
          <t>Patrick M. Lavelle [Member]</t>
        </is>
      </c>
    </row>
    <row r="7">
      <c r="A7" s="3" t="inlineStr">
        <is>
          <t>Share Based Compensation Arrangement By Share Based Payment Award [Line Items]</t>
        </is>
      </c>
    </row>
    <row r="8">
      <c r="A8" s="4" t="inlineStr">
        <is>
          <t>Annual salary and cash bonus</t>
        </is>
      </c>
      <c r="E8" s="6" t="n">
        <v>1000</v>
      </c>
    </row>
    <row r="9">
      <c r="A9" s="4" t="inlineStr">
        <is>
          <t>Stock based compensation expense</t>
        </is>
      </c>
      <c r="G9" s="6" t="n">
        <v>60</v>
      </c>
      <c r="H9" s="6" t="n">
        <v>60</v>
      </c>
      <c r="I9" s="6" t="n">
        <v>182</v>
      </c>
      <c r="J9" s="6" t="n">
        <v>182</v>
      </c>
    </row>
    <row r="10">
      <c r="A10" s="4" t="inlineStr">
        <is>
          <t>Grant of market stock units maximum amount</t>
        </is>
      </c>
      <c r="E10" s="6" t="n">
        <v>5000</v>
      </c>
    </row>
    <row r="11">
      <c r="A11" s="4" t="inlineStr">
        <is>
          <t>Maximum average stock price of grant market stock units</t>
        </is>
      </c>
      <c r="E11" s="7" t="n">
        <v>5.49</v>
      </c>
    </row>
    <row r="12">
      <c r="A12" s="4" t="inlineStr">
        <is>
          <t>Maximum increase amount of market stock units award</t>
        </is>
      </c>
      <c r="E12" s="6" t="n">
        <v>5000</v>
      </c>
    </row>
    <row r="13">
      <c r="A13" s="4" t="inlineStr">
        <is>
          <t>Maximum threshold share price increases in value of award</t>
        </is>
      </c>
      <c r="E13" s="6" t="n">
        <v>15</v>
      </c>
    </row>
    <row r="14">
      <c r="A14" s="4" t="inlineStr">
        <is>
          <t>Estimated Maximum threshold share increases in value of award</t>
        </is>
      </c>
      <c r="E14" s="5" t="n">
        <v>333333</v>
      </c>
    </row>
    <row r="15">
      <c r="A15" s="4" t="inlineStr">
        <is>
          <t>Patrick M. Lavelle [Member] | Common Class A [Member]</t>
        </is>
      </c>
    </row>
    <row r="16">
      <c r="A16" s="3" t="inlineStr">
        <is>
          <t>Share Based Compensation Arrangement By Share Based Payment Award [Line Items]</t>
        </is>
      </c>
    </row>
    <row r="17">
      <c r="A17" s="4" t="inlineStr">
        <is>
          <t>Share-based Compensation Arrangement by Share-based Payment Award, Equity Instruments Other than Options, Grants in Period, Weighted Average Grant Date Fair Value</t>
        </is>
      </c>
      <c r="G17" s="7" t="n">
        <v>4.15</v>
      </c>
      <c r="H17" s="7" t="n">
        <v>4.15</v>
      </c>
      <c r="I17" s="7" t="n">
        <v>4.15</v>
      </c>
      <c r="J17" s="7" t="n">
        <v>4.15</v>
      </c>
    </row>
    <row r="18">
      <c r="A18" s="4" t="inlineStr">
        <is>
          <t>Award vesting period</t>
        </is>
      </c>
      <c r="E18" s="4" t="inlineStr">
        <is>
          <t>5 years</t>
        </is>
      </c>
    </row>
    <row r="19">
      <c r="A19" s="4" t="inlineStr">
        <is>
          <t>Grant of initial shares under employment agreement</t>
        </is>
      </c>
      <c r="B19" s="5" t="n">
        <v>60653</v>
      </c>
      <c r="D19" s="5" t="n">
        <v>100000</v>
      </c>
    </row>
    <row r="20">
      <c r="A20" s="4" t="inlineStr">
        <is>
          <t>Stock based compensation expense</t>
        </is>
      </c>
      <c r="G20" s="6" t="n">
        <v>40</v>
      </c>
      <c r="H20" s="6" t="n">
        <v>102</v>
      </c>
      <c r="I20" s="6" t="n">
        <v>118</v>
      </c>
      <c r="J20" s="6" t="n">
        <v>308</v>
      </c>
    </row>
    <row r="21">
      <c r="A21" s="4" t="inlineStr">
        <is>
          <t>Patrick M. Lavelle [Member] | Common Class A [Member] | March 1, 2021 [Member]</t>
        </is>
      </c>
    </row>
    <row r="22">
      <c r="A22" s="3" t="inlineStr">
        <is>
          <t>Share Based Compensation Arrangement By Share Based Payment Award [Line Items]</t>
        </is>
      </c>
    </row>
    <row r="23">
      <c r="A23" s="4" t="inlineStr">
        <is>
          <t>Additional grant of shares under employment agreement</t>
        </is>
      </c>
      <c r="E23" s="5" t="n">
        <v>100000</v>
      </c>
    </row>
    <row r="24">
      <c r="A24" s="4" t="inlineStr">
        <is>
          <t>Patrick M. Lavelle [Member] | Common Class A [Member] | March 1, 2020 [Member]</t>
        </is>
      </c>
    </row>
    <row r="25">
      <c r="A25" s="3" t="inlineStr">
        <is>
          <t>Share Based Compensation Arrangement By Share Based Payment Award [Line Items]</t>
        </is>
      </c>
    </row>
    <row r="26">
      <c r="A26" s="4" t="inlineStr">
        <is>
          <t>Additional grant of shares under employment agreement</t>
        </is>
      </c>
      <c r="E26" s="5" t="n">
        <v>100000</v>
      </c>
    </row>
    <row r="27">
      <c r="A27" s="4" t="inlineStr">
        <is>
          <t>Patrick M. Lavelle [Member] | Common Class A [Member] | March 1, 2022 [Member]</t>
        </is>
      </c>
    </row>
    <row r="28">
      <c r="A28" s="3" t="inlineStr">
        <is>
          <t>Share Based Compensation Arrangement By Share Based Payment Award [Line Items]</t>
        </is>
      </c>
    </row>
    <row r="29">
      <c r="A29" s="4" t="inlineStr">
        <is>
          <t>Additional grant of shares under employment agreement</t>
        </is>
      </c>
      <c r="E29" s="5" t="n">
        <v>100000</v>
      </c>
    </row>
    <row r="30">
      <c r="A30" s="4" t="inlineStr">
        <is>
          <t>Restricted Stock [Member]</t>
        </is>
      </c>
    </row>
    <row r="31">
      <c r="A31" s="3" t="inlineStr">
        <is>
          <t>Share Based Compensation Arrangement By Share Based Payment Award [Line Items]</t>
        </is>
      </c>
    </row>
    <row r="32">
      <c r="A32" s="4" t="inlineStr">
        <is>
          <t>Allocated Share-based Compensation Expense</t>
        </is>
      </c>
      <c r="G32" s="5" t="n">
        <v>221</v>
      </c>
      <c r="H32" s="6" t="n">
        <v>768</v>
      </c>
      <c r="I32" s="5" t="n">
        <v>694</v>
      </c>
      <c r="J32" s="6" t="n">
        <v>1454</v>
      </c>
    </row>
    <row r="33">
      <c r="A33" s="4" t="inlineStr">
        <is>
          <t>Employee Service Share-based Compensation, Nonvested Awards, Total Compensation Cost Not yet Recognized</t>
        </is>
      </c>
      <c r="G33" s="6" t="n">
        <v>1435</v>
      </c>
      <c r="I33" s="6" t="n">
        <v>1435</v>
      </c>
    </row>
    <row r="34">
      <c r="A34" s="4" t="inlineStr">
        <is>
          <t>2014 Plan [Member] | Restricted Stock Units [Member]</t>
        </is>
      </c>
    </row>
    <row r="35">
      <c r="A35" s="3" t="inlineStr">
        <is>
          <t>Share Based Compensation Arrangement By Share Based Payment Award [Line Items]</t>
        </is>
      </c>
    </row>
    <row r="36">
      <c r="A36" s="4" t="inlineStr">
        <is>
          <t>Share-based Compensation Arrangement by Share-based Payment Award, Expiration Period</t>
        </is>
      </c>
      <c r="K36" s="4" t="inlineStr">
        <is>
          <t>3 years</t>
        </is>
      </c>
    </row>
    <row r="37">
      <c r="A37" s="4" t="inlineStr">
        <is>
          <t>Share-based payment award vesting age of employee</t>
        </is>
      </c>
      <c r="K37" s="4" t="inlineStr">
        <is>
          <t>65 years</t>
        </is>
      </c>
    </row>
    <row r="38">
      <c r="A38" s="4" t="inlineStr">
        <is>
          <t>Share-based Compensation Arrangement by Share-based Payment Award, Equity Instruments Other than Options, Grants in Period, Weighted Average Grant Date Fair Value</t>
        </is>
      </c>
      <c r="I38" s="7" t="n">
        <v>13.59</v>
      </c>
    </row>
    <row r="39">
      <c r="A39" s="4" t="inlineStr">
        <is>
          <t>Stock grants vested</t>
        </is>
      </c>
      <c r="I39" s="5" t="n">
        <v>136008</v>
      </c>
    </row>
    <row r="40">
      <c r="A40" s="4" t="inlineStr">
        <is>
          <t>Vested and unsettled awards, weighted average fair value</t>
        </is>
      </c>
      <c r="I40" s="7" t="n">
        <v>5.5</v>
      </c>
    </row>
    <row r="41">
      <c r="A41" s="4" t="inlineStr">
        <is>
          <t>2014 Plan [Member] | Restricted Stock Units [Member] | Employees [Member]</t>
        </is>
      </c>
    </row>
    <row r="42">
      <c r="A42" s="3" t="inlineStr">
        <is>
          <t>Share Based Compensation Arrangement By Share Based Payment Award [Line Items]</t>
        </is>
      </c>
    </row>
    <row r="43">
      <c r="A43" s="4" t="inlineStr">
        <is>
          <t>Share-based Compensation Arrangement by Share-based Payment Award, Non-Option Equity Instruments, Granted</t>
        </is>
      </c>
      <c r="F43" s="5" t="n">
        <v>48527</v>
      </c>
    </row>
    <row r="44">
      <c r="A44" s="4" t="inlineStr">
        <is>
          <t>Share-based Compensation Arrangement by Share-based Payment Award, Equity Instruments Other than Options, Grants in Period, Weighted Average Grant Date Fair Value</t>
        </is>
      </c>
      <c r="F44" s="7" t="n">
        <v>13.59</v>
      </c>
    </row>
    <row r="45">
      <c r="A45" s="4" t="inlineStr">
        <is>
          <t>2014 Plan [Member] | Restricted Stock Units [Member] | Minimum [Member]</t>
        </is>
      </c>
    </row>
    <row r="46">
      <c r="A46" s="3" t="inlineStr">
        <is>
          <t>Share Based Compensation Arrangement By Share Based Payment Award [Line Items]</t>
        </is>
      </c>
    </row>
    <row r="47">
      <c r="A47" s="4" t="inlineStr">
        <is>
          <t>Share-based payment award vesting required service period</t>
        </is>
      </c>
      <c r="K47" s="4" t="inlineStr">
        <is>
          <t>10 years</t>
        </is>
      </c>
    </row>
    <row r="48">
      <c r="A48" s="4" t="inlineStr">
        <is>
          <t>2014 Plan [Member] | Unsettled Stock Grants and RSU Awards [Member]</t>
        </is>
      </c>
    </row>
    <row r="49">
      <c r="A49" s="3" t="inlineStr">
        <is>
          <t>Share Based Compensation Arrangement By Share Based Payment Award [Line Items]</t>
        </is>
      </c>
    </row>
    <row r="50">
      <c r="A50" s="4" t="inlineStr">
        <is>
          <t>Stock grants vested</t>
        </is>
      </c>
      <c r="I50" s="5" t="n">
        <v>414326</v>
      </c>
    </row>
    <row r="51">
      <c r="A51" s="4" t="inlineStr">
        <is>
          <t>Vested and unsettled awards, weighted average fair value</t>
        </is>
      </c>
      <c r="I51" s="7" t="n">
        <v>6.98</v>
      </c>
    </row>
    <row r="52">
      <c r="A52" s="4" t="inlineStr">
        <is>
          <t>2012 Equity Incentive Plan [Member] | Patrick M. Lavelle [Member] | Common Class A [Member]</t>
        </is>
      </c>
    </row>
    <row r="53">
      <c r="A53" s="3" t="inlineStr">
        <is>
          <t>Share Based Compensation Arrangement By Share Based Payment Award [Line Items]</t>
        </is>
      </c>
    </row>
    <row r="54">
      <c r="A54" s="4" t="inlineStr">
        <is>
          <t>Grant of initial shares under employment agreement</t>
        </is>
      </c>
      <c r="E54" s="5" t="n">
        <v>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Stock-Based Compensation - Summary of Activity Related to Initial Stock Grant Additional Stock Grants under Employment Agreement and RSU Grants under 2014 Plan (Details) - $ / shares</t>
        </is>
      </c>
      <c r="B1" s="2" t="inlineStr">
        <is>
          <t>Mar. 01, 2021</t>
        </is>
      </c>
      <c r="C1" s="2" t="inlineStr">
        <is>
          <t>Mar. 01, 2020</t>
        </is>
      </c>
      <c r="D1" s="2" t="inlineStr">
        <is>
          <t>Nov. 30, 2021</t>
        </is>
      </c>
    </row>
    <row r="2">
      <c r="A2" s="3" t="inlineStr">
        <is>
          <t>Share Based Compensation Arrangement By Share Based Payment Award [Line Items]</t>
        </is>
      </c>
    </row>
    <row r="3">
      <c r="A3" s="4" t="inlineStr">
        <is>
          <t>Share-based Compensation Arrangement by Share-based Payment Award, Equity Instruments Other than Options, Vested in Period</t>
        </is>
      </c>
      <c r="B3" s="5" t="n">
        <v>-100000</v>
      </c>
      <c r="C3" s="5" t="n">
        <v>-100000</v>
      </c>
    </row>
    <row r="4">
      <c r="A4" s="4" t="inlineStr">
        <is>
          <t>2014 Plan [Member] | Restricted Stock Units [Member]</t>
        </is>
      </c>
    </row>
    <row r="5">
      <c r="A5" s="3" t="inlineStr">
        <is>
          <t>Share Based Compensation Arrangement By Share Based Payment Award [Line Items]</t>
        </is>
      </c>
    </row>
    <row r="6">
      <c r="A6" s="4" t="inlineStr">
        <is>
          <t>Share-based Compensation Arrangement by Share-based Payment Award, Equity Instruments Other than Options, Nonvested, Number</t>
        </is>
      </c>
      <c r="B6" s="5" t="n">
        <v>603724</v>
      </c>
      <c r="D6" s="5" t="n">
        <v>603724</v>
      </c>
    </row>
    <row r="7">
      <c r="A7" s="4" t="inlineStr">
        <is>
          <t>Share-based Compensation Arrangement by Share-based Payment Award, Equity Instruments Other than Options, Grants in Period</t>
        </is>
      </c>
      <c r="D7" s="5" t="n">
        <v>48527</v>
      </c>
    </row>
    <row r="8">
      <c r="A8" s="4" t="inlineStr">
        <is>
          <t>Share-based Compensation Arrangement by Share-based Payment Award, Equity Instruments Other than Options, Vested in Period</t>
        </is>
      </c>
      <c r="D8" s="5" t="n">
        <v>-136008</v>
      </c>
    </row>
    <row r="9">
      <c r="A9" s="4" t="inlineStr">
        <is>
          <t>Share-based Compensation Arrangement by Share-based Payment Award, Equity Instruments Other than Options, Vested and Settled in Period</t>
        </is>
      </c>
      <c r="D9" s="5" t="n">
        <v>-100000</v>
      </c>
    </row>
    <row r="10">
      <c r="A10" s="4" t="inlineStr">
        <is>
          <t>Share-based Compensation Arrangement by Share-based Payment Award, Equity Instruments Other than Options, Nonvested, Number</t>
        </is>
      </c>
      <c r="D10" s="5" t="n">
        <v>416243</v>
      </c>
    </row>
    <row r="11">
      <c r="A11" s="4" t="inlineStr">
        <is>
          <t>Share-based Compensation Arrangement by Share-based Payment Award, Equity Instruments Other than Options, Nonvested, Weighted Average Grant Date Fair Value</t>
        </is>
      </c>
      <c r="B11" s="7" t="n">
        <v>5.18</v>
      </c>
      <c r="D11" s="7" t="n">
        <v>5.18</v>
      </c>
    </row>
    <row r="12">
      <c r="A12" s="4" t="inlineStr">
        <is>
          <t>Share-based Compensation Arrangement by Share-based Payment Award, Equity Instruments Other than Options, Grants in Period, Weighted Average Grant Date Fair Value</t>
        </is>
      </c>
      <c r="D12" s="8" t="n">
        <v>13.59</v>
      </c>
    </row>
    <row r="13">
      <c r="A13" s="4" t="inlineStr">
        <is>
          <t>Share-based Compensation Arrangement by Share-based Payment Award, Equity Instruments Other than Options, Vested in Period, Weighted Average Grant Date Fair Value</t>
        </is>
      </c>
      <c r="D13" s="8" t="n">
        <v>5.5</v>
      </c>
    </row>
    <row r="14">
      <c r="A14" s="4" t="inlineStr">
        <is>
          <t>Share-based Compensation Arrangement by Share-based Payment Award, Equity Instruments Other than Options, Vested and Settled Period, Weighted Average Grant Date Fair Value</t>
        </is>
      </c>
      <c r="D14" s="8" t="n">
        <v>4.15</v>
      </c>
    </row>
    <row r="15">
      <c r="A15" s="4" t="inlineStr">
        <is>
          <t>Share-based Compensation Arrangement by Share-based Payment Award, Equity Instruments Other than Options, Nonvested, Weighted Average Grant Date Fair Value</t>
        </is>
      </c>
      <c r="D15" s="7" t="n">
        <v>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y Chain Financing - Additional Information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Supply Chain Financing [Abstract]</t>
        </is>
      </c>
    </row>
    <row r="4">
      <c r="A4" s="4" t="inlineStr">
        <is>
          <t>Proceeds from Sale and Collection of Receivables</t>
        </is>
      </c>
      <c r="B4" s="6" t="n">
        <v>20681</v>
      </c>
      <c r="C4" s="6" t="n">
        <v>20876</v>
      </c>
      <c r="D4" s="6" t="n">
        <v>62136</v>
      </c>
      <c r="E4" s="6" t="n">
        <v>600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Nov. 30, 2021</t>
        </is>
      </c>
      <c r="C2" s="2" t="inlineStr">
        <is>
          <t>Nov. 30, 2020</t>
        </is>
      </c>
    </row>
    <row r="3">
      <c r="A3" s="3" t="inlineStr">
        <is>
          <t>Cash flows from operating activities:</t>
        </is>
      </c>
    </row>
    <row r="4">
      <c r="A4" s="4" t="inlineStr">
        <is>
          <t>Net (loss) income</t>
        </is>
      </c>
      <c r="B4" s="6" t="n">
        <v>-28567</v>
      </c>
      <c r="C4" s="6" t="n">
        <v>14890</v>
      </c>
    </row>
    <row r="5">
      <c r="A5" s="3" t="inlineStr">
        <is>
          <t>Adjustments to reconcile net income to net cash used in operating activities:</t>
        </is>
      </c>
    </row>
    <row r="6">
      <c r="A6" s="4" t="inlineStr">
        <is>
          <t>Depreciation and amortization</t>
        </is>
      </c>
      <c r="B6" s="5" t="n">
        <v>8978</v>
      </c>
      <c r="C6" s="5" t="n">
        <v>8224</v>
      </c>
    </row>
    <row r="7">
      <c r="A7" s="4" t="inlineStr">
        <is>
          <t>Amortization of debt discount</t>
        </is>
      </c>
      <c r="B7" s="5" t="n">
        <v>208</v>
      </c>
      <c r="C7" s="5" t="n">
        <v>508</v>
      </c>
    </row>
    <row r="8">
      <c r="A8" s="4" t="inlineStr">
        <is>
          <t>Bad debt expense (recovery)</t>
        </is>
      </c>
      <c r="B8" s="5" t="n">
        <v>201</v>
      </c>
      <c r="C8" s="5" t="n">
        <v>-385</v>
      </c>
    </row>
    <row r="9">
      <c r="A9" s="4" t="inlineStr">
        <is>
          <t>Reduction in the carrying amount of the right of use asset</t>
        </is>
      </c>
      <c r="B9" s="5" t="n">
        <v>1007</v>
      </c>
      <c r="C9" s="5" t="n">
        <v>836</v>
      </c>
    </row>
    <row r="10">
      <c r="A10" s="4" t="inlineStr">
        <is>
          <t>Loss on forward contracts</t>
        </is>
      </c>
      <c r="B10" s="5" t="n">
        <v>232</v>
      </c>
      <c r="C10" s="5" t="n">
        <v>61</v>
      </c>
    </row>
    <row r="11">
      <c r="A11" s="4" t="inlineStr">
        <is>
          <t>Equity in income of equity investees</t>
        </is>
      </c>
      <c r="B11" s="5" t="n">
        <v>-6964</v>
      </c>
      <c r="C11" s="5" t="n">
        <v>-4506</v>
      </c>
    </row>
    <row r="12">
      <c r="A12" s="4" t="inlineStr">
        <is>
          <t>Distribution of income from equity investees</t>
        </is>
      </c>
      <c r="B12" s="5" t="n">
        <v>7603</v>
      </c>
      <c r="C12" s="5" t="n">
        <v>4248</v>
      </c>
    </row>
    <row r="13">
      <c r="A13" s="4" t="inlineStr">
        <is>
          <t>Deferred income tax (benefit) expense</t>
        </is>
      </c>
      <c r="B13" s="5" t="n">
        <v>-578</v>
      </c>
      <c r="C13" s="5" t="n">
        <v>4187</v>
      </c>
    </row>
    <row r="14">
      <c r="A14" s="4" t="inlineStr">
        <is>
          <t>Non-cash compensation adjustment</t>
        </is>
      </c>
      <c r="B14" s="5" t="n">
        <v>-337</v>
      </c>
      <c r="C14" s="5" t="n">
        <v>-455</v>
      </c>
    </row>
    <row r="15">
      <c r="A15" s="4" t="inlineStr">
        <is>
          <t>Stock based compensation expense</t>
        </is>
      </c>
      <c r="B15" s="5" t="n">
        <v>694</v>
      </c>
      <c r="C15" s="5" t="n">
        <v>1454</v>
      </c>
    </row>
    <row r="16">
      <c r="A16" s="3" t="inlineStr">
        <is>
          <t>Changes in operating assets and liabilities:</t>
        </is>
      </c>
    </row>
    <row r="17">
      <c r="A17" s="4" t="inlineStr">
        <is>
          <t>Accounts receivable</t>
        </is>
      </c>
      <c r="B17" s="5" t="n">
        <v>-27372</v>
      </c>
      <c r="C17" s="5" t="n">
        <v>-78692</v>
      </c>
    </row>
    <row r="18">
      <c r="A18" s="4" t="inlineStr">
        <is>
          <t>Inventory</t>
        </is>
      </c>
      <c r="B18" s="5" t="n">
        <v>-36344</v>
      </c>
      <c r="C18" s="5" t="n">
        <v>-31406</v>
      </c>
    </row>
    <row r="19">
      <c r="A19" s="4" t="inlineStr">
        <is>
          <t>Receivables from vendors</t>
        </is>
      </c>
      <c r="B19" s="5" t="n">
        <v>-122</v>
      </c>
      <c r="C19" s="5" t="n">
        <v>-19</v>
      </c>
    </row>
    <row r="20">
      <c r="A20" s="4" t="inlineStr">
        <is>
          <t>Prepaid expenses and other</t>
        </is>
      </c>
      <c r="B20" s="5" t="n">
        <v>-2486</v>
      </c>
      <c r="C20" s="5" t="n">
        <v>-6465</v>
      </c>
    </row>
    <row r="21">
      <c r="A21" s="4" t="inlineStr">
        <is>
          <t>Investment securities-trading</t>
        </is>
      </c>
      <c r="B21" s="5" t="n">
        <v>337</v>
      </c>
      <c r="C21" s="5" t="n">
        <v>455</v>
      </c>
    </row>
    <row r="22">
      <c r="A22" s="4" t="inlineStr">
        <is>
          <t>Accounts payable, accrued expenses, accrued sales incentives, contract liabilities, and other liabilities</t>
        </is>
      </c>
      <c r="B22" s="5" t="n">
        <v>73903</v>
      </c>
      <c r="C22" s="5" t="n">
        <v>83049</v>
      </c>
    </row>
    <row r="23">
      <c r="A23" s="4" t="inlineStr">
        <is>
          <t>Income taxes payable</t>
        </is>
      </c>
      <c r="B23" s="5" t="n">
        <v>-401</v>
      </c>
      <c r="C23" s="5" t="n">
        <v>1388</v>
      </c>
    </row>
    <row r="24">
      <c r="A24" s="4" t="inlineStr">
        <is>
          <t>Net cash used in operating activities</t>
        </is>
      </c>
      <c r="B24" s="5" t="n">
        <v>-10008</v>
      </c>
      <c r="C24" s="5" t="n">
        <v>-2628</v>
      </c>
    </row>
    <row r="25">
      <c r="A25" s="3" t="inlineStr">
        <is>
          <t>Cash flows from investing activities:</t>
        </is>
      </c>
    </row>
    <row r="26">
      <c r="A26" s="4" t="inlineStr">
        <is>
          <t>Purchases of property, plant, and equipment</t>
        </is>
      </c>
      <c r="B26" s="5" t="n">
        <v>-3046</v>
      </c>
      <c r="C26" s="5" t="n">
        <v>-3510</v>
      </c>
    </row>
    <row r="27">
      <c r="A27" s="4" t="inlineStr">
        <is>
          <t>Purchase of acquired business</t>
        </is>
      </c>
      <c r="B27" s="5" t="n">
        <v>-30406</v>
      </c>
      <c r="C27" s="5" t="n">
        <v>-11000</v>
      </c>
    </row>
    <row r="28">
      <c r="A28" s="4" t="inlineStr">
        <is>
          <t>Net cash used in investing activities</t>
        </is>
      </c>
      <c r="B28" s="5" t="n">
        <v>-33452</v>
      </c>
      <c r="C28" s="5" t="n">
        <v>-14510</v>
      </c>
    </row>
    <row r="29">
      <c r="A29" s="3" t="inlineStr">
        <is>
          <t>Cash flows from financing activities:</t>
        </is>
      </c>
    </row>
    <row r="30">
      <c r="A30" s="4" t="inlineStr">
        <is>
          <t>Principal payments on finance lease obligation</t>
        </is>
      </c>
      <c r="B30" s="5" t="n">
        <v>-323</v>
      </c>
      <c r="C30" s="5" t="n">
        <v>-470</v>
      </c>
    </row>
    <row r="31">
      <c r="A31" s="4" t="inlineStr">
        <is>
          <t>Repayment of bank obligations</t>
        </is>
      </c>
      <c r="B31" s="5" t="n">
        <v>-375</v>
      </c>
      <c r="C31" s="5" t="n">
        <v>-20375</v>
      </c>
    </row>
    <row r="32">
      <c r="A32" s="4" t="inlineStr">
        <is>
          <t>Borrowings on bank obligations</t>
        </is>
      </c>
      <c r="B32" s="5" t="n">
        <v>1656</v>
      </c>
      <c r="C32" s="5" t="n">
        <v>20000</v>
      </c>
    </row>
    <row r="33">
      <c r="A33" s="4" t="inlineStr">
        <is>
          <t>Deferred financing costs</t>
        </is>
      </c>
      <c r="B33" s="5" t="n">
        <v>-667</v>
      </c>
      <c r="C33" s="5" t="n">
        <v>-260</v>
      </c>
    </row>
    <row r="34">
      <c r="A34" s="4" t="inlineStr">
        <is>
          <t>Withholding taxes paid on net issuance of stock award</t>
        </is>
      </c>
      <c r="B34" s="5" t="n">
        <v>-857</v>
      </c>
    </row>
    <row r="35">
      <c r="A35" s="4" t="inlineStr">
        <is>
          <t>Settlement of restricted stock units</t>
        </is>
      </c>
      <c r="C35" s="5" t="n">
        <v>575</v>
      </c>
    </row>
    <row r="36">
      <c r="A36" s="4" t="inlineStr">
        <is>
          <t>Purchase of treasury stock</t>
        </is>
      </c>
      <c r="B36" s="5" t="n">
        <v>-1220</v>
      </c>
    </row>
    <row r="37">
      <c r="A37" s="4" t="inlineStr">
        <is>
          <t>Proceeds from the issuance of subsidiary shares to non-controlling interest</t>
        </is>
      </c>
      <c r="B37" s="5" t="n">
        <v>2069</v>
      </c>
    </row>
    <row r="38">
      <c r="A38" s="4" t="inlineStr">
        <is>
          <t>Proceeds from the issuance of long-term debt to non-controlling interest</t>
        </is>
      </c>
      <c r="B38" s="5" t="n">
        <v>4877</v>
      </c>
    </row>
    <row r="39">
      <c r="A39" s="4" t="inlineStr">
        <is>
          <t>Net cash provided by (used in) financing activities</t>
        </is>
      </c>
      <c r="B39" s="5" t="n">
        <v>5160</v>
      </c>
      <c r="C39" s="5" t="n">
        <v>-1680</v>
      </c>
    </row>
    <row r="40">
      <c r="A40" s="4" t="inlineStr">
        <is>
          <t>Effect of exchange rate changes on cash</t>
        </is>
      </c>
      <c r="B40" s="5" t="n">
        <v>58</v>
      </c>
      <c r="C40" s="5" t="n">
        <v>2730</v>
      </c>
    </row>
    <row r="41">
      <c r="A41" s="4" t="inlineStr">
        <is>
          <t>Net decrease in cash and cash equivalents</t>
        </is>
      </c>
      <c r="B41" s="5" t="n">
        <v>-38242</v>
      </c>
      <c r="C41" s="5" t="n">
        <v>-16088</v>
      </c>
    </row>
    <row r="42">
      <c r="A42" s="4" t="inlineStr">
        <is>
          <t>Cash and cash equivalents at beginning of period</t>
        </is>
      </c>
      <c r="B42" s="5" t="n">
        <v>59404</v>
      </c>
      <c r="C42" s="5" t="n">
        <v>37425</v>
      </c>
    </row>
    <row r="43">
      <c r="A43" s="4" t="inlineStr">
        <is>
          <t>Cash and cash equivalents at end of period</t>
        </is>
      </c>
      <c r="B43" s="6" t="n">
        <v>21162</v>
      </c>
      <c r="C43" s="6" t="n">
        <v>213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 Additional Information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Research And Development [Abstract]</t>
        </is>
      </c>
    </row>
    <row r="4">
      <c r="A4" s="4" t="inlineStr">
        <is>
          <t>Research and Development Expense</t>
        </is>
      </c>
      <c r="B4" s="6" t="n">
        <v>3986</v>
      </c>
      <c r="C4" s="6" t="n">
        <v>1892</v>
      </c>
      <c r="D4" s="6" t="n">
        <v>9931</v>
      </c>
      <c r="E4" s="6" t="n">
        <v>54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9 Months Ended</t>
        </is>
      </c>
    </row>
    <row r="2">
      <c r="B2" s="2" t="inlineStr">
        <is>
          <t>Nov. 30, 2021USD ($)</t>
        </is>
      </c>
    </row>
    <row r="3">
      <c r="A3" s="3" t="inlineStr">
        <is>
          <t>Goodwill [Line Items]</t>
        </is>
      </c>
    </row>
    <row r="4">
      <c r="A4" s="4" t="inlineStr">
        <is>
          <t>Goodwill</t>
        </is>
      </c>
      <c r="B4" s="6" t="n">
        <v>58311</v>
      </c>
    </row>
    <row r="5">
      <c r="A5" s="4" t="inlineStr">
        <is>
          <t>Goodwill</t>
        </is>
      </c>
      <c r="B5" s="5" t="n">
        <v>66913</v>
      </c>
    </row>
    <row r="6">
      <c r="A6" s="4" t="inlineStr">
        <is>
          <t>Automotive Electronics [Member]</t>
        </is>
      </c>
    </row>
    <row r="7">
      <c r="A7" s="3" t="inlineStr">
        <is>
          <t>Goodwill [Line Items]</t>
        </is>
      </c>
    </row>
    <row r="8">
      <c r="A8" s="4" t="inlineStr">
        <is>
          <t>Goodwill</t>
        </is>
      </c>
      <c r="B8" s="5" t="n">
        <v>11778</v>
      </c>
    </row>
    <row r="9">
      <c r="A9" s="4" t="inlineStr">
        <is>
          <t>Activity during the period</t>
        </is>
      </c>
      <c r="B9" s="5" t="n">
        <v>-1353</v>
      </c>
    </row>
    <row r="10">
      <c r="A10" s="4" t="inlineStr">
        <is>
          <t>Goodwill</t>
        </is>
      </c>
      <c r="B10" s="5" t="n">
        <v>10425</v>
      </c>
    </row>
    <row r="11">
      <c r="A11" s="4" t="inlineStr">
        <is>
          <t>Goodwill, Gross</t>
        </is>
      </c>
      <c r="B11" s="5" t="n">
        <v>10425</v>
      </c>
    </row>
    <row r="12">
      <c r="A12" s="4" t="inlineStr">
        <is>
          <t>Goodwill, Impaired, Accumulated Impairment Loss</t>
        </is>
      </c>
      <c r="B12" s="5" t="n">
        <v>0</v>
      </c>
    </row>
    <row r="13">
      <c r="A13" s="4" t="inlineStr">
        <is>
          <t>Consumer Electronics [Member]</t>
        </is>
      </c>
    </row>
    <row r="14">
      <c r="A14" s="3" t="inlineStr">
        <is>
          <t>Goodwill [Line Items]</t>
        </is>
      </c>
    </row>
    <row r="15">
      <c r="A15" s="4" t="inlineStr">
        <is>
          <t>Goodwill</t>
        </is>
      </c>
      <c r="B15" s="5" t="n">
        <v>46533</v>
      </c>
    </row>
    <row r="16">
      <c r="A16" s="4" t="inlineStr">
        <is>
          <t>Goodwill acquired during the period</t>
        </is>
      </c>
      <c r="B16" s="5" t="n">
        <v>10187</v>
      </c>
    </row>
    <row r="17">
      <c r="A17" s="4" t="inlineStr">
        <is>
          <t>Goodwill, Foreign currency adjustments</t>
        </is>
      </c>
      <c r="B17" s="5" t="n">
        <v>-232</v>
      </c>
    </row>
    <row r="18">
      <c r="A18" s="4" t="inlineStr">
        <is>
          <t>Goodwill</t>
        </is>
      </c>
      <c r="B18" s="5" t="n">
        <v>56488</v>
      </c>
    </row>
    <row r="19">
      <c r="A19" s="4" t="inlineStr">
        <is>
          <t>Goodwill, Gross</t>
        </is>
      </c>
      <c r="B19" s="5" t="n">
        <v>88651</v>
      </c>
    </row>
    <row r="20">
      <c r="A20" s="4" t="inlineStr">
        <is>
          <t>Goodwill, Impaired, Accumulated Impairment Loss</t>
        </is>
      </c>
      <c r="B20" s="6" t="n">
        <v>-321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c r="F2" s="2" t="inlineStr">
        <is>
          <t>Feb. 28, 2021</t>
        </is>
      </c>
    </row>
    <row r="3">
      <c r="A3" s="3" t="inlineStr">
        <is>
          <t>Goodwill and Intangible Assets [Line Items]</t>
        </is>
      </c>
    </row>
    <row r="4">
      <c r="A4" s="4" t="inlineStr">
        <is>
          <t>Goodwill</t>
        </is>
      </c>
      <c r="B4" s="6" t="n">
        <v>66913000</v>
      </c>
      <c r="D4" s="6" t="n">
        <v>66913000</v>
      </c>
      <c r="F4" s="6" t="n">
        <v>58311000</v>
      </c>
    </row>
    <row r="5">
      <c r="A5" s="4" t="inlineStr">
        <is>
          <t>Amortization of Intangible Assets</t>
        </is>
      </c>
      <c r="B5" s="5" t="n">
        <v>2017000</v>
      </c>
      <c r="C5" s="6" t="n">
        <v>1477000</v>
      </c>
      <c r="D5" s="5" t="n">
        <v>4803000</v>
      </c>
      <c r="E5" s="6" t="n">
        <v>3973000</v>
      </c>
    </row>
    <row r="6">
      <c r="A6" s="4" t="inlineStr">
        <is>
          <t>Biometrics [Member]</t>
        </is>
      </c>
    </row>
    <row r="7">
      <c r="A7" s="3" t="inlineStr">
        <is>
          <t>Goodwill and Intangible Assets [Line Items]</t>
        </is>
      </c>
    </row>
    <row r="8">
      <c r="A8" s="4" t="inlineStr">
        <is>
          <t>Goodwill</t>
        </is>
      </c>
      <c r="B8" s="6" t="n">
        <v>0</v>
      </c>
      <c r="D8" s="6" t="n">
        <v>0</v>
      </c>
      <c r="F8"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Excluding Goodwill (Details) - USD ($) $ in Thousands</t>
        </is>
      </c>
      <c r="B1" s="2" t="inlineStr">
        <is>
          <t>Nov. 30, 2021</t>
        </is>
      </c>
      <c r="C1" s="2" t="inlineStr">
        <is>
          <t>Feb. 28, 2021</t>
        </is>
      </c>
    </row>
    <row r="2">
      <c r="A2" s="3" t="inlineStr">
        <is>
          <t>Goodwill and Intangible Assets [Line Items]</t>
        </is>
      </c>
    </row>
    <row r="3">
      <c r="A3" s="4" t="inlineStr">
        <is>
          <t>Finite-Lived Intangible Assets, Gross</t>
        </is>
      </c>
      <c r="B3" s="6" t="n">
        <v>109921</v>
      </c>
      <c r="C3" s="6" t="n">
        <v>84069</v>
      </c>
    </row>
    <row r="4">
      <c r="A4" s="4" t="inlineStr">
        <is>
          <t>Finite-Lived Intangible Assets, Accumulated Amortization</t>
        </is>
      </c>
      <c r="B4" s="5" t="n">
        <v>61689</v>
      </c>
      <c r="C4" s="5" t="n">
        <v>57324</v>
      </c>
    </row>
    <row r="5">
      <c r="A5" s="4" t="inlineStr">
        <is>
          <t>Finite-Lived Intangible Assets, Net</t>
        </is>
      </c>
      <c r="B5" s="5" t="n">
        <v>48232</v>
      </c>
      <c r="C5" s="5" t="n">
        <v>26745</v>
      </c>
    </row>
    <row r="6">
      <c r="A6" s="4" t="inlineStr">
        <is>
          <t>Intangible assets, net</t>
        </is>
      </c>
      <c r="B6" s="5" t="n">
        <v>111293</v>
      </c>
      <c r="C6" s="5" t="n">
        <v>90104</v>
      </c>
    </row>
    <row r="7">
      <c r="A7" s="4" t="inlineStr">
        <is>
          <t>Trademarks [Member]</t>
        </is>
      </c>
    </row>
    <row r="8">
      <c r="A8" s="3" t="inlineStr">
        <is>
          <t>Goodwill and Intangible Assets [Line Items]</t>
        </is>
      </c>
    </row>
    <row r="9">
      <c r="A9" s="4" t="inlineStr">
        <is>
          <t>Indefinite-lived Intangible Assets (Excluding Goodwill)</t>
        </is>
      </c>
      <c r="B9" s="5" t="n">
        <v>63061</v>
      </c>
      <c r="C9" s="5" t="n">
        <v>63359</v>
      </c>
    </row>
    <row r="10">
      <c r="A10" s="4" t="inlineStr">
        <is>
          <t>Customer Relationships [Member]</t>
        </is>
      </c>
    </row>
    <row r="11">
      <c r="A11" s="3" t="inlineStr">
        <is>
          <t>Goodwill and Intangible Assets [Line Items]</t>
        </is>
      </c>
    </row>
    <row r="12">
      <c r="A12" s="4" t="inlineStr">
        <is>
          <t>Finite-Lived Intangible Assets, Gross</t>
        </is>
      </c>
      <c r="B12" s="5" t="n">
        <v>54227</v>
      </c>
      <c r="C12" s="5" t="n">
        <v>54688</v>
      </c>
    </row>
    <row r="13">
      <c r="A13" s="4" t="inlineStr">
        <is>
          <t>Finite-Lived Intangible Assets, Accumulated Amortization</t>
        </is>
      </c>
      <c r="B13" s="5" t="n">
        <v>38828</v>
      </c>
      <c r="C13" s="5" t="n">
        <v>36412</v>
      </c>
    </row>
    <row r="14">
      <c r="A14" s="4" t="inlineStr">
        <is>
          <t>Finite-Lived Intangible Assets, Net</t>
        </is>
      </c>
      <c r="B14" s="5" t="n">
        <v>15399</v>
      </c>
      <c r="C14" s="5" t="n">
        <v>18276</v>
      </c>
    </row>
    <row r="15">
      <c r="A15" s="4" t="inlineStr">
        <is>
          <t>Trademarks and Tradenames [Member]</t>
        </is>
      </c>
    </row>
    <row r="16">
      <c r="A16" s="3" t="inlineStr">
        <is>
          <t>Goodwill and Intangible Assets [Line Items]</t>
        </is>
      </c>
    </row>
    <row r="17">
      <c r="A17" s="4" t="inlineStr">
        <is>
          <t>Finite-Lived Intangible Assets, Gross</t>
        </is>
      </c>
      <c r="B17" s="5" t="n">
        <v>24504</v>
      </c>
      <c r="C17" s="5" t="n">
        <v>5545</v>
      </c>
    </row>
    <row r="18">
      <c r="A18" s="4" t="inlineStr">
        <is>
          <t>Finite-Lived Intangible Assets, Accumulated Amortization</t>
        </is>
      </c>
      <c r="B18" s="5" t="n">
        <v>1674</v>
      </c>
      <c r="C18" s="5" t="n">
        <v>811</v>
      </c>
    </row>
    <row r="19">
      <c r="A19" s="4" t="inlineStr">
        <is>
          <t>Finite-Lived Intangible Assets, Net</t>
        </is>
      </c>
      <c r="B19" s="5" t="n">
        <v>22830</v>
      </c>
      <c r="C19" s="5" t="n">
        <v>4734</v>
      </c>
    </row>
    <row r="20">
      <c r="A20" s="4" t="inlineStr">
        <is>
          <t>Patented Technology [Member]</t>
        </is>
      </c>
    </row>
    <row r="21">
      <c r="A21" s="3" t="inlineStr">
        <is>
          <t>Goodwill and Intangible Assets [Line Items]</t>
        </is>
      </c>
    </row>
    <row r="22">
      <c r="A22" s="4" t="inlineStr">
        <is>
          <t>Finite-Lived Intangible Assets, Gross</t>
        </is>
      </c>
      <c r="B22" s="5" t="n">
        <v>21498</v>
      </c>
      <c r="C22" s="5" t="n">
        <v>14144</v>
      </c>
    </row>
    <row r="23">
      <c r="A23" s="4" t="inlineStr">
        <is>
          <t>Finite-Lived Intangible Assets, Accumulated Amortization</t>
        </is>
      </c>
      <c r="B23" s="5" t="n">
        <v>12902</v>
      </c>
      <c r="C23" s="5" t="n">
        <v>12516</v>
      </c>
    </row>
    <row r="24">
      <c r="A24" s="4" t="inlineStr">
        <is>
          <t>Finite-Lived Intangible Assets, Net</t>
        </is>
      </c>
      <c r="B24" s="5" t="n">
        <v>8596</v>
      </c>
      <c r="C24" s="5" t="n">
        <v>1628</v>
      </c>
    </row>
    <row r="25">
      <c r="A25" s="4" t="inlineStr">
        <is>
          <t>Patents [Member]</t>
        </is>
      </c>
    </row>
    <row r="26">
      <c r="A26" s="3" t="inlineStr">
        <is>
          <t>Goodwill and Intangible Assets [Line Items]</t>
        </is>
      </c>
    </row>
    <row r="27">
      <c r="A27" s="4" t="inlineStr">
        <is>
          <t>Finite-Lived Intangible Assets, Gross</t>
        </is>
      </c>
      <c r="B27" s="5" t="n">
        <v>6736</v>
      </c>
      <c r="C27" s="5" t="n">
        <v>6736</v>
      </c>
    </row>
    <row r="28">
      <c r="A28" s="4" t="inlineStr">
        <is>
          <t>Finite-Lived Intangible Assets, Accumulated Amortization</t>
        </is>
      </c>
      <c r="B28" s="5" t="n">
        <v>5329</v>
      </c>
      <c r="C28" s="5" t="n">
        <v>4629</v>
      </c>
    </row>
    <row r="29">
      <c r="A29" s="4" t="inlineStr">
        <is>
          <t>Finite-Lived Intangible Assets, Net</t>
        </is>
      </c>
      <c r="B29" s="5" t="n">
        <v>1407</v>
      </c>
      <c r="C29" s="5" t="n">
        <v>2107</v>
      </c>
    </row>
    <row r="30">
      <c r="A30" s="4" t="inlineStr">
        <is>
          <t>Licensing Agreements [Member]</t>
        </is>
      </c>
    </row>
    <row r="31">
      <c r="A31" s="3" t="inlineStr">
        <is>
          <t>Goodwill and Intangible Assets [Line Items]</t>
        </is>
      </c>
    </row>
    <row r="32">
      <c r="A32" s="4" t="inlineStr">
        <is>
          <t>Finite-Lived Intangible Assets, Gross</t>
        </is>
      </c>
      <c r="B32" s="5" t="n">
        <v>1400</v>
      </c>
      <c r="C32" s="5" t="n">
        <v>1400</v>
      </c>
    </row>
    <row r="33">
      <c r="A33" s="4" t="inlineStr">
        <is>
          <t>Finite-Lived Intangible Assets, Accumulated Amortization</t>
        </is>
      </c>
      <c r="B33" s="5" t="n">
        <v>1400</v>
      </c>
      <c r="C33" s="5" t="n">
        <v>1400</v>
      </c>
    </row>
    <row r="34">
      <c r="A34" s="4" t="inlineStr">
        <is>
          <t>Finite-Lived Intangible Assets, Net</t>
        </is>
      </c>
      <c r="B34" s="5" t="n">
        <v>0</v>
      </c>
      <c r="C34" s="5" t="n">
        <v>0</v>
      </c>
    </row>
    <row r="35">
      <c r="A35" s="4" t="inlineStr">
        <is>
          <t>Contractual Rights [Member]</t>
        </is>
      </c>
    </row>
    <row r="36">
      <c r="A36" s="3" t="inlineStr">
        <is>
          <t>Goodwill and Intangible Assets [Line Items]</t>
        </is>
      </c>
    </row>
    <row r="37">
      <c r="A37" s="4" t="inlineStr">
        <is>
          <t>Finite-Lived Intangible Assets, Gross</t>
        </is>
      </c>
      <c r="B37" s="5" t="n">
        <v>1556</v>
      </c>
      <c r="C37" s="5" t="n">
        <v>1556</v>
      </c>
    </row>
    <row r="38">
      <c r="A38" s="4" t="inlineStr">
        <is>
          <t>Finite-Lived Intangible Assets, Accumulated Amortization</t>
        </is>
      </c>
      <c r="B38" s="5" t="n">
        <v>1556</v>
      </c>
      <c r="C38" s="5" t="n">
        <v>1556</v>
      </c>
    </row>
    <row r="39">
      <c r="A39" s="4" t="inlineStr">
        <is>
          <t>Finite-Lived Intangible Assets, Net</t>
        </is>
      </c>
      <c r="B39" s="6" t="n">
        <v>0</v>
      </c>
      <c r="C3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inite-Lived Intangible Assets, Future Amortization Expense (Details) $ in Thousands</t>
        </is>
      </c>
      <c r="B1" s="2" t="inlineStr">
        <is>
          <t>Nov. 30, 2021USD ($)</t>
        </is>
      </c>
    </row>
    <row r="2">
      <c r="A2" s="3" t="inlineStr">
        <is>
          <t>Goodwill And Intangible Assets Disclosure [Abstract]</t>
        </is>
      </c>
    </row>
    <row r="3">
      <c r="A3" s="4" t="inlineStr">
        <is>
          <t>2022</t>
        </is>
      </c>
      <c r="B3" s="6" t="n">
        <v>7549</v>
      </c>
    </row>
    <row r="4">
      <c r="A4" s="4" t="inlineStr">
        <is>
          <t>2023</t>
        </is>
      </c>
      <c r="B4" s="5" t="n">
        <v>6956</v>
      </c>
    </row>
    <row r="5">
      <c r="A5" s="4" t="inlineStr">
        <is>
          <t>2024</t>
        </is>
      </c>
      <c r="B5" s="5" t="n">
        <v>6738</v>
      </c>
    </row>
    <row r="6">
      <c r="A6" s="4" t="inlineStr">
        <is>
          <t>2025</t>
        </is>
      </c>
      <c r="B6" s="5" t="n">
        <v>6614</v>
      </c>
    </row>
    <row r="7">
      <c r="A7" s="4" t="inlineStr">
        <is>
          <t>2026</t>
        </is>
      </c>
      <c r="B7" s="6" t="n">
        <v>47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Equity Investment - Additional Information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c r="F2" s="2" t="inlineStr">
        <is>
          <t>Feb. 28, 2021</t>
        </is>
      </c>
    </row>
    <row r="3">
      <c r="A3" s="3" t="inlineStr">
        <is>
          <t>Schedule of Equity Method Investments [Line Items]</t>
        </is>
      </c>
    </row>
    <row r="4">
      <c r="A4" s="4" t="inlineStr">
        <is>
          <t>Income (Loss) from Equity Method Investments</t>
        </is>
      </c>
      <c r="B4" s="6" t="n">
        <v>2206</v>
      </c>
      <c r="C4" s="6" t="n">
        <v>1761</v>
      </c>
      <c r="D4" s="6" t="n">
        <v>6964</v>
      </c>
      <c r="E4" s="6" t="n">
        <v>4506</v>
      </c>
    </row>
    <row r="5">
      <c r="A5" s="4" t="inlineStr">
        <is>
          <t>ASA Electronics, LLC [Member]</t>
        </is>
      </c>
    </row>
    <row r="6">
      <c r="A6" s="3" t="inlineStr">
        <is>
          <t>Schedule of Equity Method Investments [Line Items]</t>
        </is>
      </c>
    </row>
    <row r="7">
      <c r="A7" s="4" t="inlineStr">
        <is>
          <t>Equity Method Investment, Ownership Percentage</t>
        </is>
      </c>
      <c r="B7" s="4" t="inlineStr">
        <is>
          <t>50.00%</t>
        </is>
      </c>
      <c r="D7" s="4" t="inlineStr">
        <is>
          <t>50.00%</t>
        </is>
      </c>
      <c r="F7" s="4" t="inlineStr">
        <is>
          <t>50.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Equity Investment - Equity Method Investment, Summarized Financial Information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c r="F2" s="2" t="inlineStr">
        <is>
          <t>Aug. 31, 2021</t>
        </is>
      </c>
      <c r="G2" s="2" t="inlineStr">
        <is>
          <t>May 31, 2021</t>
        </is>
      </c>
      <c r="H2" s="2" t="inlineStr">
        <is>
          <t>Feb. 28, 2021</t>
        </is>
      </c>
      <c r="I2" s="2" t="inlineStr">
        <is>
          <t>Aug. 31, 2020</t>
        </is>
      </c>
      <c r="J2" s="2" t="inlineStr">
        <is>
          <t>May 31, 2020</t>
        </is>
      </c>
      <c r="K2" s="2" t="inlineStr">
        <is>
          <t>Feb. 29, 2020</t>
        </is>
      </c>
    </row>
    <row r="3">
      <c r="A3" s="3" t="inlineStr">
        <is>
          <t>Schedule of Equity Method Investments [Line Items]</t>
        </is>
      </c>
    </row>
    <row r="4">
      <c r="A4" s="4" t="inlineStr">
        <is>
          <t>Equity Method Investment, Summarized Financial Information, Current Assets</t>
        </is>
      </c>
      <c r="B4" s="6" t="n">
        <v>345098</v>
      </c>
      <c r="D4" s="6" t="n">
        <v>345098</v>
      </c>
      <c r="H4" s="6" t="n">
        <v>319339</v>
      </c>
    </row>
    <row r="5">
      <c r="A5" s="4" t="inlineStr">
        <is>
          <t>Equity Method Investment, Summarized Financial Information, Current Liabilities</t>
        </is>
      </c>
      <c r="B5" s="5" t="n">
        <v>220926</v>
      </c>
      <c r="D5" s="5" t="n">
        <v>220926</v>
      </c>
      <c r="H5" s="5" t="n">
        <v>146796</v>
      </c>
    </row>
    <row r="6">
      <c r="A6" s="4" t="inlineStr">
        <is>
          <t>Equity Method Investment Summarized Financial Information, Equity</t>
        </is>
      </c>
      <c r="B6" s="5" t="n">
        <v>344329</v>
      </c>
      <c r="C6" s="6" t="n">
        <v>366530</v>
      </c>
      <c r="D6" s="5" t="n">
        <v>344329</v>
      </c>
      <c r="E6" s="6" t="n">
        <v>366530</v>
      </c>
      <c r="F6" s="6" t="n">
        <v>374829</v>
      </c>
      <c r="G6" s="6" t="n">
        <v>377772</v>
      </c>
      <c r="H6" s="5" t="n">
        <v>376069</v>
      </c>
      <c r="I6" s="6" t="n">
        <v>348484</v>
      </c>
      <c r="J6" s="6" t="n">
        <v>339588</v>
      </c>
      <c r="K6" s="6" t="n">
        <v>348229</v>
      </c>
    </row>
    <row r="7">
      <c r="A7" s="4" t="inlineStr">
        <is>
          <t>Equity Method Investment, Summarized Financial Information, Gross Profit (Loss)</t>
        </is>
      </c>
      <c r="B7" s="5" t="n">
        <v>51704</v>
      </c>
      <c r="C7" s="5" t="n">
        <v>58128</v>
      </c>
      <c r="D7" s="5" t="n">
        <v>125585</v>
      </c>
      <c r="E7" s="5" t="n">
        <v>116179</v>
      </c>
    </row>
    <row r="8">
      <c r="A8" s="4" t="inlineStr">
        <is>
          <t>Equity Method Investment, Summarized Financial Information, Net Income (Loss)</t>
        </is>
      </c>
      <c r="B8" s="5" t="n">
        <v>-29672</v>
      </c>
      <c r="C8" s="6" t="n">
        <v>17440</v>
      </c>
      <c r="D8" s="5" t="n">
        <v>-28567</v>
      </c>
      <c r="E8" s="5" t="n">
        <v>14890</v>
      </c>
    </row>
    <row r="9">
      <c r="A9" s="4" t="inlineStr">
        <is>
          <t>ASA Electronics, LLC [Member]</t>
        </is>
      </c>
    </row>
    <row r="10">
      <c r="A10" s="3" t="inlineStr">
        <is>
          <t>Schedule of Equity Method Investments [Line Items]</t>
        </is>
      </c>
    </row>
    <row r="11">
      <c r="A11" s="4" t="inlineStr">
        <is>
          <t>Equity Method Investment, Summarized Financial Information, Current Assets</t>
        </is>
      </c>
      <c r="B11" s="5" t="n">
        <v>50885</v>
      </c>
      <c r="D11" s="5" t="n">
        <v>50885</v>
      </c>
      <c r="H11" s="5" t="n">
        <v>49956</v>
      </c>
    </row>
    <row r="12">
      <c r="A12" s="4" t="inlineStr">
        <is>
          <t>Equity Method Investment, Summarized Financial Information, Noncurrent Assets</t>
        </is>
      </c>
      <c r="B12" s="5" t="n">
        <v>4932</v>
      </c>
      <c r="D12" s="5" t="n">
        <v>4932</v>
      </c>
      <c r="H12" s="5" t="n">
        <v>4757</v>
      </c>
    </row>
    <row r="13">
      <c r="A13" s="4" t="inlineStr">
        <is>
          <t>Equity Method Investment, Summarized Financial Information, Current Liabilities</t>
        </is>
      </c>
      <c r="B13" s="5" t="n">
        <v>10561</v>
      </c>
      <c r="D13" s="5" t="n">
        <v>10561</v>
      </c>
      <c r="H13" s="5" t="n">
        <v>8179</v>
      </c>
    </row>
    <row r="14">
      <c r="A14" s="4" t="inlineStr">
        <is>
          <t>Equity Method Investment Summarized Financial Information, Equity</t>
        </is>
      </c>
      <c r="B14" s="6" t="n">
        <v>45256</v>
      </c>
      <c r="D14" s="5" t="n">
        <v>45256</v>
      </c>
      <c r="H14" s="6" t="n">
        <v>46534</v>
      </c>
    </row>
    <row r="15">
      <c r="A15" s="4" t="inlineStr">
        <is>
          <t>Equity Method Investment, Summarized Financial Information, Revenue</t>
        </is>
      </c>
      <c r="D15" s="5" t="n">
        <v>91153</v>
      </c>
      <c r="E15" s="5" t="n">
        <v>67940</v>
      </c>
    </row>
    <row r="16">
      <c r="A16" s="4" t="inlineStr">
        <is>
          <t>Equity Method Investment, Summarized Financial Information, Gross Profit (Loss)</t>
        </is>
      </c>
      <c r="D16" s="5" t="n">
        <v>22976</v>
      </c>
      <c r="E16" s="5" t="n">
        <v>16749</v>
      </c>
    </row>
    <row r="17">
      <c r="A17" s="4" t="inlineStr">
        <is>
          <t>Equity Method Investment, Summarized Financial Information, Income (Loss) from Continuing Operations</t>
        </is>
      </c>
      <c r="D17" s="5" t="n">
        <v>13867</v>
      </c>
      <c r="E17" s="5" t="n">
        <v>8761</v>
      </c>
    </row>
    <row r="18">
      <c r="A18" s="4" t="inlineStr">
        <is>
          <t>Equity Method Investment, Summarized Financial Information, Net Income (Loss)</t>
        </is>
      </c>
      <c r="D18" s="6" t="n">
        <v>13928</v>
      </c>
      <c r="E18" s="6" t="n">
        <v>901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Income Taxes - Additional Information (Details) - USD ($) $ in Thousands</t>
        </is>
      </c>
      <c r="B1" s="2" t="inlineStr">
        <is>
          <t>3 Months Ended</t>
        </is>
      </c>
      <c r="E1" s="2" t="inlineStr">
        <is>
          <t>9 Months Ended</t>
        </is>
      </c>
    </row>
    <row r="2">
      <c r="B2" s="2" t="inlineStr">
        <is>
          <t>Nov. 30, 2021</t>
        </is>
      </c>
      <c r="D2" s="2" t="inlineStr">
        <is>
          <t>Nov. 30, 2020</t>
        </is>
      </c>
      <c r="E2" s="2" t="inlineStr">
        <is>
          <t>Nov. 30, 2021</t>
        </is>
      </c>
      <c r="G2" s="2" t="inlineStr">
        <is>
          <t>Nov. 30, 2020</t>
        </is>
      </c>
      <c r="H2" s="2" t="inlineStr">
        <is>
          <t>Feb. 28, 2021</t>
        </is>
      </c>
    </row>
    <row r="3">
      <c r="A3" s="3" t="inlineStr">
        <is>
          <t>Income Tax Disclosure [Abstract]</t>
        </is>
      </c>
    </row>
    <row r="4">
      <c r="A4" s="4" t="inlineStr">
        <is>
          <t>Income tax provision (benefit)</t>
        </is>
      </c>
      <c r="B4" s="6" t="n">
        <v>-641</v>
      </c>
      <c r="D4" s="6" t="n">
        <v>2334</v>
      </c>
      <c r="E4" s="6" t="n">
        <v>-374</v>
      </c>
      <c r="G4" s="6" t="n">
        <v>6724</v>
      </c>
    </row>
    <row r="5">
      <c r="A5" s="4" t="inlineStr">
        <is>
          <t>Unrecognized tax benefits, period increase (decrease)</t>
        </is>
      </c>
      <c r="B5" s="6" t="n">
        <v>175</v>
      </c>
      <c r="D5" s="6" t="n">
        <v>542</v>
      </c>
      <c r="E5" s="6" t="n">
        <v>31</v>
      </c>
      <c r="G5" s="6" t="n">
        <v>3609</v>
      </c>
    </row>
    <row r="6">
      <c r="A6" s="4" t="inlineStr">
        <is>
          <t>Effective income tax rate, continuing operations</t>
        </is>
      </c>
      <c r="B6" s="4" t="inlineStr">
        <is>
          <t>2.10%</t>
        </is>
      </c>
      <c r="D6" s="4" t="inlineStr">
        <is>
          <t>11.80%</t>
        </is>
      </c>
      <c r="E6" s="4" t="inlineStr">
        <is>
          <t>(1.30%)</t>
        </is>
      </c>
      <c r="G6" s="4" t="inlineStr">
        <is>
          <t>31.10%</t>
        </is>
      </c>
    </row>
    <row r="7">
      <c r="A7" s="4" t="inlineStr">
        <is>
          <t>Income (loss) from continuing operations before income taxes, noncontrolling interest</t>
        </is>
      </c>
      <c r="B7" s="6" t="n">
        <v>-30313</v>
      </c>
      <c r="C7" s="4" t="inlineStr">
        <is>
          <t>[1]</t>
        </is>
      </c>
      <c r="D7" s="6" t="n">
        <v>19774</v>
      </c>
      <c r="E7" s="6" t="n">
        <v>-28941</v>
      </c>
      <c r="F7" s="4" t="inlineStr">
        <is>
          <t>[1]</t>
        </is>
      </c>
      <c r="G7" s="6" t="n">
        <v>21614</v>
      </c>
    </row>
    <row r="8">
      <c r="A8" s="4" t="inlineStr">
        <is>
          <t>Effective income tax rate reconciliation, at federal statutory income tax rate, percent</t>
        </is>
      </c>
      <c r="B8" s="4" t="inlineStr">
        <is>
          <t>21.00%</t>
        </is>
      </c>
      <c r="D8" s="4" t="inlineStr">
        <is>
          <t>21.00%</t>
        </is>
      </c>
      <c r="E8" s="4" t="inlineStr">
        <is>
          <t>21.00%</t>
        </is>
      </c>
      <c r="G8" s="4" t="inlineStr">
        <is>
          <t>21.00%</t>
        </is>
      </c>
    </row>
    <row r="9">
      <c r="A9" s="4" t="inlineStr">
        <is>
          <t>Unrecognized tax benefits, period increase (decrease) excluding U.S. tax jurisdiction from estimated annual effective tax rate</t>
        </is>
      </c>
      <c r="D9" s="6" t="n">
        <v>4275</v>
      </c>
    </row>
    <row r="10">
      <c r="A10" s="4" t="inlineStr">
        <is>
          <t>Unrecognized tax benefits, period increase (decrease) due to reversal of uncertain tax provision liabilities resulting from lapse of applicable statute of limitations</t>
        </is>
      </c>
      <c r="D10" s="6" t="n">
        <v>697</v>
      </c>
    </row>
    <row r="11">
      <c r="A11" s="4" t="inlineStr">
        <is>
          <t>Unrecognized tax benefit, interest expense</t>
        </is>
      </c>
      <c r="E11" s="6" t="n">
        <v>31</v>
      </c>
    </row>
    <row r="12">
      <c r="A12" s="4" t="inlineStr">
        <is>
          <t>Liability for uncertainty in income taxes, noncurrent</t>
        </is>
      </c>
      <c r="B12" s="6" t="n">
        <v>1002</v>
      </c>
      <c r="E12" s="6" t="n">
        <v>1002</v>
      </c>
      <c r="H12" s="6" t="n">
        <v>1170</v>
      </c>
    </row>
    <row r="13"/>
    <row r="14">
      <c r="A14" s="4" t="inlineStr">
        <is>
          <t>[1]</t>
        </is>
      </c>
      <c r="B14" s="4" t="inlineStr">
        <is>
          <t>Included within Corporate/Eliminations for the three and nine months ended November 30, 2021 is a charge of $39,444 recorded for an interim arbitration award unfavorable to the Company (see Note 24).</t>
        </is>
      </c>
    </row>
  </sheetData>
  <mergeCells count="7">
    <mergeCell ref="A1:A2"/>
    <mergeCell ref="B1:D1"/>
    <mergeCell ref="E1:G1"/>
    <mergeCell ref="B2:C2"/>
    <mergeCell ref="E2:F2"/>
    <mergeCell ref="A13:H13"/>
    <mergeCell ref="B14:H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Nov. 30, 2021</t>
        </is>
      </c>
      <c r="C1" s="2" t="inlineStr">
        <is>
          <t>Feb. 28, 2021</t>
        </is>
      </c>
    </row>
    <row r="2">
      <c r="A2" s="3" t="inlineStr">
        <is>
          <t>Inventory Disclosure [Abstract]</t>
        </is>
      </c>
    </row>
    <row r="3">
      <c r="A3" s="4" t="inlineStr">
        <is>
          <t>Raw materials</t>
        </is>
      </c>
      <c r="B3" s="6" t="n">
        <v>23683</v>
      </c>
      <c r="C3" s="6" t="n">
        <v>21228</v>
      </c>
    </row>
    <row r="4">
      <c r="A4" s="4" t="inlineStr">
        <is>
          <t>Work in process</t>
        </is>
      </c>
      <c r="B4" s="5" t="n">
        <v>1264</v>
      </c>
      <c r="C4" s="5" t="n">
        <v>1732</v>
      </c>
    </row>
    <row r="5">
      <c r="A5" s="4" t="inlineStr">
        <is>
          <t>Finished goods</t>
        </is>
      </c>
      <c r="B5" s="5" t="n">
        <v>141414</v>
      </c>
      <c r="C5" s="5" t="n">
        <v>107833</v>
      </c>
    </row>
    <row r="6">
      <c r="A6" s="4" t="inlineStr">
        <is>
          <t>Inventory</t>
        </is>
      </c>
      <c r="B6" s="6" t="n">
        <v>166361</v>
      </c>
      <c r="C6" s="6" t="n">
        <v>1307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and Product Repair Costs - Schedule of Product Warranty Liability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Payables And Accruals Warranties [Abstract]</t>
        </is>
      </c>
    </row>
    <row r="4">
      <c r="A4" s="4" t="inlineStr">
        <is>
          <t>Opening balance</t>
        </is>
      </c>
      <c r="B4" s="6" t="n">
        <v>4495</v>
      </c>
      <c r="C4" s="6" t="n">
        <v>5520</v>
      </c>
      <c r="D4" s="6" t="n">
        <v>5290</v>
      </c>
      <c r="E4" s="6" t="n">
        <v>4748</v>
      </c>
    </row>
    <row r="5">
      <c r="A5" s="4" t="inlineStr">
        <is>
          <t>Liabilities for warranties accrued during the period</t>
        </is>
      </c>
      <c r="B5" s="5" t="n">
        <v>1978</v>
      </c>
      <c r="C5" s="5" t="n">
        <v>864</v>
      </c>
      <c r="D5" s="5" t="n">
        <v>3215</v>
      </c>
      <c r="E5" s="5" t="n">
        <v>2339</v>
      </c>
    </row>
    <row r="6">
      <c r="A6" s="4" t="inlineStr">
        <is>
          <t>Liabilities (adjusted) acquired during acquisition</t>
        </is>
      </c>
      <c r="B6" s="5" t="n">
        <v>0</v>
      </c>
      <c r="C6" s="5" t="n">
        <v>0</v>
      </c>
      <c r="D6" s="5" t="n">
        <v>-352</v>
      </c>
      <c r="E6" s="5" t="n">
        <v>1200</v>
      </c>
    </row>
    <row r="7">
      <c r="A7" s="4" t="inlineStr">
        <is>
          <t>Warranty claims settled during the period</t>
        </is>
      </c>
      <c r="B7" s="5" t="n">
        <v>-1016</v>
      </c>
      <c r="C7" s="5" t="n">
        <v>-884</v>
      </c>
      <c r="D7" s="5" t="n">
        <v>-2696</v>
      </c>
      <c r="E7" s="5" t="n">
        <v>-2787</v>
      </c>
    </row>
    <row r="8">
      <c r="A8" s="4" t="inlineStr">
        <is>
          <t>Ending balance</t>
        </is>
      </c>
      <c r="B8" s="6" t="n">
        <v>5457</v>
      </c>
      <c r="C8" s="6" t="n">
        <v>5500</v>
      </c>
      <c r="D8" s="6" t="n">
        <v>5457</v>
      </c>
      <c r="E8" s="6" t="n">
        <v>5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Nov. 30, 2021</t>
        </is>
      </c>
    </row>
    <row r="3">
      <c r="A3" s="3" t="inlineStr">
        <is>
          <t>Organization Consolidation And Presentation Of Financial Statements [Abstract]</t>
        </is>
      </c>
    </row>
    <row r="4">
      <c r="A4" s="4" t="inlineStr">
        <is>
          <t>Basis of Presentation</t>
        </is>
      </c>
      <c r="B4" s="4" t="inlineStr">
        <is>
          <t>(1)
Basis of Presentation The accompanying unaudited interim consolidated financial statements of VOXX International Corporation and Subsidiaries ("Voxx" or the "Company") have been prepared pursuant to the rules and regulations of the Securities and Exchange Commission as defined in the Financial Accounting Standards Board (“FASB”) Accounting Standards Codification (“ASC”) 270 for interim financial information, and in accordance with accounting principles generally accepted in the United States of America (“GAAP”), and include all adjustments (consisting of normal recurring adjustments), which, in the opinion of management, are necessary to present fairly the consolidated financial position, results of operations, changes in stockholders’ equity, and cash flows for all periods presented. The results of operations are not necessarily indicative of the results to be expected for the full fiscal year or any interim period. These unaudited consolidated financial statements do not include all disclosures associated with audited consolidated financial statements prepared in accordance with GAAP. Accordingly, these statements should be read in conjunction with the Company's audited consolidated financial statements and notes thereto contained in the Company's Form 10-K for the fiscal year ended February 28, 2021. Certain amounts in the prior year have been reclassified to conform to the current year presentation. We operate in three reportable segments: Automotive Electronics, Consumer Electronics, and Biometrics. See Note 22 for the Company's segment reporting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Financing Arrangements - Schedule of Debt (Details) - USD ($) $ in Thousands</t>
        </is>
      </c>
      <c r="C1" s="2" t="inlineStr">
        <is>
          <t>Nov. 30, 2021</t>
        </is>
      </c>
      <c r="D1" s="2" t="inlineStr">
        <is>
          <t>Feb. 28, 2021</t>
        </is>
      </c>
    </row>
    <row r="2">
      <c r="A2" s="4" t="inlineStr">
        <is>
          <t>Debt, Long-term and Short-term, Combined Amount</t>
        </is>
      </c>
      <c r="C2" s="6" t="n">
        <v>13125</v>
      </c>
      <c r="D2" s="6" t="n">
        <v>7114</v>
      </c>
    </row>
    <row r="3">
      <c r="A3" s="4" t="inlineStr">
        <is>
          <t>Less: current portion of long-term debt</t>
        </is>
      </c>
      <c r="C3" s="5" t="n">
        <v>2091</v>
      </c>
      <c r="D3" s="5" t="n">
        <v>500</v>
      </c>
    </row>
    <row r="4">
      <c r="A4" s="4" t="inlineStr">
        <is>
          <t>Long-term debt</t>
        </is>
      </c>
      <c r="C4" s="5" t="n">
        <v>11034</v>
      </c>
      <c r="D4" s="5" t="n">
        <v>6614</v>
      </c>
    </row>
    <row r="5">
      <c r="A5" s="4" t="inlineStr">
        <is>
          <t>Less: debt issuance costs</t>
        </is>
      </c>
      <c r="C5" s="5" t="n">
        <v>1109</v>
      </c>
      <c r="D5" s="5" t="n">
        <v>652</v>
      </c>
    </row>
    <row r="6">
      <c r="A6" s="4" t="inlineStr">
        <is>
          <t>Total long-term debt, net of debt issuance costs</t>
        </is>
      </c>
      <c r="C6" s="5" t="n">
        <v>9925</v>
      </c>
      <c r="D6" s="5" t="n">
        <v>5962</v>
      </c>
    </row>
    <row r="7">
      <c r="A7" s="4" t="inlineStr">
        <is>
          <t>Mortgages [Member]</t>
        </is>
      </c>
    </row>
    <row r="8">
      <c r="A8" s="4" t="inlineStr">
        <is>
          <t>Debt, Long-term and Short-term, Combined Amount</t>
        </is>
      </c>
      <c r="B8" s="4" t="inlineStr">
        <is>
          <t>[1]</t>
        </is>
      </c>
      <c r="C8" s="5" t="n">
        <v>6739</v>
      </c>
      <c r="D8" s="6" t="n">
        <v>7114</v>
      </c>
    </row>
    <row r="9">
      <c r="A9" s="4" t="inlineStr">
        <is>
          <t>Less: debt issuance costs</t>
        </is>
      </c>
      <c r="C9" s="5" t="n">
        <v>132</v>
      </c>
    </row>
    <row r="10">
      <c r="A10" s="4" t="inlineStr">
        <is>
          <t>Audiovox Germany [Member] | Foreign Line of Credit [Member]</t>
        </is>
      </c>
    </row>
    <row r="11">
      <c r="A11" s="4" t="inlineStr">
        <is>
          <t>Debt, Long-term and Short-term, Combined Amount</t>
        </is>
      </c>
      <c r="B11" s="4" t="inlineStr">
        <is>
          <t>[2]</t>
        </is>
      </c>
      <c r="C11" s="5" t="n">
        <v>1591</v>
      </c>
    </row>
    <row r="12">
      <c r="A12" s="4" t="inlineStr">
        <is>
          <t>Sharp Corporation [Member] | Shareholder Loan Payable [Member]</t>
        </is>
      </c>
    </row>
    <row r="13">
      <c r="A13" s="4" t="inlineStr">
        <is>
          <t>Debt, Long-term and Short-term, Combined Amount</t>
        </is>
      </c>
      <c r="B13" s="4" t="inlineStr">
        <is>
          <t>[3]</t>
        </is>
      </c>
      <c r="C13" s="6" t="n">
        <v>4795</v>
      </c>
    </row>
    <row r="14"/>
    <row r="15">
      <c r="A15" s="4" t="inlineStr">
        <is>
          <t>[1]</t>
        </is>
      </c>
      <c r="B15" s="4" t="inlineStr">
        <is>
          <t>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1.63% at November 30, 2021) and is secured by a first mortgage on the property, a collateral assignment of leases and rents and a guaranty by the Company. The financial covenants of the Florida Mortgage are as defined in the Company’s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s and are being amortized through Interest and bank charges in the Unaudited Consolidated Statements of Operations and Comprehensive (Loss) Income over the ten-year On July 20, 2015, the Company entered into an interest rate swap agreement in order to hedge interest rate exposure related to the Florida Mortgage and pays a fixed rate of 3.48% under the swap agreement (See Note 5).</t>
        </is>
      </c>
    </row>
    <row r="16">
      <c r="A16" s="4" t="inlineStr">
        <is>
          <t>[2]</t>
        </is>
      </c>
      <c r="B16" s="4" t="inlineStr">
        <is>
          <t>Foreign bank obligations include a Euro Asset-Based Lending ("ABL") credit facility, which has a credit limit of €8,000 for the Company's subsidiary, VOXX Germany, which expires on July 31, 2023. The rate of interest for the ABL is the three-month Euribor plus 2.30% (2.30% at November 30, 2021).</t>
        </is>
      </c>
    </row>
    <row r="17">
      <c r="A17" s="4" t="inlineStr">
        <is>
          <t>[3]</t>
        </is>
      </c>
      <c r="B17" s="4" t="inlineStr">
        <is>
          <t>In conjunction with the capitalization and funding of the Company’s Onkyo joint venture with its partner Sharp, which was created in order to execute the acquisition of the home audio/video business of OHEC on September 8, 2021 (see Note 2), Onkyo entered into a loan agreement with the shareholders of the joint venture, PAC and Sharp. The loan balance outstanding at November 30, 2021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he approval of the board of directors of the joint venture and must be repaid if either the put or call option is exercised in accordance with the joint venture agreement. The rate of interest for the shareholder loan is 2.5% and the loan is secured by a second priority lien on and secured interest in all assets of Onkyo.</t>
        </is>
      </c>
    </row>
  </sheetData>
  <mergeCells count="5">
    <mergeCell ref="A1:B1"/>
    <mergeCell ref="A14:C14"/>
    <mergeCell ref="B15:C15"/>
    <mergeCell ref="B16:C16"/>
    <mergeCell ref="B17:C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 width="21" customWidth="1" min="5" max="5"/>
    <col width="80" customWidth="1" min="6" max="6"/>
    <col width="21" customWidth="1" min="7" max="7"/>
    <col width="21" customWidth="1" min="8" max="8"/>
    <col width="21" customWidth="1" min="9" max="9"/>
    <col width="14" customWidth="1" min="10" max="10"/>
    <col width="21" customWidth="1" min="11" max="11"/>
    <col width="21" customWidth="1" min="12" max="12"/>
  </cols>
  <sheetData>
    <row r="1">
      <c r="A1" s="1" t="inlineStr">
        <is>
          <t>Financing Arrangements - Schedule of Debt (Parenthetical) (Details) € in Thousands</t>
        </is>
      </c>
      <c r="B1" s="2" t="inlineStr">
        <is>
          <t>Sep. 08, 2021</t>
        </is>
      </c>
      <c r="C1" s="2" t="inlineStr">
        <is>
          <t>Apr. 19, 2021USD ($)</t>
        </is>
      </c>
      <c r="D1" s="2" t="inlineStr">
        <is>
          <t>Nov. 30, 2021USD ($)Rate</t>
        </is>
      </c>
      <c r="E1" s="2" t="inlineStr">
        <is>
          <t>Nov. 30, 2020USD ($)</t>
        </is>
      </c>
      <c r="F1" s="2" t="inlineStr">
        <is>
          <t>Nov. 30, 2021USD ($)Rate</t>
        </is>
      </c>
      <c r="G1" s="2" t="inlineStr">
        <is>
          <t>Nov. 30, 2020USD ($)</t>
        </is>
      </c>
      <c r="H1" s="2" t="inlineStr">
        <is>
          <t>Apr. 30, 2021USD ($)</t>
        </is>
      </c>
      <c r="I1" s="2" t="inlineStr">
        <is>
          <t>Feb. 28, 2021USD ($)</t>
        </is>
      </c>
      <c r="J1" s="2" t="inlineStr">
        <is>
          <t>Jul. 20, 2015</t>
        </is>
      </c>
      <c r="K1" s="2" t="inlineStr">
        <is>
          <t>Jul. 06, 2015USD ($)</t>
        </is>
      </c>
      <c r="L1" s="2" t="inlineStr">
        <is>
          <t>Oct. 23, 2000EUR (€)</t>
        </is>
      </c>
    </row>
    <row r="2">
      <c r="A2" s="4" t="inlineStr">
        <is>
          <t>Line of credit facility, maximum borrowing capacity</t>
        </is>
      </c>
      <c r="D2" s="6" t="n">
        <v>128517000</v>
      </c>
      <c r="F2" s="6" t="n">
        <v>128517000</v>
      </c>
    </row>
    <row r="3">
      <c r="A3" s="4" t="inlineStr">
        <is>
          <t>Line of credit facility, maturity date</t>
        </is>
      </c>
      <c r="F3" s="4" t="inlineStr">
        <is>
          <t>Apr. 19,
		2026</t>
        </is>
      </c>
    </row>
    <row r="4">
      <c r="A4" s="4" t="inlineStr">
        <is>
          <t>Percentage of maximum revolver amount</t>
        </is>
      </c>
      <c r="F4" s="4" t="inlineStr">
        <is>
          <t>15.00%</t>
        </is>
      </c>
    </row>
    <row r="5">
      <c r="A5" s="4" t="inlineStr">
        <is>
          <t>Debt instrument compliance description</t>
        </is>
      </c>
      <c r="F5" s="4" t="inlineStr">
        <is>
          <t>Provided that the Company is in a Compliance Period (the period commencing on that day in which Excess Availability is less than 15% of the Maximum Revolver Amount and ending on a day in which Excess Availability is equal to or greater than 15% for any consecutive 30-day period thereafter)</t>
        </is>
      </c>
    </row>
    <row r="6">
      <c r="A6" s="4" t="inlineStr">
        <is>
          <t>Line of credit facility, commitment fee amount</t>
        </is>
      </c>
      <c r="D6" s="5" t="n">
        <v>208000</v>
      </c>
      <c r="E6" s="6" t="n">
        <v>130000</v>
      </c>
      <c r="F6" s="6" t="n">
        <v>531000</v>
      </c>
      <c r="G6" s="6" t="n">
        <v>371000</v>
      </c>
    </row>
    <row r="7">
      <c r="A7" s="4" t="inlineStr">
        <is>
          <t>Line of credit facility, additional financing fees</t>
        </is>
      </c>
      <c r="H7" s="6" t="n">
        <v>667000</v>
      </c>
    </row>
    <row r="8">
      <c r="A8" s="4" t="inlineStr">
        <is>
          <t>Debt issuance costs, net</t>
        </is>
      </c>
      <c r="D8" s="5" t="n">
        <v>1109000</v>
      </c>
      <c r="F8" s="6" t="n">
        <v>1109000</v>
      </c>
      <c r="I8" s="6" t="n">
        <v>652000</v>
      </c>
    </row>
    <row r="9">
      <c r="A9" s="4" t="inlineStr">
        <is>
          <t>Industrial revenue bond</t>
        </is>
      </c>
      <c r="K9" s="6" t="n">
        <v>9995000</v>
      </c>
    </row>
    <row r="10">
      <c r="A10" s="4" t="inlineStr">
        <is>
          <t>Mortgage bears interest rate</t>
        </is>
      </c>
      <c r="F10" s="4" t="inlineStr">
        <is>
          <t>70.00%</t>
        </is>
      </c>
    </row>
    <row r="11">
      <c r="A11" s="4" t="inlineStr">
        <is>
          <t>Debt issuance costs, gross</t>
        </is>
      </c>
      <c r="D11" s="6" t="n">
        <v>332000</v>
      </c>
      <c r="F11" s="6" t="n">
        <v>332000</v>
      </c>
    </row>
    <row r="12">
      <c r="A12" s="4" t="inlineStr">
        <is>
          <t>Derivative, Fixed Interest Rate</t>
        </is>
      </c>
      <c r="J12" s="4" t="inlineStr">
        <is>
          <t>3.48%</t>
        </is>
      </c>
    </row>
    <row r="13">
      <c r="A13" s="4" t="inlineStr">
        <is>
          <t>Sharp Corporation [Member] | Shareholder Loan Payable [Member] | Onkyo Home Entertainment Corporation [Member]</t>
        </is>
      </c>
    </row>
    <row r="14">
      <c r="A14" s="4" t="inlineStr">
        <is>
          <t>Debt instrument, term</t>
        </is>
      </c>
      <c r="B14" s="4" t="inlineStr">
        <is>
          <t>10 years</t>
        </is>
      </c>
    </row>
    <row r="15">
      <c r="A15" s="4" t="inlineStr">
        <is>
          <t>Debt instrument, interest rate</t>
        </is>
      </c>
      <c r="B15" s="4" t="inlineStr">
        <is>
          <t>2.50%</t>
        </is>
      </c>
    </row>
    <row r="16">
      <c r="A16" s="4" t="inlineStr">
        <is>
          <t>Mortgages [Member]</t>
        </is>
      </c>
    </row>
    <row r="17">
      <c r="A17" s="4" t="inlineStr">
        <is>
          <t>Debt instrument, basis spread on variable rate | Rate</t>
        </is>
      </c>
      <c r="F17" s="4" t="inlineStr">
        <is>
          <t>1.54%</t>
        </is>
      </c>
    </row>
    <row r="18">
      <c r="A18" s="4" t="inlineStr">
        <is>
          <t>Debt instrument, interest rate at period end | Rate</t>
        </is>
      </c>
      <c r="D18" s="4" t="inlineStr">
        <is>
          <t>1.63%</t>
        </is>
      </c>
      <c r="F18" s="4" t="inlineStr">
        <is>
          <t>1.63%</t>
        </is>
      </c>
    </row>
    <row r="19">
      <c r="A19" s="4" t="inlineStr">
        <is>
          <t>Amortization of debt issuance costs</t>
        </is>
      </c>
      <c r="D19" s="6" t="n">
        <v>8000</v>
      </c>
      <c r="E19" s="5" t="n">
        <v>8000</v>
      </c>
      <c r="F19" s="6" t="n">
        <v>23000</v>
      </c>
      <c r="G19" s="5" t="n">
        <v>23000</v>
      </c>
    </row>
    <row r="20">
      <c r="A20" s="4" t="inlineStr">
        <is>
          <t>Debt issuance costs, net</t>
        </is>
      </c>
      <c r="D20" s="6" t="n">
        <v>132000</v>
      </c>
      <c r="F20" s="6" t="n">
        <v>132000</v>
      </c>
    </row>
    <row r="21">
      <c r="A21" s="4" t="inlineStr">
        <is>
          <t>Debt instrument, term</t>
        </is>
      </c>
      <c r="F21" s="4" t="inlineStr">
        <is>
          <t>10 years</t>
        </is>
      </c>
    </row>
    <row r="22">
      <c r="A22" s="4" t="inlineStr">
        <is>
          <t>London Interbank Offered Rate (LIBOR) [Member]</t>
        </is>
      </c>
    </row>
    <row r="23">
      <c r="A23" s="4" t="inlineStr">
        <is>
          <t>Debt instrument, interest rate at period end</t>
        </is>
      </c>
      <c r="D23" s="4" t="inlineStr">
        <is>
          <t>2.00%</t>
        </is>
      </c>
      <c r="F23" s="4" t="inlineStr">
        <is>
          <t>2.00%</t>
        </is>
      </c>
    </row>
    <row r="24">
      <c r="A24" s="4" t="inlineStr">
        <is>
          <t>London Interbank Offered Rate (LIBOR) [Member] | Minimum [Member]</t>
        </is>
      </c>
    </row>
    <row r="25">
      <c r="A25" s="4" t="inlineStr">
        <is>
          <t>Debt instrument, basis spread on variable rate</t>
        </is>
      </c>
      <c r="F25" s="4" t="inlineStr">
        <is>
          <t>1.75%</t>
        </is>
      </c>
    </row>
    <row r="26">
      <c r="A26" s="4" t="inlineStr">
        <is>
          <t>London Interbank Offered Rate (LIBOR) [Member] | Maximum [Member]</t>
        </is>
      </c>
    </row>
    <row r="27">
      <c r="A27" s="4" t="inlineStr">
        <is>
          <t>Debt instrument, basis spread on variable rate</t>
        </is>
      </c>
      <c r="F27" s="4" t="inlineStr">
        <is>
          <t>2.25%</t>
        </is>
      </c>
    </row>
    <row r="28">
      <c r="A28" s="4" t="inlineStr">
        <is>
          <t>Base Rate [Member]</t>
        </is>
      </c>
    </row>
    <row r="29">
      <c r="A29" s="4" t="inlineStr">
        <is>
          <t>Debt instrument, interest rate at period end</t>
        </is>
      </c>
      <c r="D29" s="4" t="inlineStr">
        <is>
          <t>4.00%</t>
        </is>
      </c>
      <c r="F29" s="4" t="inlineStr">
        <is>
          <t>4.00%</t>
        </is>
      </c>
    </row>
    <row r="30">
      <c r="A30" s="4" t="inlineStr">
        <is>
          <t>Base Rate [Member] | Minimum [Member]</t>
        </is>
      </c>
    </row>
    <row r="31">
      <c r="A31" s="4" t="inlineStr">
        <is>
          <t>Debt instrument, basis spread on variable rate</t>
        </is>
      </c>
      <c r="F31" s="4" t="inlineStr">
        <is>
          <t>0.75%</t>
        </is>
      </c>
    </row>
    <row r="32">
      <c r="A32" s="4" t="inlineStr">
        <is>
          <t>Base Rate [Member] | Maximum [Member]</t>
        </is>
      </c>
    </row>
    <row r="33">
      <c r="A33" s="4" t="inlineStr">
        <is>
          <t>Debt instrument, basis spread on variable rate</t>
        </is>
      </c>
      <c r="F33" s="4" t="inlineStr">
        <is>
          <t>1.25%</t>
        </is>
      </c>
    </row>
    <row r="34">
      <c r="A34" s="4" t="inlineStr">
        <is>
          <t>Debt instrument interest rate during period</t>
        </is>
      </c>
      <c r="F34" s="4" t="inlineStr">
        <is>
          <t>1.75%</t>
        </is>
      </c>
    </row>
    <row r="35">
      <c r="A35" s="4" t="inlineStr">
        <is>
          <t>Loans [Member]</t>
        </is>
      </c>
    </row>
    <row r="36">
      <c r="A36" s="4" t="inlineStr">
        <is>
          <t>Line of credit facility, maximum borrowing capacity</t>
        </is>
      </c>
      <c r="C36" s="6" t="n">
        <v>15000000</v>
      </c>
    </row>
    <row r="37">
      <c r="A37" s="4" t="inlineStr">
        <is>
          <t>Revolving Credit Facility [Member]</t>
        </is>
      </c>
    </row>
    <row r="38">
      <c r="A38" s="4" t="inlineStr">
        <is>
          <t>Line of credit facility, current borrowing capacity</t>
        </is>
      </c>
      <c r="C38" s="6" t="n">
        <v>140000000</v>
      </c>
    </row>
    <row r="39">
      <c r="A39" s="4" t="inlineStr">
        <is>
          <t>Line of credit facility, maturity date</t>
        </is>
      </c>
      <c r="C39" s="4" t="inlineStr">
        <is>
          <t>Apr. 19,
		2026</t>
        </is>
      </c>
    </row>
    <row r="40">
      <c r="A40" s="4" t="inlineStr">
        <is>
          <t>Letter of Credit [Member]</t>
        </is>
      </c>
    </row>
    <row r="41">
      <c r="A41" s="4" t="inlineStr">
        <is>
          <t>Line of credit facility, maximum borrowing capacity</t>
        </is>
      </c>
      <c r="C41" s="6" t="n">
        <v>30000000</v>
      </c>
    </row>
    <row r="42">
      <c r="A42" s="4" t="inlineStr">
        <is>
          <t>Line of Credit [Member]</t>
        </is>
      </c>
    </row>
    <row r="43">
      <c r="A43" s="4" t="inlineStr">
        <is>
          <t>Amortization of debt issuance costs</t>
        </is>
      </c>
      <c r="D43" s="6" t="n">
        <v>55000</v>
      </c>
      <c r="E43" s="6" t="n">
        <v>106000</v>
      </c>
      <c r="F43" s="6" t="n">
        <v>185000</v>
      </c>
      <c r="G43" s="6" t="n">
        <v>432000</v>
      </c>
    </row>
    <row r="44">
      <c r="A44" s="4" t="inlineStr">
        <is>
          <t>Debt issuance costs, net</t>
        </is>
      </c>
      <c r="D44" s="6" t="n">
        <v>977000</v>
      </c>
      <c r="F44" s="6" t="n">
        <v>977000</v>
      </c>
    </row>
    <row r="45">
      <c r="A45" s="4" t="inlineStr">
        <is>
          <t>Foreign Line of Credit [Member] | Audiovox Germany [Member]</t>
        </is>
      </c>
    </row>
    <row r="46">
      <c r="A46" s="4" t="inlineStr">
        <is>
          <t>Line of credit facility, maximum borrowing capacity | €</t>
        </is>
      </c>
      <c r="L46" s="9" t="n">
        <v>8000</v>
      </c>
    </row>
    <row r="47">
      <c r="A47" s="4" t="inlineStr">
        <is>
          <t>Debt instrument, basis spread on variable rate | Rate</t>
        </is>
      </c>
      <c r="F47" s="4" t="inlineStr">
        <is>
          <t>2.30%</t>
        </is>
      </c>
    </row>
    <row r="48">
      <c r="A48" s="4" t="inlineStr">
        <is>
          <t>Debt instrument, interest rate at period end | Rate</t>
        </is>
      </c>
      <c r="D48" s="4" t="inlineStr">
        <is>
          <t>2.30%</t>
        </is>
      </c>
      <c r="F48" s="4" t="inlineStr">
        <is>
          <t>2.3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Other Nonoperating Income (Expense)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Other Income And Expenses [Abstract]</t>
        </is>
      </c>
    </row>
    <row r="4">
      <c r="A4" s="4" t="inlineStr">
        <is>
          <t>Foreign currency (loss) gain</t>
        </is>
      </c>
      <c r="B4" s="6" t="n">
        <v>-382</v>
      </c>
      <c r="C4" s="6" t="n">
        <v>34</v>
      </c>
      <c r="D4" s="6" t="n">
        <v>-268</v>
      </c>
      <c r="E4" s="6" t="n">
        <v>-445</v>
      </c>
    </row>
    <row r="5">
      <c r="A5" s="4" t="inlineStr">
        <is>
          <t>Interest income</t>
        </is>
      </c>
      <c r="B5" s="5" t="n">
        <v>55</v>
      </c>
      <c r="C5" s="5" t="n">
        <v>6</v>
      </c>
      <c r="D5" s="5" t="n">
        <v>67</v>
      </c>
      <c r="E5" s="5" t="n">
        <v>77</v>
      </c>
    </row>
    <row r="6">
      <c r="A6" s="4" t="inlineStr">
        <is>
          <t>Rental income</t>
        </is>
      </c>
      <c r="B6" s="5" t="n">
        <v>186</v>
      </c>
      <c r="C6" s="5" t="n">
        <v>188</v>
      </c>
      <c r="D6" s="5" t="n">
        <v>547</v>
      </c>
      <c r="E6" s="5" t="n">
        <v>556</v>
      </c>
    </row>
    <row r="7">
      <c r="A7" s="4" t="inlineStr">
        <is>
          <t>Miscellaneous</t>
        </is>
      </c>
      <c r="B7" s="5" t="n">
        <v>-2</v>
      </c>
      <c r="C7" s="5" t="n">
        <v>66</v>
      </c>
      <c r="D7" s="5" t="n">
        <v>329</v>
      </c>
      <c r="E7" s="5" t="n">
        <v>565</v>
      </c>
    </row>
    <row r="8">
      <c r="A8" s="4" t="inlineStr">
        <is>
          <t>Total other, net</t>
        </is>
      </c>
      <c r="B8" s="6" t="n">
        <v>-143</v>
      </c>
      <c r="C8" s="6" t="n">
        <v>294</v>
      </c>
      <c r="D8" s="6" t="n">
        <v>675</v>
      </c>
      <c r="E8" s="6" t="n">
        <v>75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Foreign Currency - Additional Information (Details)</t>
        </is>
      </c>
      <c r="B1" s="2" t="inlineStr">
        <is>
          <t>9 Months Ended</t>
        </is>
      </c>
    </row>
    <row r="2">
      <c r="B2" s="2" t="inlineStr">
        <is>
          <t>Nov. 30, 2021USD ($)</t>
        </is>
      </c>
    </row>
    <row r="3">
      <c r="A3" s="3" t="inlineStr">
        <is>
          <t>Foreign Currency [Line Items]</t>
        </is>
      </c>
    </row>
    <row r="4">
      <c r="A4" s="4" t="inlineStr">
        <is>
          <t>Cumulative inflation period</t>
        </is>
      </c>
      <c r="B4" s="4" t="inlineStr">
        <is>
          <t>3 years</t>
        </is>
      </c>
    </row>
    <row r="5">
      <c r="A5" s="4" t="inlineStr">
        <is>
          <t>Impairment of long-lived assets held-for-use</t>
        </is>
      </c>
      <c r="B5" s="6" t="n">
        <v>0</v>
      </c>
    </row>
    <row r="6">
      <c r="A6" s="4" t="inlineStr">
        <is>
          <t>Minimum [Member]</t>
        </is>
      </c>
    </row>
    <row r="7">
      <c r="A7" s="3" t="inlineStr">
        <is>
          <t>Foreign Currency [Line Items]</t>
        </is>
      </c>
    </row>
    <row r="8">
      <c r="A8" s="4" t="inlineStr">
        <is>
          <t>Cumulative inflation rate</t>
        </is>
      </c>
      <c r="B8"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 Obligations - Additional Information (Details)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Leases [Line Items]</t>
        </is>
      </c>
    </row>
    <row r="4">
      <c r="A4" s="4" t="inlineStr">
        <is>
          <t>Short term leases</t>
        </is>
      </c>
      <c r="B4" s="6" t="n">
        <v>0</v>
      </c>
      <c r="D4" s="6" t="n">
        <v>0</v>
      </c>
    </row>
    <row r="5">
      <c r="A5" s="4" t="inlineStr">
        <is>
          <t>Other Income (Expense) [Member]</t>
        </is>
      </c>
    </row>
    <row r="6">
      <c r="A6" s="3" t="inlineStr">
        <is>
          <t>Leases [Line Items]</t>
        </is>
      </c>
    </row>
    <row r="7">
      <c r="A7" s="4" t="inlineStr">
        <is>
          <t>Rental income</t>
        </is>
      </c>
      <c r="B7" s="6" t="n">
        <v>186000</v>
      </c>
      <c r="C7" s="6" t="n">
        <v>188000</v>
      </c>
      <c r="D7" s="6" t="n">
        <v>547000</v>
      </c>
      <c r="E7" s="6" t="n">
        <v>556000</v>
      </c>
    </row>
    <row r="8">
      <c r="A8" s="4" t="inlineStr">
        <is>
          <t>Minimum [Member]</t>
        </is>
      </c>
    </row>
    <row r="9">
      <c r="A9" s="3" t="inlineStr">
        <is>
          <t>Leases [Line Items]</t>
        </is>
      </c>
    </row>
    <row r="10">
      <c r="A10" s="4" t="inlineStr">
        <is>
          <t>Operating and finance leases remaining lease terms</t>
        </is>
      </c>
      <c r="D10" s="4" t="inlineStr">
        <is>
          <t>1 year</t>
        </is>
      </c>
    </row>
    <row r="11">
      <c r="A11" s="4" t="inlineStr">
        <is>
          <t>Maximum [Member]</t>
        </is>
      </c>
    </row>
    <row r="12">
      <c r="A12" s="3" t="inlineStr">
        <is>
          <t>Leases [Line Items]</t>
        </is>
      </c>
    </row>
    <row r="13">
      <c r="A13" s="4" t="inlineStr">
        <is>
          <t>Operating and finance leases remaining lease terms</t>
        </is>
      </c>
      <c r="D13" s="4" t="inlineStr">
        <is>
          <t>9 years</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 Obligations - Schedule of Components of Lease Cost (Details) - USD ($) $ in Thousands</t>
        </is>
      </c>
      <c r="C1" s="2" t="inlineStr">
        <is>
          <t>3 Months Ended</t>
        </is>
      </c>
      <c r="E1" s="2" t="inlineStr">
        <is>
          <t>9 Months Ended</t>
        </is>
      </c>
    </row>
    <row r="2">
      <c r="C2" s="2" t="inlineStr">
        <is>
          <t>Nov. 30, 2021</t>
        </is>
      </c>
      <c r="D2" s="2" t="inlineStr">
        <is>
          <t>Nov. 30, 2020</t>
        </is>
      </c>
      <c r="E2" s="2" t="inlineStr">
        <is>
          <t>Nov. 30, 2021</t>
        </is>
      </c>
      <c r="F2" s="2" t="inlineStr">
        <is>
          <t>Nov. 30, 2020</t>
        </is>
      </c>
    </row>
    <row r="3">
      <c r="A3" s="3" t="inlineStr">
        <is>
          <t>Leases [Abstract]</t>
        </is>
      </c>
    </row>
    <row r="4">
      <c r="A4" s="4" t="inlineStr">
        <is>
          <t>Operating lease cost</t>
        </is>
      </c>
      <c r="B4" s="4" t="inlineStr">
        <is>
          <t>[1],[2]</t>
        </is>
      </c>
      <c r="C4" s="6" t="n">
        <v>324</v>
      </c>
      <c r="D4" s="6" t="n">
        <v>328</v>
      </c>
      <c r="E4" s="6" t="n">
        <v>1007</v>
      </c>
      <c r="F4" s="6" t="n">
        <v>836</v>
      </c>
    </row>
    <row r="5">
      <c r="A5" s="3" t="inlineStr">
        <is>
          <t>Finance lease cost:</t>
        </is>
      </c>
    </row>
    <row r="6">
      <c r="A6" s="4" t="inlineStr">
        <is>
          <t>Amortization of right of use assets</t>
        </is>
      </c>
      <c r="B6" s="4" t="inlineStr">
        <is>
          <t>[2]</t>
        </is>
      </c>
      <c r="C6" s="5" t="n">
        <v>102</v>
      </c>
      <c r="D6" s="5" t="n">
        <v>139</v>
      </c>
      <c r="E6" s="5" t="n">
        <v>324</v>
      </c>
      <c r="F6" s="5" t="n">
        <v>465</v>
      </c>
    </row>
    <row r="7">
      <c r="A7" s="4" t="inlineStr">
        <is>
          <t>Interest on lease liabilities</t>
        </is>
      </c>
      <c r="B7" s="4" t="inlineStr">
        <is>
          <t>[3]</t>
        </is>
      </c>
      <c r="C7" s="5" t="n">
        <v>2</v>
      </c>
      <c r="D7" s="5" t="n">
        <v>6</v>
      </c>
      <c r="E7" s="5" t="n">
        <v>9</v>
      </c>
      <c r="F7" s="5" t="n">
        <v>23</v>
      </c>
    </row>
    <row r="8">
      <c r="A8" s="4" t="inlineStr">
        <is>
          <t>Total finance lease cost</t>
        </is>
      </c>
      <c r="C8" s="6" t="n">
        <v>104</v>
      </c>
      <c r="D8" s="6" t="n">
        <v>145</v>
      </c>
      <c r="E8" s="6" t="n">
        <v>333</v>
      </c>
      <c r="F8" s="6" t="n">
        <v>488</v>
      </c>
    </row>
    <row r="9"/>
    <row r="10">
      <c r="A10" s="4" t="inlineStr">
        <is>
          <t>[1]</t>
        </is>
      </c>
      <c r="B10" s="4" t="inlineStr">
        <is>
          <t>Includes immaterial amounts related to variable rent expense.</t>
        </is>
      </c>
    </row>
    <row r="11">
      <c r="A11" s="4" t="inlineStr">
        <is>
          <t>[2]</t>
        </is>
      </c>
      <c r="B11" s="4" t="inlineStr">
        <is>
          <t>Recorded within Selling, General and administrative, Engineering and technical support, and Cost of sales on the Unaudited Consolidated Statement of Operations and Comprehensive Income.</t>
        </is>
      </c>
    </row>
    <row r="12">
      <c r="A12" s="4" t="inlineStr">
        <is>
          <t>[3]</t>
        </is>
      </c>
      <c r="B12" s="4" t="inlineStr">
        <is>
          <t>Recorded within Interest and bank charges on the Unaudited Consolidated Statements of Operations and Comprehensive (Loss) Income.</t>
        </is>
      </c>
    </row>
  </sheetData>
  <mergeCells count="7">
    <mergeCell ref="A1:B2"/>
    <mergeCell ref="C1:D1"/>
    <mergeCell ref="E1:F1"/>
    <mergeCell ref="A9:E9"/>
    <mergeCell ref="B10:E10"/>
    <mergeCell ref="B11:E11"/>
    <mergeCell ref="B12:E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 Obligations - Schedule of Supplemental Balance Sheet Information Related to Leases (Details) - USD ($) $ in Thousands</t>
        </is>
      </c>
      <c r="B1" s="2" t="inlineStr">
        <is>
          <t>Nov. 30, 2021</t>
        </is>
      </c>
      <c r="C1" s="2" t="inlineStr">
        <is>
          <t>Feb. 28, 2021</t>
        </is>
      </c>
    </row>
    <row r="2">
      <c r="A2" s="3" t="inlineStr">
        <is>
          <t>Operating Leases</t>
        </is>
      </c>
    </row>
    <row r="3">
      <c r="A3" s="4" t="inlineStr">
        <is>
          <t>Operating lease, right of use assets</t>
        </is>
      </c>
      <c r="B3" s="6" t="n">
        <v>4010</v>
      </c>
      <c r="C3" s="6" t="n">
        <v>4572</v>
      </c>
    </row>
    <row r="4">
      <c r="A4" s="4" t="inlineStr">
        <is>
          <t>Total operating lease right of use assets</t>
        </is>
      </c>
      <c r="B4" s="5" t="n">
        <v>4010</v>
      </c>
      <c r="C4" s="5" t="n">
        <v>4572</v>
      </c>
    </row>
    <row r="5">
      <c r="A5" s="4" t="inlineStr">
        <is>
          <t>Accrued expenses and other current liabilities</t>
        </is>
      </c>
      <c r="B5" s="5" t="n">
        <v>1029</v>
      </c>
      <c r="C5" s="5" t="n">
        <v>1119</v>
      </c>
    </row>
    <row r="6">
      <c r="A6" s="4" t="inlineStr">
        <is>
          <t>Operating lease liabilities, less current portion</t>
        </is>
      </c>
      <c r="B6" s="5" t="n">
        <v>3073</v>
      </c>
      <c r="C6" s="5" t="n">
        <v>3582</v>
      </c>
    </row>
    <row r="7">
      <c r="A7" s="4" t="inlineStr">
        <is>
          <t>Total operating lease liabilities</t>
        </is>
      </c>
      <c r="B7" s="5" t="n">
        <v>4102</v>
      </c>
      <c r="C7" s="5" t="n">
        <v>4701</v>
      </c>
    </row>
    <row r="8">
      <c r="A8" s="3" t="inlineStr">
        <is>
          <t>Finance Leases</t>
        </is>
      </c>
    </row>
    <row r="9">
      <c r="A9" s="4" t="inlineStr">
        <is>
          <t>Property, plant, and equipment, gross</t>
        </is>
      </c>
      <c r="B9" s="5" t="n">
        <v>2503</v>
      </c>
      <c r="C9" s="5" t="n">
        <v>2503</v>
      </c>
    </row>
    <row r="10">
      <c r="A10" s="4" t="inlineStr">
        <is>
          <t>Accumulated depreciation</t>
        </is>
      </c>
      <c r="B10" s="5" t="n">
        <v>-2129</v>
      </c>
      <c r="C10" s="5" t="n">
        <v>-1805</v>
      </c>
    </row>
    <row r="11">
      <c r="A11" s="4" t="inlineStr">
        <is>
          <t>Total finance lease right of use assets</t>
        </is>
      </c>
      <c r="B11" s="5" t="n">
        <v>374</v>
      </c>
      <c r="C11" s="5" t="n">
        <v>698</v>
      </c>
    </row>
    <row r="12">
      <c r="A12" s="4" t="inlineStr">
        <is>
          <t>Accrued expenses and other current liabilities</t>
        </is>
      </c>
      <c r="B12" s="5" t="n">
        <v>269</v>
      </c>
      <c r="C12" s="5" t="n">
        <v>418</v>
      </c>
    </row>
    <row r="13">
      <c r="A13" s="4" t="inlineStr">
        <is>
          <t>Finance lease liabilities, less current portion</t>
        </is>
      </c>
      <c r="B13" s="5" t="n">
        <v>117</v>
      </c>
      <c r="C13" s="5" t="n">
        <v>302</v>
      </c>
    </row>
    <row r="14">
      <c r="A14" s="4" t="inlineStr">
        <is>
          <t>Total finance lease liabilities</t>
        </is>
      </c>
      <c r="B14" s="6" t="n">
        <v>386</v>
      </c>
      <c r="C14" s="6" t="n">
        <v>720</v>
      </c>
    </row>
    <row r="15">
      <c r="A15" s="3" t="inlineStr">
        <is>
          <t>Weighted Average Remaining Lease Term</t>
        </is>
      </c>
    </row>
    <row r="16">
      <c r="A16" s="4" t="inlineStr">
        <is>
          <t>Operating leases</t>
        </is>
      </c>
      <c r="B16" s="4" t="inlineStr">
        <is>
          <t>6 years</t>
        </is>
      </c>
      <c r="C16" s="4" t="inlineStr">
        <is>
          <t>6 years</t>
        </is>
      </c>
    </row>
    <row r="17">
      <c r="A17" s="4" t="inlineStr">
        <is>
          <t>Finance leases</t>
        </is>
      </c>
      <c r="B17" s="4" t="inlineStr">
        <is>
          <t>1 year 4 months 24 days</t>
        </is>
      </c>
      <c r="C17" s="4" t="inlineStr">
        <is>
          <t>1 year 9 months 18 days</t>
        </is>
      </c>
    </row>
    <row r="18">
      <c r="A18" s="3" t="inlineStr">
        <is>
          <t>Weighted Average Discount Rate</t>
        </is>
      </c>
    </row>
    <row r="19">
      <c r="A19" s="4" t="inlineStr">
        <is>
          <t>Operating leases</t>
        </is>
      </c>
      <c r="B19" s="4" t="inlineStr">
        <is>
          <t>4.18%</t>
        </is>
      </c>
      <c r="C19" s="4" t="inlineStr">
        <is>
          <t>4.49%</t>
        </is>
      </c>
    </row>
    <row r="20">
      <c r="A20" s="4" t="inlineStr">
        <is>
          <t>Finance leases</t>
        </is>
      </c>
      <c r="B20" s="4" t="inlineStr">
        <is>
          <t>3.87%</t>
        </is>
      </c>
      <c r="C20" s="4" t="inlineStr">
        <is>
          <t>3.8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ies of Leases Liabilities (Details) - USD ($) $ in Thousands</t>
        </is>
      </c>
      <c r="B1" s="2" t="inlineStr">
        <is>
          <t>Nov. 30, 2021</t>
        </is>
      </c>
      <c r="C1" s="2" t="inlineStr">
        <is>
          <t>Feb. 28, 2021</t>
        </is>
      </c>
    </row>
    <row r="2">
      <c r="A2" s="3" t="inlineStr">
        <is>
          <t>Operating Leases</t>
        </is>
      </c>
    </row>
    <row r="3">
      <c r="A3" s="4" t="inlineStr">
        <is>
          <t>2021</t>
        </is>
      </c>
      <c r="B3" s="6" t="n">
        <v>1156</v>
      </c>
    </row>
    <row r="4">
      <c r="A4" s="4" t="inlineStr">
        <is>
          <t>2022</t>
        </is>
      </c>
      <c r="B4" s="5" t="n">
        <v>844</v>
      </c>
    </row>
    <row r="5">
      <c r="A5" s="4" t="inlineStr">
        <is>
          <t>2023</t>
        </is>
      </c>
      <c r="B5" s="5" t="n">
        <v>640</v>
      </c>
    </row>
    <row r="6">
      <c r="A6" s="4" t="inlineStr">
        <is>
          <t>2024</t>
        </is>
      </c>
      <c r="B6" s="5" t="n">
        <v>462</v>
      </c>
    </row>
    <row r="7">
      <c r="A7" s="4" t="inlineStr">
        <is>
          <t>2025</t>
        </is>
      </c>
      <c r="B7" s="5" t="n">
        <v>312</v>
      </c>
    </row>
    <row r="8">
      <c r="A8" s="4" t="inlineStr">
        <is>
          <t>Thereafter</t>
        </is>
      </c>
      <c r="B8" s="5" t="n">
        <v>1150</v>
      </c>
    </row>
    <row r="9">
      <c r="A9" s="4" t="inlineStr">
        <is>
          <t>Total lease payments</t>
        </is>
      </c>
      <c r="B9" s="5" t="n">
        <v>4564</v>
      </c>
    </row>
    <row r="10">
      <c r="A10" s="4" t="inlineStr">
        <is>
          <t>Less imputed interest</t>
        </is>
      </c>
      <c r="B10" s="5" t="n">
        <v>462</v>
      </c>
    </row>
    <row r="11">
      <c r="A11" s="4" t="inlineStr">
        <is>
          <t>Total</t>
        </is>
      </c>
      <c r="B11" s="5" t="n">
        <v>4102</v>
      </c>
      <c r="C11" s="6" t="n">
        <v>4701</v>
      </c>
    </row>
    <row r="12">
      <c r="A12" s="3" t="inlineStr">
        <is>
          <t>Finance Leases</t>
        </is>
      </c>
    </row>
    <row r="13">
      <c r="A13" s="4" t="inlineStr">
        <is>
          <t>2021</t>
        </is>
      </c>
      <c r="B13" s="5" t="n">
        <v>274</v>
      </c>
    </row>
    <row r="14">
      <c r="A14" s="4" t="inlineStr">
        <is>
          <t>2022</t>
        </is>
      </c>
      <c r="B14" s="5" t="n">
        <v>118</v>
      </c>
    </row>
    <row r="15">
      <c r="A15" s="4" t="inlineStr">
        <is>
          <t>Total lease payments</t>
        </is>
      </c>
      <c r="B15" s="5" t="n">
        <v>392</v>
      </c>
    </row>
    <row r="16">
      <c r="A16" s="4" t="inlineStr">
        <is>
          <t>Less imputed interest</t>
        </is>
      </c>
      <c r="B16" s="5" t="n">
        <v>6</v>
      </c>
    </row>
    <row r="17">
      <c r="A17" s="4" t="inlineStr">
        <is>
          <t>Total</t>
        </is>
      </c>
      <c r="B17" s="6" t="n">
        <v>386</v>
      </c>
      <c r="C17" s="6" t="n">
        <v>7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apital Structure - Schedule of Capital Units (Details) - $ / shares</t>
        </is>
      </c>
      <c r="B1" s="2" t="inlineStr">
        <is>
          <t>9 Months Ended</t>
        </is>
      </c>
    </row>
    <row r="2">
      <c r="B2" s="2" t="inlineStr">
        <is>
          <t>Nov. 30, 2021</t>
        </is>
      </c>
      <c r="C2" s="2" t="inlineStr">
        <is>
          <t>Feb. 28, 2021</t>
        </is>
      </c>
    </row>
    <row r="3">
      <c r="A3" s="3" t="inlineStr">
        <is>
          <t>Capital Unit [Line Items]</t>
        </is>
      </c>
    </row>
    <row r="4">
      <c r="A4" s="4" t="inlineStr">
        <is>
          <t>Treasury stock, shares</t>
        </is>
      </c>
      <c r="B4" s="5" t="n">
        <v>2862218</v>
      </c>
      <c r="C4" s="5" t="n">
        <v>2749218</v>
      </c>
    </row>
    <row r="5">
      <c r="A5" s="4" t="inlineStr">
        <is>
          <t>Preferred stock, shares outstanding</t>
        </is>
      </c>
      <c r="B5" s="5" t="n">
        <v>0</v>
      </c>
      <c r="C5" s="5" t="n">
        <v>0</v>
      </c>
    </row>
    <row r="6">
      <c r="A6" s="4" t="inlineStr">
        <is>
          <t>Preferred Stock [Member]</t>
        </is>
      </c>
    </row>
    <row r="7">
      <c r="A7" s="3" t="inlineStr">
        <is>
          <t>Capital Unit [Line Items]</t>
        </is>
      </c>
    </row>
    <row r="8">
      <c r="A8" s="4" t="inlineStr">
        <is>
          <t>Preferred Stock, Par or Stated Value Per Share</t>
        </is>
      </c>
      <c r="B8" s="6" t="n">
        <v>50</v>
      </c>
    </row>
    <row r="9">
      <c r="A9" s="4" t="inlineStr">
        <is>
          <t>Preferred Stock, Shares Authorized</t>
        </is>
      </c>
      <c r="B9" s="5" t="n">
        <v>0</v>
      </c>
      <c r="C9" s="5" t="n">
        <v>50000</v>
      </c>
    </row>
    <row r="10">
      <c r="A10" s="4" t="inlineStr">
        <is>
          <t>Preferred stock, shares outstanding</t>
        </is>
      </c>
      <c r="B10" s="5" t="n">
        <v>0</v>
      </c>
      <c r="C10" s="5" t="n">
        <v>0</v>
      </c>
    </row>
    <row r="11">
      <c r="A11" s="4" t="inlineStr">
        <is>
          <t>Preferred Stock, Liquidation Preference Per Share</t>
        </is>
      </c>
      <c r="B11" s="6" t="n">
        <v>50</v>
      </c>
    </row>
    <row r="12">
      <c r="A12" s="4" t="inlineStr">
        <is>
          <t>Series A Preferred Stock [Member]</t>
        </is>
      </c>
    </row>
    <row r="13">
      <c r="A13" s="3" t="inlineStr">
        <is>
          <t>Capital Unit [Line Items]</t>
        </is>
      </c>
    </row>
    <row r="14">
      <c r="A14" s="4" t="inlineStr">
        <is>
          <t>Preferred Stock, Par or Stated Value Per Share</t>
        </is>
      </c>
      <c r="B14" s="7" t="n">
        <v>0.01</v>
      </c>
    </row>
    <row r="15">
      <c r="A15" s="4" t="inlineStr">
        <is>
          <t>Preferred Stock, Shares Authorized</t>
        </is>
      </c>
      <c r="B15" s="5" t="n">
        <v>0</v>
      </c>
      <c r="C15" s="5" t="n">
        <v>1500000</v>
      </c>
    </row>
    <row r="16">
      <c r="A16" s="4" t="inlineStr">
        <is>
          <t>Preferred stock, shares outstanding</t>
        </is>
      </c>
      <c r="B16" s="5" t="n">
        <v>0</v>
      </c>
      <c r="C16" s="5" t="n">
        <v>0</v>
      </c>
    </row>
    <row r="17">
      <c r="A17" s="4" t="inlineStr">
        <is>
          <t>Common Class A [Member]</t>
        </is>
      </c>
    </row>
    <row r="18">
      <c r="A18" s="3" t="inlineStr">
        <is>
          <t>Capital Unit [Line Items]</t>
        </is>
      </c>
    </row>
    <row r="19">
      <c r="A19" s="4" t="inlineStr">
        <is>
          <t>Common Stock, Par or Stated Value Per Share</t>
        </is>
      </c>
      <c r="B19" s="7" t="n">
        <v>0.01</v>
      </c>
      <c r="C19" s="7" t="n">
        <v>0.01</v>
      </c>
    </row>
    <row r="20">
      <c r="A20" s="4" t="inlineStr">
        <is>
          <t>Common Stock, Shares Authorized</t>
        </is>
      </c>
      <c r="B20" s="5" t="n">
        <v>60000000</v>
      </c>
      <c r="C20" s="5" t="n">
        <v>60000000</v>
      </c>
    </row>
    <row r="21">
      <c r="A21" s="4" t="inlineStr">
        <is>
          <t>Treasury stock, shares</t>
        </is>
      </c>
      <c r="B21" s="5" t="n">
        <v>2862218</v>
      </c>
      <c r="C21" s="5" t="n">
        <v>2749218</v>
      </c>
    </row>
    <row r="22">
      <c r="A22" s="4" t="inlineStr">
        <is>
          <t>Common Stock, Shares, Outstanding</t>
        </is>
      </c>
      <c r="B22" s="5" t="n">
        <v>21614629</v>
      </c>
      <c r="C22" s="5" t="n">
        <v>21666976</v>
      </c>
    </row>
    <row r="23">
      <c r="A23" s="4" t="inlineStr">
        <is>
          <t>Common Stock, Voting Rights</t>
        </is>
      </c>
      <c r="B23" s="4" t="inlineStr">
        <is>
          <t>1</t>
        </is>
      </c>
    </row>
    <row r="24">
      <c r="A24" s="4" t="inlineStr">
        <is>
          <t>Common Class B [Member]</t>
        </is>
      </c>
    </row>
    <row r="25">
      <c r="A25" s="3" t="inlineStr">
        <is>
          <t>Capital Unit [Line Items]</t>
        </is>
      </c>
    </row>
    <row r="26">
      <c r="A26" s="4" t="inlineStr">
        <is>
          <t>Common Stock, Par or Stated Value Per Share</t>
        </is>
      </c>
      <c r="B26" s="7" t="n">
        <v>0.01</v>
      </c>
      <c r="C26" s="7" t="n">
        <v>0.01</v>
      </c>
    </row>
    <row r="27">
      <c r="A27" s="4" t="inlineStr">
        <is>
          <t>Common Stock, Shares Authorized</t>
        </is>
      </c>
      <c r="B27" s="5" t="n">
        <v>10000000</v>
      </c>
      <c r="C27" s="5" t="n">
        <v>10000000</v>
      </c>
    </row>
    <row r="28">
      <c r="A28" s="4" t="inlineStr">
        <is>
          <t>Common Stock, Shares, Outstanding</t>
        </is>
      </c>
      <c r="B28" s="5" t="n">
        <v>2260954</v>
      </c>
      <c r="C28" s="5" t="n">
        <v>2260954</v>
      </c>
    </row>
    <row r="29">
      <c r="A29" s="4" t="inlineStr">
        <is>
          <t>Common Stock, Voting Rights</t>
        </is>
      </c>
      <c r="B29" s="4" t="inlineStr">
        <is>
          <t>1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apital Structure - Additional Information (Details) - USD ($) $ in Thousands</t>
        </is>
      </c>
      <c r="B1" s="2" t="inlineStr">
        <is>
          <t>3 Months Ended</t>
        </is>
      </c>
      <c r="C1" s="2" t="inlineStr">
        <is>
          <t>9 Months Ended</t>
        </is>
      </c>
    </row>
    <row r="2">
      <c r="B2" s="2" t="inlineStr">
        <is>
          <t>Aug. 31, 2021</t>
        </is>
      </c>
      <c r="C2" s="2" t="inlineStr">
        <is>
          <t>Nov. 30, 2021</t>
        </is>
      </c>
    </row>
    <row r="3">
      <c r="A3" s="3" t="inlineStr">
        <is>
          <t>Equity [Abstract]</t>
        </is>
      </c>
    </row>
    <row r="4">
      <c r="A4" s="4" t="inlineStr">
        <is>
          <t>Repurchase of shares of common stock</t>
        </is>
      </c>
      <c r="C4" s="5" t="n">
        <v>113000</v>
      </c>
    </row>
    <row r="5">
      <c r="A5" s="4" t="inlineStr">
        <is>
          <t>Stock repurchased during period, value</t>
        </is>
      </c>
      <c r="B5" s="6" t="n">
        <v>1220</v>
      </c>
      <c r="C5" s="6" t="n">
        <v>1220</v>
      </c>
    </row>
    <row r="6">
      <c r="A6" s="4" t="inlineStr">
        <is>
          <t>Stock repurchase program, number of shares authorized to be repurchased</t>
        </is>
      </c>
      <c r="C6" s="5" t="n">
        <v>23058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t>
        </is>
      </c>
      <c r="B1" s="2" t="inlineStr">
        <is>
          <t>9 Months Ended</t>
        </is>
      </c>
    </row>
    <row r="2">
      <c r="B2" s="2" t="inlineStr">
        <is>
          <t>Nov. 30, 2021</t>
        </is>
      </c>
    </row>
    <row r="3">
      <c r="A3" s="3" t="inlineStr">
        <is>
          <t>Acquisitions And Dispositions [Abstract]</t>
        </is>
      </c>
    </row>
    <row r="4">
      <c r="A4" s="4" t="inlineStr">
        <is>
          <t>Acquisitions</t>
        </is>
      </c>
      <c r="B4" s="4" t="inlineStr">
        <is>
          <t>(2)
Acquisitions Directed LLC and Directed Electronics Canada, Inc. Acquisition On July 1, 2020, the Company completed the acquisition of certain assets and liabilities, which comprise the aftermarket vehicle remote start and security systems and connected car solutions (telematics) businesses of Directed LLC and Directed Electronics Canada Inc. (collectively, with Directed LLC, “Directed”) via an asset purchase agreement. The acquired assets included inventory, accounts receivable, certain fixed assets, IT systems, and intellectual property. The cash purchase price was $11,000. Net sales from the Company’s newly formed subsidiaries, VOXX DEI LLC and VOXX DEI Canada, Ltd. (collectively, with VOXX DEI LLC, “DEI”), included in our consolidated results for the three and nine months ended November 30, 2021, represented approximately 11.9% and 10.3% of our consolidated net sales, respectively, as compared to 11.8% and 7.1% for the three and nine months ended November 30, 2020, respectively. DEI’s results of operations are included in the consolidated financial statements of Voxx in our Automotive Electronics segment. The purpose of this acquisition was to expand the Company’s market share within the automotive electronics industry. The following summarizes the allocation of the purchase price based upon the fair value of the assets acquired and liabilities assumed at the date of acquisition:
July 1, 2020
Measurement Period Adjustments
July 1, 2020 (as adjusted)
Assets acquired:
Inventory
$
7,054
956
8,010
Accounts receivable
5,173
357
5,530
Other current assets
160
-
160
Property and equipment
2,815
-
2,815
Operating lease, right of use asset
1,771
-
1,771
Customer relationships
2,600
(100
)
2,500
Trademarks
4,500
-
4,500
Patented technology
1,030
-
1,030
Goodwill
3,290
(1,690
)
1,600
Total assets acquired
$
28,393
$
(477
)
$
27,916
Liabilities assumed:
Accounts payable
8,144
-
8,144
Accrued expenses
1,406
(136
)
1,270
Contract liabilities
4,872
11
4,883
Warranty accrual
1,200
(352
)
848
Operating lease liability
1,771
-
1,771
Total
$
17,393
$
(477
)
$
16,916
Total purchase price
$
11,000
$
-
$
11,000
During Fiscal 2021 and during the nine months ended November 30, 2021, the Company recorded a cumulative net measurement period adjustment that decreased goodwill by $1,690, as presented in the table above. The measurement period adjustment would have resulted in an insignificant decrease in amortization expense related to the customer relationships in the prior year. The Company made these measurement period adjustments to reflect facts and circumstances that existed as of the acquisition date and did not result from intervening events subsequent to such date. Goodwill was determined as the excess of the purchase price over the fair value of the assets acquired (including the identifiable intangible assets) and represents synergies expected. Onkyo On April 29, 2021, the Company’s subsidiary, Premium Audio Company LLC (“PAC”), signed a Letter of Intent to acquire the home audio/video business of Onkyo Home Entertainment Corporation (“OHEC”), along with Sharp Corporation (“Sharp”) as PAC’s partner. On May 26, 2021, PAC and Sharp signed an asset purchase agreement (“APA”) to jointly acquire the home audio/video business of OHEC through a joint venture entity. The APA was approved by OHEC’s shareholders at its ordinary general meeting of shareholders on June 25, 2021 and on June 28, 2021, the Company announced that PAC had entered into a joint venture with Sharp in order to execute the transaction. PAC owns 77.2% of the joint venture and has 85.1% voting interest and Sharp owns approximately 22.8% of the joint venture and has 14.9% voting interest. On September 8, 2021, PAC completed the transaction to acquire the home audio/video business of OHEC with its partner, Sharp, through the newly formed joint venture, Onkyo Technology KK (“Onkyo”). The acquired assets included intangible assets and minimal tangible assets. The joint venture agreement between PAC and Sharp also contains a put/call arrangement, whereby Sharp has the right to put its interest in the joint venture back to Voxx and Voxx has the right to the call Sharp’s ownership interest in the joint venture at any time after the approval of Onkyo’s annual financial statements for the year ending February 28, 2025 at a purchase price based on a formula as defined in the joint venture agreement. The following summarizes the preliminary allocation of the purchase price based upon the fair value of the assets acquired at the date of acquisition:
September 8, 2021
Purchase price:
Cash paid
$
21,989
Assignment of notes and interest receivable
8,417
Fair value of contingent consideration
6,710
Total transaction consideration
$
37,116
Allocation:
Intangible assets
$
26,929
Goodwill
10,187
Total assets acquired
$
37,116
The purchase price allocation presented above is based upon preliminary estimates, including Level 3 inputs which were unobservable and subject to change. We consider the preliminary purchase price allocation incomplete. The information relevant to determine an estimated fair value was not available at the time of acquisition close or as of November 30, 2021. Under these circumstances, the preliminary valuation was based upon initial internal estimates. The assets acquired include technology, trade names, in process research and development, and goodwill. The tax effects of this transaction are still being evaluated. Contingent consideration is payable to OHEC based upon the calculation of 2% of the total price of future product purchases, as defined in the APA, by PAC. The Company consolidates the financial results of Onkyo since the acquisition date for financial reporting purposes. The non-controlling interest has been classified as redeemable non-controlling interest outside of equity on the accompanying Consolidated Balance Sheet as the exercise of the put option is not within the Company’s control. The carrying value of the redeemable non-controlling interest of Onkyo cannot be less than the redemption amount, which is the amount Sharp will settle the put option for if exercised. Adjustments to reconcile the carrying value to the redemption amount are recorded to retained earnings. No adjustment was made to the carrying amount of the redeemable non-controlling interest at November 30, 2021 as the carrying amount was in excess of the redemption amount. The following table provides the rollforward of the redeemable non-controlling interest for the nine months ended November 30, 2021:
Redeemable Non-controlling Interest
Balance at February 28, 2021
$
-
Initial investment by Sharp
2,069
Net loss attributable to non-controlling interest
(714
)
Balance at November 30, 2021
$
1,355
The purpose of this acquisition was to expand the Company’s market share and product offerings within the premium audio industry. The joint venture owns the Onkyo and Integra brands and will market, and sell a variety of products under the Onkyo, Integra, and Pioneer brands. Onkyo’s results of operations are included in the consolidated financial statements of Voxx in our Consumer Electronics segment from September 8, 2021, and represent approximately 1.0% and 0.4% of the Company’s net sales for the three and nine months ended November 30, 2021, respectively. Prior to the acquisition, PAC operated under a distribution agreement with OHEC through its 11 Trading Company subsidiary, selling Onkyo and Pioneer products to Voxx customers. No additional customer contracts were acquired in conjunction with the acquisition and 11TC continues to sell these products to the same pre-acquisition customer base. The acquisition would not have had a material impact on the Company’s revenue or net (loss) income had it been included in the consolidated results of the Company for the nine months ended November 30, 2021 or the three and nine months ended November 30,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Additional Information (Details) - USD ($)</t>
        </is>
      </c>
      <c r="B1" s="2" t="inlineStr">
        <is>
          <t>Apr. 29, 2021</t>
        </is>
      </c>
      <c r="C1" s="2" t="inlineStr">
        <is>
          <t>Nov. 30, 2021</t>
        </is>
      </c>
      <c r="D1" s="2" t="inlineStr">
        <is>
          <t>Feb. 28, 2019</t>
        </is>
      </c>
      <c r="E1" s="2" t="inlineStr">
        <is>
          <t>Feb. 28, 2021</t>
        </is>
      </c>
    </row>
    <row r="2">
      <c r="A2" s="3" t="inlineStr">
        <is>
          <t>Variable Interest Entity [Line Items]</t>
        </is>
      </c>
    </row>
    <row r="3">
      <c r="A3" s="4" t="inlineStr">
        <is>
          <t>Line of credit facility, maximum borrowing capacity</t>
        </is>
      </c>
      <c r="C3" s="6" t="n">
        <v>128517000</v>
      </c>
    </row>
    <row r="4">
      <c r="A4" s="4" t="inlineStr">
        <is>
          <t>Notes, loans and financing receivable, net, noncurrent</t>
        </is>
      </c>
      <c r="C4" s="8" t="n">
        <v>1.5</v>
      </c>
    </row>
    <row r="5">
      <c r="A5" s="4" t="inlineStr">
        <is>
          <t>Long-term debt, net of debt issuance costs</t>
        </is>
      </c>
      <c r="C5" s="6" t="n">
        <v>9925000</v>
      </c>
      <c r="E5" s="6" t="n">
        <v>5962000</v>
      </c>
    </row>
    <row r="6">
      <c r="A6" s="4" t="inlineStr">
        <is>
          <t>Distribution agreement liability amount</t>
        </is>
      </c>
      <c r="C6" s="5" t="n">
        <v>1201000</v>
      </c>
    </row>
    <row r="7">
      <c r="A7" s="4" t="inlineStr">
        <is>
          <t>GalvanEyes [Member]</t>
        </is>
      </c>
    </row>
    <row r="8">
      <c r="A8" s="3" t="inlineStr">
        <is>
          <t>Variable Interest Entity [Line Items]</t>
        </is>
      </c>
    </row>
    <row r="9">
      <c r="A9" s="4" t="inlineStr">
        <is>
          <t>Quarterly installment payment due amount receivable under distribution agreement.</t>
        </is>
      </c>
      <c r="C9" s="6" t="n">
        <v>1201000</v>
      </c>
    </row>
    <row r="10">
      <c r="A10" s="4" t="inlineStr">
        <is>
          <t>GalvanEyes [Member] | Put Arrangement [Member]</t>
        </is>
      </c>
    </row>
    <row r="11">
      <c r="A11" s="3" t="inlineStr">
        <is>
          <t>Variable Interest Entity [Line Items]</t>
        </is>
      </c>
    </row>
    <row r="12">
      <c r="A12" s="4" t="inlineStr">
        <is>
          <t>Equity interest percentage based on occurrence of certain events</t>
        </is>
      </c>
      <c r="B12" s="4" t="inlineStr">
        <is>
          <t>20.00%</t>
        </is>
      </c>
      <c r="C12" s="4" t="inlineStr">
        <is>
          <t>20.00%</t>
        </is>
      </c>
    </row>
    <row r="13">
      <c r="A13" s="4" t="inlineStr">
        <is>
          <t>Arrangement after initial period Term</t>
        </is>
      </c>
      <c r="B13" s="4" t="inlineStr">
        <is>
          <t>2 years</t>
        </is>
      </c>
    </row>
    <row r="14">
      <c r="A14" s="4" t="inlineStr">
        <is>
          <t>EyeLock [Member] | Exclusive Distribution Agreement [Member]</t>
        </is>
      </c>
    </row>
    <row r="15">
      <c r="A15" s="3" t="inlineStr">
        <is>
          <t>Variable Interest Entity [Line Items]</t>
        </is>
      </c>
    </row>
    <row r="16">
      <c r="A16" s="4" t="inlineStr">
        <is>
          <t>Distribution agreement term</t>
        </is>
      </c>
      <c r="B16" s="4" t="inlineStr">
        <is>
          <t>3 years</t>
        </is>
      </c>
    </row>
    <row r="17">
      <c r="A17" s="4" t="inlineStr">
        <is>
          <t>EyeLock [Member] | Call Arrangement [Member]</t>
        </is>
      </c>
    </row>
    <row r="18">
      <c r="A18" s="3" t="inlineStr">
        <is>
          <t>Variable Interest Entity [Line Items]</t>
        </is>
      </c>
    </row>
    <row r="19">
      <c r="A19" s="4" t="inlineStr">
        <is>
          <t>Equity interest percentage based on occurrence of certain events</t>
        </is>
      </c>
      <c r="B19" s="4" t="inlineStr">
        <is>
          <t>20.00%</t>
        </is>
      </c>
    </row>
    <row r="20">
      <c r="A20" s="4" t="inlineStr">
        <is>
          <t>EyeLock [Member] | GalvanEyes [Member] | Exclusive Distribution Agreement [Member]</t>
        </is>
      </c>
    </row>
    <row r="21">
      <c r="A21" s="3" t="inlineStr">
        <is>
          <t>Variable Interest Entity [Line Items]</t>
        </is>
      </c>
    </row>
    <row r="22">
      <c r="A22" s="4" t="inlineStr">
        <is>
          <t>Annual fee receivable under distribution agreement subject to certain closing conditions</t>
        </is>
      </c>
      <c r="B22" s="6" t="n">
        <v>10000000</v>
      </c>
    </row>
    <row r="23">
      <c r="A23" s="4" t="inlineStr">
        <is>
          <t>Annual fee receivable under distribution agreement term</t>
        </is>
      </c>
      <c r="B23" s="4" t="inlineStr">
        <is>
          <t>2 years</t>
        </is>
      </c>
    </row>
    <row r="24">
      <c r="A24" s="4" t="inlineStr">
        <is>
          <t>EyeLock [Member] | GalvanEyes [Member] | Maximum [Member] | Exclusive Distribution Agreement [Member]</t>
        </is>
      </c>
    </row>
    <row r="25">
      <c r="A25" s="3" t="inlineStr">
        <is>
          <t>Variable Interest Entity [Line Items]</t>
        </is>
      </c>
    </row>
    <row r="26">
      <c r="A26" s="4" t="inlineStr">
        <is>
          <t>Quarterly fee receivable under distribution agreement subject to certain closing conditions</t>
        </is>
      </c>
      <c r="B26" s="6" t="n">
        <v>5000000</v>
      </c>
    </row>
    <row r="27">
      <c r="A27" s="4" t="inlineStr">
        <is>
          <t>Variable Interest Entity, Primary Beneficiary [Member]</t>
        </is>
      </c>
    </row>
    <row r="28">
      <c r="A28" s="3" t="inlineStr">
        <is>
          <t>Variable Interest Entity [Line Items]</t>
        </is>
      </c>
    </row>
    <row r="29">
      <c r="A29" s="4" t="inlineStr">
        <is>
          <t>Debt instrument, interest rate during period</t>
        </is>
      </c>
      <c r="C29" s="4" t="inlineStr">
        <is>
          <t>2.50%</t>
        </is>
      </c>
      <c r="D29" s="4" t="inlineStr">
        <is>
          <t>10.00%</t>
        </is>
      </c>
    </row>
    <row r="30">
      <c r="A30" s="4" t="inlineStr">
        <is>
          <t>Line of credit facility, maximum borrowing capacity</t>
        </is>
      </c>
      <c r="C30" s="6" t="n">
        <v>68200000</v>
      </c>
    </row>
    <row r="31">
      <c r="A31" s="4" t="inlineStr">
        <is>
          <t>Long-term debt, net of debt issuance costs</t>
        </is>
      </c>
      <c r="C31" s="6" t="n">
        <v>6705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Carrying Values of Assets and Liabilities Included in Consolidated Balance Sheets (Details) - USD ($) $ in Thousands</t>
        </is>
      </c>
      <c r="B1" s="2" t="inlineStr">
        <is>
          <t>Nov. 30, 2021</t>
        </is>
      </c>
      <c r="C1" s="2" t="inlineStr">
        <is>
          <t>Feb. 28, 2021</t>
        </is>
      </c>
    </row>
    <row r="2">
      <c r="A2" s="3" t="inlineStr">
        <is>
          <t>Variable Interest Entity [Line Items]</t>
        </is>
      </c>
    </row>
    <row r="3">
      <c r="A3" s="4" t="inlineStr">
        <is>
          <t>Cash and cash equivalents</t>
        </is>
      </c>
      <c r="B3" s="6" t="n">
        <v>21162</v>
      </c>
      <c r="C3" s="6" t="n">
        <v>59404</v>
      </c>
    </row>
    <row r="4">
      <c r="A4" s="4" t="inlineStr">
        <is>
          <t>Accounts receivable, net</t>
        </is>
      </c>
      <c r="B4" s="5" t="n">
        <v>131811</v>
      </c>
      <c r="C4" s="5" t="n">
        <v>106165</v>
      </c>
    </row>
    <row r="5">
      <c r="A5" s="4" t="inlineStr">
        <is>
          <t>Prepaid expenses and other current assets</t>
        </is>
      </c>
      <c r="B5" s="5" t="n">
        <v>24935</v>
      </c>
      <c r="C5" s="5" t="n">
        <v>22266</v>
      </c>
    </row>
    <row r="6">
      <c r="A6" s="4" t="inlineStr">
        <is>
          <t>Total current assets</t>
        </is>
      </c>
      <c r="B6" s="5" t="n">
        <v>345098</v>
      </c>
      <c r="C6" s="5" t="n">
        <v>319339</v>
      </c>
    </row>
    <row r="7">
      <c r="A7" s="4" t="inlineStr">
        <is>
          <t>Property, plant and equipment, net</t>
        </is>
      </c>
      <c r="B7" s="5" t="n">
        <v>50692</v>
      </c>
      <c r="C7" s="5" t="n">
        <v>52026</v>
      </c>
    </row>
    <row r="8">
      <c r="A8" s="4" t="inlineStr">
        <is>
          <t>Intangible assets, net</t>
        </is>
      </c>
      <c r="B8" s="5" t="n">
        <v>111293</v>
      </c>
      <c r="C8" s="5" t="n">
        <v>90104</v>
      </c>
    </row>
    <row r="9">
      <c r="A9" s="4" t="inlineStr">
        <is>
          <t>Other assets</t>
        </is>
      </c>
      <c r="B9" s="5" t="n">
        <v>946</v>
      </c>
      <c r="C9" s="5" t="n">
        <v>1323</v>
      </c>
    </row>
    <row r="10">
      <c r="A10" s="4" t="inlineStr">
        <is>
          <t>Total assets</t>
        </is>
      </c>
      <c r="B10" s="5" t="n">
        <v>603115</v>
      </c>
      <c r="C10" s="5" t="n">
        <v>550818</v>
      </c>
    </row>
    <row r="11">
      <c r="A11" s="4" t="inlineStr">
        <is>
          <t>Current portion of long-term debt</t>
        </is>
      </c>
      <c r="B11" s="5" t="n">
        <v>2091</v>
      </c>
      <c r="C11" s="5" t="n">
        <v>500</v>
      </c>
    </row>
    <row r="12">
      <c r="A12" s="4" t="inlineStr">
        <is>
          <t>Total current liabilities</t>
        </is>
      </c>
      <c r="B12" s="5" t="n">
        <v>220926</v>
      </c>
      <c r="C12" s="5" t="n">
        <v>146796</v>
      </c>
    </row>
    <row r="13">
      <c r="A13" s="4" t="inlineStr">
        <is>
          <t>Other long-term liabilities</t>
        </is>
      </c>
      <c r="B13" s="5" t="n">
        <v>5790</v>
      </c>
      <c r="C13" s="5" t="n">
        <v>5255</v>
      </c>
    </row>
    <row r="14">
      <c r="A14" s="4" t="inlineStr">
        <is>
          <t>Total liabilities</t>
        </is>
      </c>
      <c r="B14" s="5" t="n">
        <v>253983</v>
      </c>
      <c r="C14" s="5" t="n">
        <v>171489</v>
      </c>
    </row>
    <row r="15">
      <c r="A15" s="4" t="inlineStr">
        <is>
          <t>Commitments and contingencies</t>
        </is>
      </c>
      <c r="B15" s="4" t="inlineStr">
        <is>
          <t xml:space="preserve"> </t>
        </is>
      </c>
      <c r="C15" s="4" t="inlineStr">
        <is>
          <t xml:space="preserve"> </t>
        </is>
      </c>
    </row>
    <row r="16">
      <c r="A16" s="4" t="inlineStr">
        <is>
          <t>Retained earnings</t>
        </is>
      </c>
      <c r="B16" s="5" t="n">
        <v>123812</v>
      </c>
      <c r="C16" s="5" t="n">
        <v>148906</v>
      </c>
    </row>
    <row r="17">
      <c r="A17" s="4" t="inlineStr">
        <is>
          <t>Total liabilities, redeemable equity, redeemable non-controlling interest, and stockholders' equity</t>
        </is>
      </c>
      <c r="B17" s="5" t="n">
        <v>603115</v>
      </c>
      <c r="C17" s="5" t="n">
        <v>550818</v>
      </c>
    </row>
    <row r="18">
      <c r="A18" s="4" t="inlineStr">
        <is>
          <t>Variable Interest Entity, Primary Beneficiary [Member]</t>
        </is>
      </c>
    </row>
    <row r="19">
      <c r="A19" s="3" t="inlineStr">
        <is>
          <t>Variable Interest Entity [Line Items]</t>
        </is>
      </c>
    </row>
    <row r="20">
      <c r="A20" s="4" t="inlineStr">
        <is>
          <t>Accounts receivable, net</t>
        </is>
      </c>
      <c r="B20" s="5" t="n">
        <v>235</v>
      </c>
      <c r="C20" s="5" t="n">
        <v>167</v>
      </c>
    </row>
    <row r="21">
      <c r="A21" s="4" t="inlineStr">
        <is>
          <t>Inventory, net</t>
        </is>
      </c>
      <c r="B21" s="5" t="n">
        <v>2027</v>
      </c>
      <c r="C21" s="5" t="n">
        <v>2245</v>
      </c>
    </row>
    <row r="22">
      <c r="A22" s="4" t="inlineStr">
        <is>
          <t>Prepaid expenses and other current assets</t>
        </is>
      </c>
      <c r="B22" s="5" t="n">
        <v>1271</v>
      </c>
      <c r="C22" s="5" t="n">
        <v>30</v>
      </c>
    </row>
    <row r="23">
      <c r="A23" s="4" t="inlineStr">
        <is>
          <t>Total current assets</t>
        </is>
      </c>
      <c r="B23" s="5" t="n">
        <v>3533</v>
      </c>
      <c r="C23" s="5" t="n">
        <v>2442</v>
      </c>
    </row>
    <row r="24">
      <c r="A24" s="4" t="inlineStr">
        <is>
          <t>Property, plant and equipment, net</t>
        </is>
      </c>
      <c r="B24" s="5" t="n">
        <v>40</v>
      </c>
      <c r="C24" s="5" t="n">
        <v>39</v>
      </c>
    </row>
    <row r="25">
      <c r="A25" s="4" t="inlineStr">
        <is>
          <t>Intangible assets, net</t>
        </is>
      </c>
      <c r="B25" s="5" t="n">
        <v>2125</v>
      </c>
      <c r="C25" s="5" t="n">
        <v>2329</v>
      </c>
    </row>
    <row r="26">
      <c r="A26" s="4" t="inlineStr">
        <is>
          <t>Other assets</t>
        </is>
      </c>
      <c r="B26" s="5" t="n">
        <v>59</v>
      </c>
      <c r="C26" s="5" t="n">
        <v>60</v>
      </c>
    </row>
    <row r="27">
      <c r="A27" s="4" t="inlineStr">
        <is>
          <t>Total assets</t>
        </is>
      </c>
      <c r="B27" s="5" t="n">
        <v>5757</v>
      </c>
      <c r="C27" s="5" t="n">
        <v>4870</v>
      </c>
    </row>
    <row r="28">
      <c r="A28" s="4" t="inlineStr">
        <is>
          <t>Accounts payable</t>
        </is>
      </c>
      <c r="B28" s="5" t="n">
        <v>1400</v>
      </c>
      <c r="C28" s="5" t="n">
        <v>1396</v>
      </c>
    </row>
    <row r="29">
      <c r="A29" s="4" t="inlineStr">
        <is>
          <t>Interest payable to VOXX</t>
        </is>
      </c>
      <c r="B29" s="5" t="n">
        <v>12680</v>
      </c>
      <c r="C29" s="5" t="n">
        <v>11453</v>
      </c>
    </row>
    <row r="30">
      <c r="A30" s="4" t="inlineStr">
        <is>
          <t>Accrued expenses and other current liabilities</t>
        </is>
      </c>
      <c r="B30" s="5" t="n">
        <v>430</v>
      </c>
      <c r="C30" s="5" t="n">
        <v>824</v>
      </c>
    </row>
    <row r="31">
      <c r="A31" s="4" t="inlineStr">
        <is>
          <t>Current portion of long-term debt</t>
        </is>
      </c>
      <c r="B31" s="5" t="n">
        <v>67053</v>
      </c>
      <c r="C31" s="5" t="n">
        <v>61072</v>
      </c>
    </row>
    <row r="32">
      <c r="A32" s="4" t="inlineStr">
        <is>
          <t>Total current liabilities</t>
        </is>
      </c>
      <c r="B32" s="5" t="n">
        <v>81563</v>
      </c>
      <c r="C32" s="5" t="n">
        <v>74745</v>
      </c>
    </row>
    <row r="33">
      <c r="A33" s="4" t="inlineStr">
        <is>
          <t>Other long-term liabilities</t>
        </is>
      </c>
      <c r="B33" s="5" t="n">
        <v>2459</v>
      </c>
      <c r="C33" s="5" t="n">
        <v>1200</v>
      </c>
    </row>
    <row r="34">
      <c r="A34" s="4" t="inlineStr">
        <is>
          <t>Total liabilities</t>
        </is>
      </c>
      <c r="B34" s="5" t="n">
        <v>84022</v>
      </c>
      <c r="C34" s="5" t="n">
        <v>75945</v>
      </c>
    </row>
    <row r="35">
      <c r="A35" s="4" t="inlineStr">
        <is>
          <t>Commitments and contingencies</t>
        </is>
      </c>
      <c r="B35" s="4" t="inlineStr">
        <is>
          <t xml:space="preserve"> </t>
        </is>
      </c>
      <c r="C35" s="4" t="inlineStr">
        <is>
          <t xml:space="preserve"> </t>
        </is>
      </c>
    </row>
    <row r="36">
      <c r="A36" s="4" t="inlineStr">
        <is>
          <t>Capital</t>
        </is>
      </c>
      <c r="B36" s="5" t="n">
        <v>41416</v>
      </c>
      <c r="C36" s="5" t="n">
        <v>41416</v>
      </c>
    </row>
    <row r="37">
      <c r="A37" s="4" t="inlineStr">
        <is>
          <t>Retained earnings</t>
        </is>
      </c>
      <c r="B37" s="5" t="n">
        <v>-119681</v>
      </c>
      <c r="C37" s="5" t="n">
        <v>-112491</v>
      </c>
    </row>
    <row r="38">
      <c r="A38" s="4" t="inlineStr">
        <is>
          <t>Total partners' deficit</t>
        </is>
      </c>
      <c r="B38" s="5" t="n">
        <v>-78265</v>
      </c>
      <c r="C38" s="5" t="n">
        <v>-71075</v>
      </c>
    </row>
    <row r="39">
      <c r="A39" s="4" t="inlineStr">
        <is>
          <t>Total liabilities, redeemable equity, redeemable non-controlling interest, and stockholders' equity</t>
        </is>
      </c>
      <c r="B39" s="6" t="n">
        <v>5757</v>
      </c>
      <c r="C39" s="6" t="n">
        <v>48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Variable Interest Entity - Summary of Revenues and Expenses Included in Consolidated Statements of Operations and Comprehensive Income (Details) - USD ($) $ in Thousands</t>
        </is>
      </c>
      <c r="B1" s="2" t="inlineStr">
        <is>
          <t>3 Months Ended</t>
        </is>
      </c>
      <c r="E1" s="2" t="inlineStr">
        <is>
          <t>9 Months Ended</t>
        </is>
      </c>
    </row>
    <row r="2">
      <c r="B2" s="2" t="inlineStr">
        <is>
          <t>Nov. 30, 2021</t>
        </is>
      </c>
      <c r="D2" s="2" t="inlineStr">
        <is>
          <t>Nov. 30, 2020</t>
        </is>
      </c>
      <c r="E2" s="2" t="inlineStr">
        <is>
          <t>Nov. 30, 2021</t>
        </is>
      </c>
      <c r="G2" s="2" t="inlineStr">
        <is>
          <t>Nov. 30, 2020</t>
        </is>
      </c>
    </row>
    <row r="3">
      <c r="A3" s="3" t="inlineStr">
        <is>
          <t>Variable Interest Entity [Line Items]</t>
        </is>
      </c>
    </row>
    <row r="4">
      <c r="A4" s="4" t="inlineStr">
        <is>
          <t>Net sales</t>
        </is>
      </c>
      <c r="B4" s="6" t="n">
        <v>191871</v>
      </c>
      <c r="D4" s="6" t="n">
        <v>201065</v>
      </c>
      <c r="E4" s="6" t="n">
        <v>472040</v>
      </c>
      <c r="G4" s="6" t="n">
        <v>401084</v>
      </c>
    </row>
    <row r="5">
      <c r="A5" s="4" t="inlineStr">
        <is>
          <t>Cost of sales</t>
        </is>
      </c>
      <c r="B5" s="5" t="n">
        <v>140167</v>
      </c>
      <c r="D5" s="5" t="n">
        <v>142937</v>
      </c>
      <c r="E5" s="5" t="n">
        <v>346455</v>
      </c>
      <c r="G5" s="5" t="n">
        <v>284905</v>
      </c>
    </row>
    <row r="6">
      <c r="A6" s="4" t="inlineStr">
        <is>
          <t>Gross profit</t>
        </is>
      </c>
      <c r="B6" s="5" t="n">
        <v>51704</v>
      </c>
      <c r="D6" s="5" t="n">
        <v>58128</v>
      </c>
      <c r="E6" s="5" t="n">
        <v>125585</v>
      </c>
      <c r="G6" s="5" t="n">
        <v>116179</v>
      </c>
    </row>
    <row r="7">
      <c r="A7" s="4" t="inlineStr">
        <is>
          <t>Selling</t>
        </is>
      </c>
      <c r="B7" s="5" t="n">
        <v>13864</v>
      </c>
      <c r="D7" s="5" t="n">
        <v>13176</v>
      </c>
      <c r="E7" s="5" t="n">
        <v>37169</v>
      </c>
      <c r="G7" s="5" t="n">
        <v>30976</v>
      </c>
    </row>
    <row r="8">
      <c r="A8" s="4" t="inlineStr">
        <is>
          <t>General and administrative</t>
        </is>
      </c>
      <c r="B8" s="5" t="n">
        <v>20049</v>
      </c>
      <c r="D8" s="5" t="n">
        <v>21104</v>
      </c>
      <c r="E8" s="5" t="n">
        <v>56609</v>
      </c>
      <c r="G8" s="5" t="n">
        <v>51398</v>
      </c>
    </row>
    <row r="9">
      <c r="A9" s="4" t="inlineStr">
        <is>
          <t>Engineering and technical support</t>
        </is>
      </c>
      <c r="B9" s="5" t="n">
        <v>9706</v>
      </c>
      <c r="D9" s="5" t="n">
        <v>5676</v>
      </c>
      <c r="E9" s="5" t="n">
        <v>23824</v>
      </c>
      <c r="G9" s="5" t="n">
        <v>14942</v>
      </c>
    </row>
    <row r="10">
      <c r="A10" s="4" t="inlineStr">
        <is>
          <t>Total operating expenses</t>
        </is>
      </c>
      <c r="B10" s="5" t="n">
        <v>43906</v>
      </c>
      <c r="D10" s="5" t="n">
        <v>39980</v>
      </c>
      <c r="E10" s="5" t="n">
        <v>120881</v>
      </c>
      <c r="G10" s="5" t="n">
        <v>97586</v>
      </c>
    </row>
    <row r="11">
      <c r="A11" s="4" t="inlineStr">
        <is>
          <t>Operating (loss) income</t>
        </is>
      </c>
      <c r="B11" s="5" t="n">
        <v>7798</v>
      </c>
      <c r="D11" s="5" t="n">
        <v>18148</v>
      </c>
      <c r="E11" s="5" t="n">
        <v>4704</v>
      </c>
      <c r="G11" s="5" t="n">
        <v>18593</v>
      </c>
    </row>
    <row r="12">
      <c r="A12" s="4" t="inlineStr">
        <is>
          <t>Interest and bank charges</t>
        </is>
      </c>
      <c r="B12" s="5" t="n">
        <v>-730</v>
      </c>
      <c r="D12" s="5" t="n">
        <v>-471</v>
      </c>
      <c r="E12" s="5" t="n">
        <v>-1840</v>
      </c>
      <c r="G12" s="5" t="n">
        <v>-2280</v>
      </c>
    </row>
    <row r="13">
      <c r="A13" s="4" t="inlineStr">
        <is>
          <t>Other, net</t>
        </is>
      </c>
      <c r="B13" s="5" t="n">
        <v>-143</v>
      </c>
      <c r="D13" s="5" t="n">
        <v>294</v>
      </c>
      <c r="E13" s="5" t="n">
        <v>675</v>
      </c>
      <c r="G13" s="5" t="n">
        <v>753</v>
      </c>
    </row>
    <row r="14">
      <c r="A14" s="4" t="inlineStr">
        <is>
          <t>Total other (expense) income, net</t>
        </is>
      </c>
      <c r="B14" s="5" t="n">
        <v>-38111</v>
      </c>
      <c r="D14" s="5" t="n">
        <v>1626</v>
      </c>
      <c r="E14" s="5" t="n">
        <v>-33645</v>
      </c>
      <c r="G14" s="5" t="n">
        <v>3021</v>
      </c>
    </row>
    <row r="15">
      <c r="A15" s="4" t="inlineStr">
        <is>
          <t>(Loss) income before income taxes</t>
        </is>
      </c>
      <c r="B15" s="5" t="n">
        <v>-30313</v>
      </c>
      <c r="C15" s="4" t="inlineStr">
        <is>
          <t>[1]</t>
        </is>
      </c>
      <c r="D15" s="5" t="n">
        <v>19774</v>
      </c>
      <c r="E15" s="5" t="n">
        <v>-28941</v>
      </c>
      <c r="F15" s="4" t="inlineStr">
        <is>
          <t>[1]</t>
        </is>
      </c>
      <c r="G15" s="5" t="n">
        <v>21614</v>
      </c>
    </row>
    <row r="16">
      <c r="A16" s="4" t="inlineStr">
        <is>
          <t>Income tax expense</t>
        </is>
      </c>
      <c r="B16" s="5" t="n">
        <v>-641</v>
      </c>
      <c r="D16" s="5" t="n">
        <v>2334</v>
      </c>
      <c r="E16" s="5" t="n">
        <v>-374</v>
      </c>
      <c r="G16" s="5" t="n">
        <v>6724</v>
      </c>
    </row>
    <row r="17">
      <c r="A17" s="4" t="inlineStr">
        <is>
          <t>Net (loss) income</t>
        </is>
      </c>
      <c r="B17" s="5" t="n">
        <v>-29672</v>
      </c>
      <c r="D17" s="5" t="n">
        <v>17440</v>
      </c>
      <c r="E17" s="5" t="n">
        <v>-28567</v>
      </c>
      <c r="G17" s="5" t="n">
        <v>14890</v>
      </c>
    </row>
    <row r="18">
      <c r="A18" s="4" t="inlineStr">
        <is>
          <t>Variable Interest Entity, Primary Beneficiary [Member]</t>
        </is>
      </c>
    </row>
    <row r="19">
      <c r="A19" s="3" t="inlineStr">
        <is>
          <t>Variable Interest Entity [Line Items]</t>
        </is>
      </c>
    </row>
    <row r="20">
      <c r="A20" s="4" t="inlineStr">
        <is>
          <t>Net sales</t>
        </is>
      </c>
      <c r="B20" s="5" t="n">
        <v>355</v>
      </c>
      <c r="D20" s="5" t="n">
        <v>343</v>
      </c>
      <c r="E20" s="5" t="n">
        <v>813</v>
      </c>
      <c r="G20" s="5" t="n">
        <v>703</v>
      </c>
    </row>
    <row r="21">
      <c r="A21" s="4" t="inlineStr">
        <is>
          <t>Cost of sales</t>
        </is>
      </c>
      <c r="B21" s="5" t="n">
        <v>240</v>
      </c>
      <c r="D21" s="5" t="n">
        <v>293</v>
      </c>
      <c r="E21" s="5" t="n">
        <v>580</v>
      </c>
      <c r="G21" s="5" t="n">
        <v>674</v>
      </c>
    </row>
    <row r="22">
      <c r="A22" s="4" t="inlineStr">
        <is>
          <t>Gross profit</t>
        </is>
      </c>
      <c r="B22" s="5" t="n">
        <v>115</v>
      </c>
      <c r="D22" s="5" t="n">
        <v>50</v>
      </c>
      <c r="E22" s="5" t="n">
        <v>233</v>
      </c>
      <c r="G22" s="5" t="n">
        <v>29</v>
      </c>
    </row>
    <row r="23">
      <c r="A23" s="4" t="inlineStr">
        <is>
          <t>Selling</t>
        </is>
      </c>
      <c r="B23" s="5" t="n">
        <v>167</v>
      </c>
      <c r="D23" s="5" t="n">
        <v>132</v>
      </c>
      <c r="E23" s="5" t="n">
        <v>493</v>
      </c>
      <c r="G23" s="5" t="n">
        <v>434</v>
      </c>
    </row>
    <row r="24">
      <c r="A24" s="4" t="inlineStr">
        <is>
          <t>General and administrative</t>
        </is>
      </c>
      <c r="B24" s="5" t="n">
        <v>261</v>
      </c>
      <c r="D24" s="5" t="n">
        <v>446</v>
      </c>
      <c r="E24" s="5" t="n">
        <v>1037</v>
      </c>
      <c r="G24" s="5" t="n">
        <v>1303</v>
      </c>
    </row>
    <row r="25">
      <c r="A25" s="4" t="inlineStr">
        <is>
          <t>Engineering and technical support</t>
        </is>
      </c>
      <c r="B25" s="5" t="n">
        <v>1526</v>
      </c>
      <c r="D25" s="5" t="n">
        <v>1178</v>
      </c>
      <c r="E25" s="5" t="n">
        <v>4654</v>
      </c>
      <c r="G25" s="5" t="n">
        <v>3427</v>
      </c>
    </row>
    <row r="26">
      <c r="A26" s="4" t="inlineStr">
        <is>
          <t>Total operating expenses</t>
        </is>
      </c>
      <c r="B26" s="5" t="n">
        <v>1954</v>
      </c>
      <c r="D26" s="5" t="n">
        <v>1756</v>
      </c>
      <c r="E26" s="5" t="n">
        <v>6184</v>
      </c>
      <c r="G26" s="5" t="n">
        <v>5164</v>
      </c>
    </row>
    <row r="27">
      <c r="A27" s="4" t="inlineStr">
        <is>
          <t>Operating (loss) income</t>
        </is>
      </c>
      <c r="B27" s="5" t="n">
        <v>-1839</v>
      </c>
      <c r="D27" s="5" t="n">
        <v>-1706</v>
      </c>
      <c r="E27" s="5" t="n">
        <v>-5951</v>
      </c>
      <c r="G27" s="5" t="n">
        <v>-5135</v>
      </c>
    </row>
    <row r="28">
      <c r="A28" s="4" t="inlineStr">
        <is>
          <t>Interest and bank charges</t>
        </is>
      </c>
      <c r="B28" s="5" t="n">
        <v>-423</v>
      </c>
      <c r="D28" s="5" t="n">
        <v>-372</v>
      </c>
      <c r="E28" s="5" t="n">
        <v>-1239</v>
      </c>
      <c r="G28" s="5" t="n">
        <v>-1094</v>
      </c>
    </row>
    <row r="29">
      <c r="A29" s="4" t="inlineStr">
        <is>
          <t>Total other (expense) income, net</t>
        </is>
      </c>
      <c r="B29" s="5" t="n">
        <v>-423</v>
      </c>
      <c r="D29" s="5" t="n">
        <v>-372</v>
      </c>
      <c r="E29" s="5" t="n">
        <v>-1239</v>
      </c>
      <c r="G29" s="5" t="n">
        <v>-1094</v>
      </c>
    </row>
    <row r="30">
      <c r="A30" s="4" t="inlineStr">
        <is>
          <t>(Loss) income before income taxes</t>
        </is>
      </c>
      <c r="B30" s="5" t="n">
        <v>-2262</v>
      </c>
      <c r="D30" s="5" t="n">
        <v>-2078</v>
      </c>
      <c r="E30" s="5" t="n">
        <v>-7190</v>
      </c>
      <c r="G30" s="5" t="n">
        <v>-6229</v>
      </c>
    </row>
    <row r="31">
      <c r="A31" s="4" t="inlineStr">
        <is>
          <t>Net (loss) income</t>
        </is>
      </c>
      <c r="B31" s="6" t="n">
        <v>-2262</v>
      </c>
      <c r="D31" s="6" t="n">
        <v>-2078</v>
      </c>
      <c r="E31" s="6" t="n">
        <v>-7190</v>
      </c>
      <c r="G31" s="6" t="n">
        <v>-6229</v>
      </c>
    </row>
    <row r="32"/>
    <row r="33">
      <c r="A33" s="4" t="inlineStr">
        <is>
          <t>[1]</t>
        </is>
      </c>
      <c r="B33" s="4" t="inlineStr">
        <is>
          <t>Included within Corporate/Eliminations for the three and nine months ended November 30, 2021 is a charge of $39,444 recorded for an interim arbitration award unfavorable to the Company (see Note 24).</t>
        </is>
      </c>
    </row>
  </sheetData>
  <mergeCells count="7">
    <mergeCell ref="A1:A2"/>
    <mergeCell ref="B1:D1"/>
    <mergeCell ref="E1:G1"/>
    <mergeCell ref="B2:C2"/>
    <mergeCell ref="E2:F2"/>
    <mergeCell ref="A32:G32"/>
    <mergeCell ref="B33:G3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9 Months Ended</t>
        </is>
      </c>
    </row>
    <row r="2">
      <c r="B2" s="2" t="inlineStr">
        <is>
          <t>Nov. 30, 2021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Segment Reporting - Schedule of Segment Reporting Information by Segments (Details) - USD ($) $ in Thousands</t>
        </is>
      </c>
      <c r="B1" s="2" t="inlineStr">
        <is>
          <t>3 Months Ended</t>
        </is>
      </c>
      <c r="E1" s="2" t="inlineStr">
        <is>
          <t>9 Months Ended</t>
        </is>
      </c>
    </row>
    <row r="2">
      <c r="B2" s="2" t="inlineStr">
        <is>
          <t>Nov. 30, 2021</t>
        </is>
      </c>
      <c r="D2" s="2" t="inlineStr">
        <is>
          <t>Nov. 30, 2020</t>
        </is>
      </c>
      <c r="E2" s="2" t="inlineStr">
        <is>
          <t>Nov. 30, 2021</t>
        </is>
      </c>
      <c r="G2" s="2" t="inlineStr">
        <is>
          <t>Nov. 30, 2020</t>
        </is>
      </c>
    </row>
    <row r="3">
      <c r="A3" s="3" t="inlineStr">
        <is>
          <t>Segment Reporting Information [Line Items]</t>
        </is>
      </c>
    </row>
    <row r="4">
      <c r="A4" s="4" t="inlineStr">
        <is>
          <t>Net sales</t>
        </is>
      </c>
      <c r="B4" s="6" t="n">
        <v>191871</v>
      </c>
      <c r="D4" s="6" t="n">
        <v>201065</v>
      </c>
      <c r="E4" s="6" t="n">
        <v>472040</v>
      </c>
      <c r="G4" s="6" t="n">
        <v>401084</v>
      </c>
    </row>
    <row r="5">
      <c r="A5" s="4" t="inlineStr">
        <is>
          <t>Equity in income of equity investees</t>
        </is>
      </c>
      <c r="B5" s="5" t="n">
        <v>2206</v>
      </c>
      <c r="D5" s="5" t="n">
        <v>1761</v>
      </c>
      <c r="E5" s="5" t="n">
        <v>6964</v>
      </c>
      <c r="G5" s="5" t="n">
        <v>4506</v>
      </c>
    </row>
    <row r="6">
      <c r="A6" s="4" t="inlineStr">
        <is>
          <t>Interest expense and bank charges</t>
        </is>
      </c>
      <c r="B6" s="5" t="n">
        <v>730</v>
      </c>
      <c r="D6" s="5" t="n">
        <v>471</v>
      </c>
      <c r="E6" s="5" t="n">
        <v>1840</v>
      </c>
      <c r="G6" s="5" t="n">
        <v>2280</v>
      </c>
    </row>
    <row r="7">
      <c r="A7" s="4" t="inlineStr">
        <is>
          <t>Depreciation and amortization expense</t>
        </is>
      </c>
      <c r="B7" s="5" t="n">
        <v>3406</v>
      </c>
      <c r="D7" s="5" t="n">
        <v>2934</v>
      </c>
      <c r="E7" s="5" t="n">
        <v>8978</v>
      </c>
      <c r="G7" s="5" t="n">
        <v>8224</v>
      </c>
    </row>
    <row r="8">
      <c r="A8" s="4" t="inlineStr">
        <is>
          <t>Income (loss) before income taxes</t>
        </is>
      </c>
      <c r="B8" s="5" t="n">
        <v>-30313</v>
      </c>
      <c r="C8" s="4" t="inlineStr">
        <is>
          <t>[1]</t>
        </is>
      </c>
      <c r="D8" s="5" t="n">
        <v>19774</v>
      </c>
      <c r="E8" s="5" t="n">
        <v>-28941</v>
      </c>
      <c r="F8" s="4" t="inlineStr">
        <is>
          <t>[1]</t>
        </is>
      </c>
      <c r="G8" s="5" t="n">
        <v>21614</v>
      </c>
    </row>
    <row r="9">
      <c r="A9" s="4" t="inlineStr">
        <is>
          <t>Operating Segments [Member] | Automotive Electronics [Member]</t>
        </is>
      </c>
    </row>
    <row r="10">
      <c r="A10" s="3" t="inlineStr">
        <is>
          <t>Segment Reporting Information [Line Items]</t>
        </is>
      </c>
    </row>
    <row r="11">
      <c r="A11" s="4" t="inlineStr">
        <is>
          <t>Net sales</t>
        </is>
      </c>
      <c r="B11" s="5" t="n">
        <v>61589</v>
      </c>
      <c r="D11" s="5" t="n">
        <v>61488</v>
      </c>
      <c r="E11" s="5" t="n">
        <v>150007</v>
      </c>
      <c r="G11" s="5" t="n">
        <v>111397</v>
      </c>
    </row>
    <row r="12">
      <c r="A12" s="4" t="inlineStr">
        <is>
          <t>Equity in income of equity investees</t>
        </is>
      </c>
      <c r="B12" s="5" t="n">
        <v>2206</v>
      </c>
      <c r="D12" s="5" t="n">
        <v>1761</v>
      </c>
      <c r="E12" s="5" t="n">
        <v>6964</v>
      </c>
      <c r="G12" s="5" t="n">
        <v>4506</v>
      </c>
    </row>
    <row r="13">
      <c r="A13" s="4" t="inlineStr">
        <is>
          <t>Interest expense and bank charges</t>
        </is>
      </c>
      <c r="B13" s="5" t="n">
        <v>417</v>
      </c>
      <c r="D13" s="5" t="n">
        <v>537</v>
      </c>
      <c r="E13" s="5" t="n">
        <v>1099</v>
      </c>
      <c r="G13" s="5" t="n">
        <v>1058</v>
      </c>
    </row>
    <row r="14">
      <c r="A14" s="4" t="inlineStr">
        <is>
          <t>Depreciation and amortization expense</t>
        </is>
      </c>
      <c r="B14" s="5" t="n">
        <v>749</v>
      </c>
      <c r="D14" s="5" t="n">
        <v>876</v>
      </c>
      <c r="E14" s="5" t="n">
        <v>2287</v>
      </c>
      <c r="G14" s="5" t="n">
        <v>2050</v>
      </c>
    </row>
    <row r="15">
      <c r="A15" s="4" t="inlineStr">
        <is>
          <t>Income (loss) before income taxes</t>
        </is>
      </c>
      <c r="B15" s="5" t="n">
        <v>4818</v>
      </c>
      <c r="C15" s="4" t="inlineStr">
        <is>
          <t>[1]</t>
        </is>
      </c>
      <c r="D15" s="5" t="n">
        <v>6601</v>
      </c>
      <c r="E15" s="5" t="n">
        <v>8974</v>
      </c>
      <c r="F15" s="4" t="inlineStr">
        <is>
          <t>[1]</t>
        </is>
      </c>
      <c r="G15" s="5" t="n">
        <v>3730</v>
      </c>
    </row>
    <row r="16">
      <c r="A16" s="4" t="inlineStr">
        <is>
          <t>Operating Segments [Member] | Consumer Electronics [Member]</t>
        </is>
      </c>
    </row>
    <row r="17">
      <c r="A17" s="3" t="inlineStr">
        <is>
          <t>Segment Reporting Information [Line Items]</t>
        </is>
      </c>
    </row>
    <row r="18">
      <c r="A18" s="4" t="inlineStr">
        <is>
          <t>Net sales</t>
        </is>
      </c>
      <c r="B18" s="5" t="n">
        <v>129733</v>
      </c>
      <c r="D18" s="5" t="n">
        <v>139039</v>
      </c>
      <c r="E18" s="5" t="n">
        <v>320805</v>
      </c>
      <c r="G18" s="5" t="n">
        <v>288545</v>
      </c>
    </row>
    <row r="19">
      <c r="A19" s="4" t="inlineStr">
        <is>
          <t>Equity in income of equity investees</t>
        </is>
      </c>
      <c r="B19" s="5" t="n">
        <v>0</v>
      </c>
      <c r="D19" s="5" t="n">
        <v>0</v>
      </c>
      <c r="E19" s="5" t="n">
        <v>0</v>
      </c>
      <c r="G19" s="5" t="n">
        <v>0</v>
      </c>
    </row>
    <row r="20">
      <c r="A20" s="4" t="inlineStr">
        <is>
          <t>Interest expense and bank charges</t>
        </is>
      </c>
      <c r="B20" s="5" t="n">
        <v>2076</v>
      </c>
      <c r="D20" s="5" t="n">
        <v>2290</v>
      </c>
      <c r="E20" s="5" t="n">
        <v>5962</v>
      </c>
      <c r="G20" s="5" t="n">
        <v>6530</v>
      </c>
    </row>
    <row r="21">
      <c r="A21" s="4" t="inlineStr">
        <is>
          <t>Depreciation and amortization expense</t>
        </is>
      </c>
      <c r="B21" s="5" t="n">
        <v>1647</v>
      </c>
      <c r="D21" s="5" t="n">
        <v>1002</v>
      </c>
      <c r="E21" s="5" t="n">
        <v>3651</v>
      </c>
      <c r="G21" s="5" t="n">
        <v>2921</v>
      </c>
    </row>
    <row r="22">
      <c r="A22" s="4" t="inlineStr">
        <is>
          <t>Income (loss) before income taxes</t>
        </is>
      </c>
      <c r="B22" s="5" t="n">
        <v>9998</v>
      </c>
      <c r="C22" s="4" t="inlineStr">
        <is>
          <t>[1]</t>
        </is>
      </c>
      <c r="D22" s="5" t="n">
        <v>20351</v>
      </c>
      <c r="E22" s="5" t="n">
        <v>17905</v>
      </c>
      <c r="F22" s="4" t="inlineStr">
        <is>
          <t>[1]</t>
        </is>
      </c>
      <c r="G22" s="5" t="n">
        <v>33087</v>
      </c>
    </row>
    <row r="23">
      <c r="A23" s="4" t="inlineStr">
        <is>
          <t>Operating Segments [Member] | Biometrics [Member]</t>
        </is>
      </c>
    </row>
    <row r="24">
      <c r="A24" s="3" t="inlineStr">
        <is>
          <t>Segment Reporting Information [Line Items]</t>
        </is>
      </c>
    </row>
    <row r="25">
      <c r="A25" s="4" t="inlineStr">
        <is>
          <t>Net sales</t>
        </is>
      </c>
      <c r="B25" s="5" t="n">
        <v>355</v>
      </c>
      <c r="D25" s="5" t="n">
        <v>343</v>
      </c>
      <c r="E25" s="5" t="n">
        <v>813</v>
      </c>
      <c r="G25" s="5" t="n">
        <v>703</v>
      </c>
    </row>
    <row r="26">
      <c r="A26" s="4" t="inlineStr">
        <is>
          <t>Equity in income of equity investees</t>
        </is>
      </c>
      <c r="B26" s="5" t="n">
        <v>0</v>
      </c>
      <c r="D26" s="5" t="n">
        <v>0</v>
      </c>
      <c r="E26" s="5" t="n">
        <v>0</v>
      </c>
      <c r="G26" s="5" t="n">
        <v>0</v>
      </c>
    </row>
    <row r="27">
      <c r="A27" s="4" t="inlineStr">
        <is>
          <t>Interest expense and bank charges</t>
        </is>
      </c>
      <c r="B27" s="5" t="n">
        <v>423</v>
      </c>
      <c r="D27" s="5" t="n">
        <v>372</v>
      </c>
      <c r="E27" s="5" t="n">
        <v>1239</v>
      </c>
      <c r="G27" s="5" t="n">
        <v>1094</v>
      </c>
    </row>
    <row r="28">
      <c r="A28" s="4" t="inlineStr">
        <is>
          <t>Depreciation and amortization expense</t>
        </is>
      </c>
      <c r="B28" s="5" t="n">
        <v>73</v>
      </c>
      <c r="D28" s="5" t="n">
        <v>75</v>
      </c>
      <c r="E28" s="5" t="n">
        <v>224</v>
      </c>
      <c r="G28" s="5" t="n">
        <v>247</v>
      </c>
    </row>
    <row r="29">
      <c r="A29" s="4" t="inlineStr">
        <is>
          <t>Income (loss) before income taxes</t>
        </is>
      </c>
      <c r="B29" s="5" t="n">
        <v>-2263</v>
      </c>
      <c r="C29" s="4" t="inlineStr">
        <is>
          <t>[1]</t>
        </is>
      </c>
      <c r="D29" s="5" t="n">
        <v>-2078</v>
      </c>
      <c r="E29" s="5" t="n">
        <v>-7191</v>
      </c>
      <c r="F29" s="4" t="inlineStr">
        <is>
          <t>[1]</t>
        </is>
      </c>
      <c r="G29" s="5" t="n">
        <v>-6229</v>
      </c>
    </row>
    <row r="30">
      <c r="A30" s="4" t="inlineStr">
        <is>
          <t>Corporate, Non-Segment [Member]</t>
        </is>
      </c>
    </row>
    <row r="31">
      <c r="A31" s="3" t="inlineStr">
        <is>
          <t>Segment Reporting Information [Line Items]</t>
        </is>
      </c>
    </row>
    <row r="32">
      <c r="A32" s="4" t="inlineStr">
        <is>
          <t>Net sales</t>
        </is>
      </c>
      <c r="B32" s="5" t="n">
        <v>194</v>
      </c>
      <c r="D32" s="5" t="n">
        <v>195</v>
      </c>
      <c r="E32" s="5" t="n">
        <v>415</v>
      </c>
      <c r="G32" s="5" t="n">
        <v>439</v>
      </c>
    </row>
    <row r="33">
      <c r="A33" s="4" t="inlineStr">
        <is>
          <t>Equity in income of equity investees</t>
        </is>
      </c>
      <c r="B33" s="5" t="n">
        <v>0</v>
      </c>
      <c r="D33" s="5" t="n">
        <v>0</v>
      </c>
      <c r="E33" s="5" t="n">
        <v>0</v>
      </c>
      <c r="G33" s="5" t="n">
        <v>0</v>
      </c>
    </row>
    <row r="34">
      <c r="A34" s="4" t="inlineStr">
        <is>
          <t>Interest expense and bank charges</t>
        </is>
      </c>
      <c r="B34" s="5" t="n">
        <v>-2186</v>
      </c>
      <c r="D34" s="5" t="n">
        <v>-2728</v>
      </c>
      <c r="E34" s="5" t="n">
        <v>-6460</v>
      </c>
      <c r="G34" s="5" t="n">
        <v>-6402</v>
      </c>
    </row>
    <row r="35">
      <c r="A35" s="4" t="inlineStr">
        <is>
          <t>Depreciation and amortization expense</t>
        </is>
      </c>
      <c r="B35" s="5" t="n">
        <v>937</v>
      </c>
      <c r="D35" s="5" t="n">
        <v>981</v>
      </c>
      <c r="E35" s="5" t="n">
        <v>2816</v>
      </c>
      <c r="G35" s="5" t="n">
        <v>3006</v>
      </c>
    </row>
    <row r="36">
      <c r="A36" s="4" t="inlineStr">
        <is>
          <t>Income (loss) before income taxes</t>
        </is>
      </c>
      <c r="B36" s="6" t="n">
        <v>-42866</v>
      </c>
      <c r="C36" s="4" t="inlineStr">
        <is>
          <t>[1]</t>
        </is>
      </c>
      <c r="D36" s="6" t="n">
        <v>-5100</v>
      </c>
      <c r="E36" s="6" t="n">
        <v>-48629</v>
      </c>
      <c r="F36" s="4" t="inlineStr">
        <is>
          <t>[1]</t>
        </is>
      </c>
      <c r="G36" s="6" t="n">
        <v>-8974</v>
      </c>
    </row>
    <row r="37"/>
    <row r="38">
      <c r="A38" s="4" t="inlineStr">
        <is>
          <t>[1]</t>
        </is>
      </c>
      <c r="B38" s="4" t="inlineStr">
        <is>
          <t>Included within Corporate/Eliminations for the three and nine months ended November 30, 2021 is a charge of $39,444 recorded for an interim arbitration award unfavorable to the Company (see Note 24).</t>
        </is>
      </c>
    </row>
  </sheetData>
  <mergeCells count="7">
    <mergeCell ref="A1:A2"/>
    <mergeCell ref="B1:D1"/>
    <mergeCell ref="E1:G1"/>
    <mergeCell ref="B2:C2"/>
    <mergeCell ref="E2:F2"/>
    <mergeCell ref="A37:G37"/>
    <mergeCell ref="B38:G3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 Schedule of Segment Reporting Information by Segments (Parenthetical) (Details) - USD ($) $ in Thousands</t>
        </is>
      </c>
      <c r="B1" s="2" t="inlineStr">
        <is>
          <t>3 Months Ended</t>
        </is>
      </c>
      <c r="C1" s="2" t="inlineStr">
        <is>
          <t>9 Months Ended</t>
        </is>
      </c>
    </row>
    <row r="2">
      <c r="B2" s="2" t="inlineStr">
        <is>
          <t>Nov. 30, 2021</t>
        </is>
      </c>
      <c r="C2" s="2" t="inlineStr">
        <is>
          <t>Nov. 30, 2021</t>
        </is>
      </c>
    </row>
    <row r="3">
      <c r="A3" s="4" t="inlineStr">
        <is>
          <t>Corporate, Non-Segment [Member]</t>
        </is>
      </c>
    </row>
    <row r="4">
      <c r="A4" s="3" t="inlineStr">
        <is>
          <t>Segment Reporting Information [Line Items]</t>
        </is>
      </c>
    </row>
    <row r="5">
      <c r="A5" s="4" t="inlineStr">
        <is>
          <t>Charge for interim arbitration award unfavorable</t>
        </is>
      </c>
      <c r="B5" s="6" t="n">
        <v>39444</v>
      </c>
      <c r="C5" s="6" t="n">
        <v>3944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venue from Contracts with Customers - Additional Information (Details) $ in Thousands</t>
        </is>
      </c>
      <c r="B1" s="2" t="inlineStr">
        <is>
          <t>9 Months Ended</t>
        </is>
      </c>
    </row>
    <row r="2">
      <c r="B2" s="2" t="inlineStr">
        <is>
          <t>Nov. 30, 2021USD ($)Segment</t>
        </is>
      </c>
      <c r="C2" s="2" t="inlineStr">
        <is>
          <t>Feb. 28, 2021USD ($)</t>
        </is>
      </c>
    </row>
    <row r="3">
      <c r="A3" s="3" t="inlineStr">
        <is>
          <t>Disaggregation Of Revenue [Line Items]</t>
        </is>
      </c>
    </row>
    <row r="4">
      <c r="A4" s="4" t="inlineStr">
        <is>
          <t>Contract with customer, right to recover product</t>
        </is>
      </c>
      <c r="B4" s="6" t="n">
        <v>2554</v>
      </c>
      <c r="C4" s="6" t="n">
        <v>2404</v>
      </c>
    </row>
    <row r="5">
      <c r="A5" s="4" t="inlineStr">
        <is>
          <t>Contract with customer, refund liability</t>
        </is>
      </c>
      <c r="B5" s="5" t="n">
        <v>5277</v>
      </c>
      <c r="C5" s="5" t="n">
        <v>5145</v>
      </c>
    </row>
    <row r="6">
      <c r="A6" s="4" t="inlineStr">
        <is>
          <t>Contract with customer, liability</t>
        </is>
      </c>
      <c r="B6" s="6" t="n">
        <v>4658</v>
      </c>
      <c r="C6" s="6" t="n">
        <v>5265</v>
      </c>
    </row>
    <row r="7">
      <c r="A7" s="4" t="inlineStr">
        <is>
          <t>Number of reportable segments | Segment</t>
        </is>
      </c>
      <c r="B7" s="5" t="n">
        <v>3</v>
      </c>
    </row>
    <row r="8">
      <c r="A8" s="4" t="inlineStr">
        <is>
          <t>Telematic Subscription Services [Member] | Directed LLC and Directed Electronics Canada Inc [Member]</t>
        </is>
      </c>
    </row>
    <row r="9">
      <c r="A9" s="3" t="inlineStr">
        <is>
          <t>Disaggregation Of Revenue [Line Items]</t>
        </is>
      </c>
    </row>
    <row r="10">
      <c r="A10" s="4" t="inlineStr">
        <is>
          <t>Contract with customer, liability</t>
        </is>
      </c>
      <c r="B10" s="6" t="n">
        <v>4658</v>
      </c>
    </row>
    <row r="11">
      <c r="A11" s="4" t="inlineStr">
        <is>
          <t>Minimum [Member]</t>
        </is>
      </c>
    </row>
    <row r="12">
      <c r="A12" s="3" t="inlineStr">
        <is>
          <t>Disaggregation Of Revenue [Line Items]</t>
        </is>
      </c>
    </row>
    <row r="13">
      <c r="A13" s="4" t="inlineStr">
        <is>
          <t>Warrant period</t>
        </is>
      </c>
      <c r="B13" s="4" t="inlineStr">
        <is>
          <t>30 days</t>
        </is>
      </c>
    </row>
    <row r="14">
      <c r="A14" s="4" t="inlineStr">
        <is>
          <t>Maximum [Member]</t>
        </is>
      </c>
    </row>
    <row r="15">
      <c r="A15" s="3" t="inlineStr">
        <is>
          <t>Disaggregation Of Revenue [Line Items]</t>
        </is>
      </c>
    </row>
    <row r="16">
      <c r="A16" s="4" t="inlineStr">
        <is>
          <t>Warrant period</t>
        </is>
      </c>
      <c r="B16" s="4" t="inlineStr">
        <is>
          <t>3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conciliation of Contract Liabilities (Details) $ in Thousands</t>
        </is>
      </c>
      <c r="B1" s="2" t="inlineStr">
        <is>
          <t>9 Months Ended</t>
        </is>
      </c>
    </row>
    <row r="2">
      <c r="B2" s="2" t="inlineStr">
        <is>
          <t>Nov. 30, 2021USD ($)</t>
        </is>
      </c>
    </row>
    <row r="3">
      <c r="A3" s="3" t="inlineStr">
        <is>
          <t>Revenue From Contract With Customer [Abstract]</t>
        </is>
      </c>
    </row>
    <row r="4">
      <c r="A4" s="4" t="inlineStr">
        <is>
          <t>Balance at February 28, 2021</t>
        </is>
      </c>
      <c r="B4" s="6" t="n">
        <v>5265</v>
      </c>
    </row>
    <row r="5">
      <c r="A5" s="4" t="inlineStr">
        <is>
          <t>Subscription payments received</t>
        </is>
      </c>
      <c r="B5" s="5" t="n">
        <v>5053</v>
      </c>
    </row>
    <row r="6">
      <c r="A6" s="4" t="inlineStr">
        <is>
          <t>Revenue recognized</t>
        </is>
      </c>
      <c r="B6" s="5" t="n">
        <v>-5660</v>
      </c>
    </row>
    <row r="7">
      <c r="A7" s="4" t="inlineStr">
        <is>
          <t>Balance at November 30, 2021</t>
        </is>
      </c>
      <c r="B7" s="6" t="n">
        <v>465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Disaggregation Of Revenue [Line Items]</t>
        </is>
      </c>
    </row>
    <row r="4">
      <c r="A4" s="4" t="inlineStr">
        <is>
          <t>Net sales</t>
        </is>
      </c>
      <c r="B4" s="6" t="n">
        <v>191871</v>
      </c>
      <c r="C4" s="6" t="n">
        <v>201065</v>
      </c>
      <c r="D4" s="6" t="n">
        <v>472040</v>
      </c>
      <c r="E4" s="6" t="n">
        <v>401084</v>
      </c>
    </row>
    <row r="5">
      <c r="A5" s="4" t="inlineStr">
        <is>
          <t>Corporate, Non-Segment [Member]</t>
        </is>
      </c>
    </row>
    <row r="6">
      <c r="A6" s="3" t="inlineStr">
        <is>
          <t>Disaggregation Of Revenue [Line Items]</t>
        </is>
      </c>
    </row>
    <row r="7">
      <c r="A7" s="4" t="inlineStr">
        <is>
          <t>Net sales</t>
        </is>
      </c>
      <c r="B7" s="5" t="n">
        <v>194</v>
      </c>
      <c r="C7" s="5" t="n">
        <v>195</v>
      </c>
      <c r="D7" s="5" t="n">
        <v>415</v>
      </c>
      <c r="E7" s="5" t="n">
        <v>439</v>
      </c>
    </row>
    <row r="8">
      <c r="A8" s="4" t="inlineStr">
        <is>
          <t>Automotive [Member] | Operating Segments [Member]</t>
        </is>
      </c>
    </row>
    <row r="9">
      <c r="A9" s="3" t="inlineStr">
        <is>
          <t>Disaggregation Of Revenue [Line Items]</t>
        </is>
      </c>
    </row>
    <row r="10">
      <c r="A10" s="4" t="inlineStr">
        <is>
          <t>Net sales</t>
        </is>
      </c>
      <c r="B10" s="5" t="n">
        <v>61589</v>
      </c>
      <c r="C10" s="5" t="n">
        <v>61488</v>
      </c>
      <c r="D10" s="5" t="n">
        <v>150007</v>
      </c>
      <c r="E10" s="5" t="n">
        <v>111397</v>
      </c>
    </row>
    <row r="11">
      <c r="A11" s="4" t="inlineStr">
        <is>
          <t>Automotive [Member] | Operating Segments [Member] | OEM Products [Member]</t>
        </is>
      </c>
    </row>
    <row r="12">
      <c r="A12" s="3" t="inlineStr">
        <is>
          <t>Disaggregation Of Revenue [Line Items]</t>
        </is>
      </c>
    </row>
    <row r="13">
      <c r="A13" s="4" t="inlineStr">
        <is>
          <t>Net sales</t>
        </is>
      </c>
      <c r="B13" s="5" t="n">
        <v>18536</v>
      </c>
      <c r="C13" s="5" t="n">
        <v>14089</v>
      </c>
      <c r="D13" s="5" t="n">
        <v>49853</v>
      </c>
      <c r="E13" s="5" t="n">
        <v>32462</v>
      </c>
    </row>
    <row r="14">
      <c r="A14" s="4" t="inlineStr">
        <is>
          <t>Automotive [Member] | Operating Segments [Member] | Aftermarket Products [Member]</t>
        </is>
      </c>
    </row>
    <row r="15">
      <c r="A15" s="3" t="inlineStr">
        <is>
          <t>Disaggregation Of Revenue [Line Items]</t>
        </is>
      </c>
    </row>
    <row r="16">
      <c r="A16" s="4" t="inlineStr">
        <is>
          <t>Net sales</t>
        </is>
      </c>
      <c r="B16" s="5" t="n">
        <v>43053</v>
      </c>
      <c r="C16" s="5" t="n">
        <v>47399</v>
      </c>
      <c r="D16" s="5" t="n">
        <v>100154</v>
      </c>
      <c r="E16" s="5" t="n">
        <v>78935</v>
      </c>
    </row>
    <row r="17">
      <c r="A17" s="4" t="inlineStr">
        <is>
          <t>Consumer Electronics [Member] | Operating Segments [Member]</t>
        </is>
      </c>
    </row>
    <row r="18">
      <c r="A18" s="3" t="inlineStr">
        <is>
          <t>Disaggregation Of Revenue [Line Items]</t>
        </is>
      </c>
    </row>
    <row r="19">
      <c r="A19" s="4" t="inlineStr">
        <is>
          <t>Net sales</t>
        </is>
      </c>
      <c r="B19" s="5" t="n">
        <v>129733</v>
      </c>
      <c r="C19" s="5" t="n">
        <v>139039</v>
      </c>
      <c r="D19" s="5" t="n">
        <v>320805</v>
      </c>
      <c r="E19" s="5" t="n">
        <v>288545</v>
      </c>
    </row>
    <row r="20">
      <c r="A20" s="4" t="inlineStr">
        <is>
          <t>Consumer Electronics [Member] | Operating Segments [Member] | Premium Audio Products [Member]</t>
        </is>
      </c>
    </row>
    <row r="21">
      <c r="A21" s="3" t="inlineStr">
        <is>
          <t>Disaggregation Of Revenue [Line Items]</t>
        </is>
      </c>
    </row>
    <row r="22">
      <c r="A22" s="4" t="inlineStr">
        <is>
          <t>Net sales</t>
        </is>
      </c>
      <c r="B22" s="5" t="n">
        <v>104877</v>
      </c>
      <c r="C22" s="5" t="n">
        <v>112681</v>
      </c>
      <c r="D22" s="5" t="n">
        <v>252610</v>
      </c>
      <c r="E22" s="5" t="n">
        <v>216501</v>
      </c>
    </row>
    <row r="23">
      <c r="A23" s="4" t="inlineStr">
        <is>
          <t>Consumer Electronics [Member] | Operating Segments [Member] | Other Consumer Electronic Products [Member]</t>
        </is>
      </c>
    </row>
    <row r="24">
      <c r="A24" s="3" t="inlineStr">
        <is>
          <t>Disaggregation Of Revenue [Line Items]</t>
        </is>
      </c>
    </row>
    <row r="25">
      <c r="A25" s="4" t="inlineStr">
        <is>
          <t>Net sales</t>
        </is>
      </c>
      <c r="B25" s="5" t="n">
        <v>24856</v>
      </c>
      <c r="C25" s="5" t="n">
        <v>26358</v>
      </c>
      <c r="D25" s="5" t="n">
        <v>68195</v>
      </c>
      <c r="E25" s="5" t="n">
        <v>72044</v>
      </c>
    </row>
    <row r="26">
      <c r="A26" s="4" t="inlineStr">
        <is>
          <t>Biometrics [Member] | Operating Segments [Member]</t>
        </is>
      </c>
    </row>
    <row r="27">
      <c r="A27" s="3" t="inlineStr">
        <is>
          <t>Disaggregation Of Revenue [Line Items]</t>
        </is>
      </c>
    </row>
    <row r="28">
      <c r="A28" s="4" t="inlineStr">
        <is>
          <t>Net sales</t>
        </is>
      </c>
      <c r="B28" s="5" t="n">
        <v>355</v>
      </c>
      <c r="C28" s="5" t="n">
        <v>343</v>
      </c>
      <c r="D28" s="5" t="n">
        <v>813</v>
      </c>
      <c r="E28" s="5" t="n">
        <v>703</v>
      </c>
    </row>
    <row r="29">
      <c r="A29" s="4" t="inlineStr">
        <is>
          <t>Biometrics [Member] | Operating Segments [Member] | Biometric Products [Member]</t>
        </is>
      </c>
    </row>
    <row r="30">
      <c r="A30" s="3" t="inlineStr">
        <is>
          <t>Disaggregation Of Revenue [Line Items]</t>
        </is>
      </c>
    </row>
    <row r="31">
      <c r="A31" s="4" t="inlineStr">
        <is>
          <t>Net sales</t>
        </is>
      </c>
      <c r="B31" s="6" t="n">
        <v>355</v>
      </c>
      <c r="C31" s="6" t="n">
        <v>343</v>
      </c>
      <c r="D31" s="6" t="n">
        <v>813</v>
      </c>
      <c r="E31" s="6" t="n">
        <v>70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ntingencies - Additional Information (Details) - USD ($) $ in Thousands</t>
        </is>
      </c>
      <c r="B1" s="2" t="inlineStr">
        <is>
          <t>Nov. 29, 2021</t>
        </is>
      </c>
      <c r="C1" s="2" t="inlineStr">
        <is>
          <t>Jul. 14, 2021</t>
        </is>
      </c>
      <c r="D1" s="2" t="inlineStr">
        <is>
          <t>Jun. 30, 2021</t>
        </is>
      </c>
      <c r="E1" s="2" t="inlineStr">
        <is>
          <t>Nov. 30, 2021</t>
        </is>
      </c>
    </row>
    <row r="2">
      <c r="A2" s="3" t="inlineStr">
        <is>
          <t>Loss Contingencies [Line Items]</t>
        </is>
      </c>
    </row>
    <row r="3">
      <c r="A3" s="4" t="inlineStr">
        <is>
          <t>Arbitration settlement</t>
        </is>
      </c>
      <c r="E3" s="6" t="n">
        <v>39444</v>
      </c>
    </row>
    <row r="4">
      <c r="A4" s="4" t="inlineStr">
        <is>
          <t>Breach of Contract Claim</t>
        </is>
      </c>
    </row>
    <row r="5">
      <c r="A5" s="3" t="inlineStr">
        <is>
          <t>Loss Contingencies [Line Items]</t>
        </is>
      </c>
    </row>
    <row r="6">
      <c r="A6" s="4" t="inlineStr">
        <is>
          <t>Loss contingency, damages sought, value</t>
        </is>
      </c>
      <c r="C6" s="6" t="n">
        <v>40000</v>
      </c>
      <c r="D6" s="6" t="n">
        <v>10000</v>
      </c>
    </row>
    <row r="7">
      <c r="A7" s="4" t="inlineStr">
        <is>
          <t>Loss contingency, damages awarded, value</t>
        </is>
      </c>
      <c r="B7" s="6" t="n">
        <v>394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0T21:21:34Z</dcterms:created>
  <dcterms:modified xmlns:dcterms="http://purl.org/dc/terms/" xmlns:xsi="http://www.w3.org/2001/XMLSchema-instance" xsi:type="dcterms:W3CDTF">2022-01-10T21:21:34Z</dcterms:modified>
</cp:coreProperties>
</file>